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Recent Accounting Standards Upd" sheetId="13" state="visible" r:id="rId13"/>
    <sheet xmlns:r="http://schemas.openxmlformats.org/officeDocument/2006/relationships" name="Acquisitions"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Fair Value of Financial Instrum" sheetId="19" state="visible" r:id="rId19"/>
    <sheet xmlns:r="http://schemas.openxmlformats.org/officeDocument/2006/relationships" name="Derivative Instruments and Hedg"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Stock-Based Compensation" sheetId="24" state="visible" r:id="rId24"/>
    <sheet xmlns:r="http://schemas.openxmlformats.org/officeDocument/2006/relationships" name="Net Loss per Share" sheetId="25" state="visible" r:id="rId25"/>
    <sheet xmlns:r="http://schemas.openxmlformats.org/officeDocument/2006/relationships" name="Defined Contribution Plans" sheetId="26" state="visible" r:id="rId26"/>
    <sheet xmlns:r="http://schemas.openxmlformats.org/officeDocument/2006/relationships" name="Related Party Transactions" sheetId="27" state="visible" r:id="rId27"/>
    <sheet xmlns:r="http://schemas.openxmlformats.org/officeDocument/2006/relationships" name="Litigation" sheetId="28" state="visible" r:id="rId28"/>
    <sheet xmlns:r="http://schemas.openxmlformats.org/officeDocument/2006/relationships" name="Revenue" sheetId="29" state="visible" r:id="rId29"/>
    <sheet xmlns:r="http://schemas.openxmlformats.org/officeDocument/2006/relationships" name="Condensed Financial Informatio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Property and Equipment, net (Ta" sheetId="34" state="visible" r:id="rId34"/>
    <sheet xmlns:r="http://schemas.openxmlformats.org/officeDocument/2006/relationships" name="Goodwill and Intangible Assets " sheetId="35" state="visible" r:id="rId35"/>
    <sheet xmlns:r="http://schemas.openxmlformats.org/officeDocument/2006/relationships" name="Accrued Expenses (Tables)" sheetId="36" state="visible" r:id="rId36"/>
    <sheet xmlns:r="http://schemas.openxmlformats.org/officeDocument/2006/relationships" name="Debt (Tables)" sheetId="37" state="visible" r:id="rId37"/>
    <sheet xmlns:r="http://schemas.openxmlformats.org/officeDocument/2006/relationships" name="Fair Value of Financial Instr_2" sheetId="38" state="visible" r:id="rId38"/>
    <sheet xmlns:r="http://schemas.openxmlformats.org/officeDocument/2006/relationships" name="Derivative Instruments and He_2"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Stock-Based Compensation (Table" sheetId="42" state="visible" r:id="rId42"/>
    <sheet xmlns:r="http://schemas.openxmlformats.org/officeDocument/2006/relationships" name="Net Loss per Share (Tables)" sheetId="43" state="visible" r:id="rId43"/>
    <sheet xmlns:r="http://schemas.openxmlformats.org/officeDocument/2006/relationships" name="Revenue (Tables)" sheetId="44" state="visible" r:id="rId44"/>
    <sheet xmlns:r="http://schemas.openxmlformats.org/officeDocument/2006/relationships" name="Condensed Financial Informati_2" sheetId="45" state="visible" r:id="rId45"/>
    <sheet xmlns:r="http://schemas.openxmlformats.org/officeDocument/2006/relationships" name="Description of Business (Detail"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Recent Accounting Standards U_2" sheetId="50" state="visible" r:id="rId50"/>
    <sheet xmlns:r="http://schemas.openxmlformats.org/officeDocument/2006/relationships" name="Acquisitions - Additional Infor" sheetId="51" state="visible" r:id="rId51"/>
    <sheet xmlns:r="http://schemas.openxmlformats.org/officeDocument/2006/relationships" name="Acquisitions - Assets and Liabi" sheetId="52" state="visible" r:id="rId52"/>
    <sheet xmlns:r="http://schemas.openxmlformats.org/officeDocument/2006/relationships" name="Acquisitions - Pro Forma (Detai" sheetId="53" state="visible" r:id="rId53"/>
    <sheet xmlns:r="http://schemas.openxmlformats.org/officeDocument/2006/relationships" name="Property and Equipment, net - S" sheetId="54" state="visible" r:id="rId54"/>
    <sheet xmlns:r="http://schemas.openxmlformats.org/officeDocument/2006/relationships" name="Property and Equipment, net - A"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Accrued Expenses (Details)" sheetId="60" state="visible" r:id="rId60"/>
    <sheet xmlns:r="http://schemas.openxmlformats.org/officeDocument/2006/relationships" name="Debt - Summary of Company's Lon" sheetId="61" state="visible" r:id="rId61"/>
    <sheet xmlns:r="http://schemas.openxmlformats.org/officeDocument/2006/relationships" name="Debt - Additional Information (" sheetId="62" state="visible" r:id="rId62"/>
    <sheet xmlns:r="http://schemas.openxmlformats.org/officeDocument/2006/relationships" name="Debt - Schedule of Future Princ" sheetId="63" state="visible" r:id="rId63"/>
    <sheet xmlns:r="http://schemas.openxmlformats.org/officeDocument/2006/relationships" name="Fair Value of Financial Instr_3" sheetId="64" state="visible" r:id="rId64"/>
    <sheet xmlns:r="http://schemas.openxmlformats.org/officeDocument/2006/relationships" name="Derivative Instruments and He_3" sheetId="65" state="visible" r:id="rId65"/>
    <sheet xmlns:r="http://schemas.openxmlformats.org/officeDocument/2006/relationships" name="Derivative Instruments and He_4" sheetId="66" state="visible" r:id="rId66"/>
    <sheet xmlns:r="http://schemas.openxmlformats.org/officeDocument/2006/relationships" name="Derivative Instruments and He_5" sheetId="67" state="visible" r:id="rId67"/>
    <sheet xmlns:r="http://schemas.openxmlformats.org/officeDocument/2006/relationships" name="Derivative Instruments and He_6" sheetId="68" state="visible" r:id="rId68"/>
    <sheet xmlns:r="http://schemas.openxmlformats.org/officeDocument/2006/relationships" name="Derivative Instruments and He_7" sheetId="69" state="visible" r:id="rId69"/>
    <sheet xmlns:r="http://schemas.openxmlformats.org/officeDocument/2006/relationships" name="Income Taxes - Continuing Opera" sheetId="70" state="visible" r:id="rId70"/>
    <sheet xmlns:r="http://schemas.openxmlformats.org/officeDocument/2006/relationships" name="Income Taxes - Schedule of (Ben" sheetId="71" state="visible" r:id="rId71"/>
    <sheet xmlns:r="http://schemas.openxmlformats.org/officeDocument/2006/relationships" name="Income Taxes - Differences in S" sheetId="72" state="visible" r:id="rId72"/>
    <sheet xmlns:r="http://schemas.openxmlformats.org/officeDocument/2006/relationships" name="Income Taxes - Additional Infor" sheetId="73" state="visible" r:id="rId73"/>
    <sheet xmlns:r="http://schemas.openxmlformats.org/officeDocument/2006/relationships" name="Income Taxes - Components of De" sheetId="74" state="visible" r:id="rId74"/>
    <sheet xmlns:r="http://schemas.openxmlformats.org/officeDocument/2006/relationships" name="Income Taxes - Rollforward of V" sheetId="75" state="visible" r:id="rId75"/>
    <sheet xmlns:r="http://schemas.openxmlformats.org/officeDocument/2006/relationships" name="Income Taxes - Reconciliation o"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Equity (Details)" sheetId="79" state="visible" r:id="rId79"/>
    <sheet xmlns:r="http://schemas.openxmlformats.org/officeDocument/2006/relationships" name="Stock-Based Compensation - Summ" sheetId="80" state="visible" r:id="rId80"/>
    <sheet xmlns:r="http://schemas.openxmlformats.org/officeDocument/2006/relationships" name="Stock-Based Compensation - Addi" sheetId="81" state="visible" r:id="rId81"/>
    <sheet xmlns:r="http://schemas.openxmlformats.org/officeDocument/2006/relationships" name="Stock-Based Compensation - Su_2" sheetId="82" state="visible" r:id="rId82"/>
    <sheet xmlns:r="http://schemas.openxmlformats.org/officeDocument/2006/relationships" name="Stock-Based Compensation - Su_3" sheetId="83" state="visible" r:id="rId83"/>
    <sheet xmlns:r="http://schemas.openxmlformats.org/officeDocument/2006/relationships" name="Stock-Based Compensation - Su_4" sheetId="84" state="visible" r:id="rId84"/>
    <sheet xmlns:r="http://schemas.openxmlformats.org/officeDocument/2006/relationships" name="Net Loss per Share - Schedule o" sheetId="85" state="visible" r:id="rId85"/>
    <sheet xmlns:r="http://schemas.openxmlformats.org/officeDocument/2006/relationships" name="Net Loss per Share - Schedule_2" sheetId="86" state="visible" r:id="rId86"/>
    <sheet xmlns:r="http://schemas.openxmlformats.org/officeDocument/2006/relationships" name="Defined Contribution Plans (Det" sheetId="87" state="visible" r:id="rId87"/>
    <sheet xmlns:r="http://schemas.openxmlformats.org/officeDocument/2006/relationships" name="Related Party Transactions (Det" sheetId="88" state="visible" r:id="rId88"/>
    <sheet xmlns:r="http://schemas.openxmlformats.org/officeDocument/2006/relationships" name="Litigation (Details)" sheetId="89" state="visible" r:id="rId89"/>
    <sheet xmlns:r="http://schemas.openxmlformats.org/officeDocument/2006/relationships" name="Revenue - Summary of Total Reve" sheetId="90" state="visible" r:id="rId90"/>
    <sheet xmlns:r="http://schemas.openxmlformats.org/officeDocument/2006/relationships" name="Revenue - Summary of Total Re_2" sheetId="91" state="visible" r:id="rId91"/>
    <sheet xmlns:r="http://schemas.openxmlformats.org/officeDocument/2006/relationships" name="Revenue - Additional Informatio" sheetId="92" state="visible" r:id="rId92"/>
    <sheet xmlns:r="http://schemas.openxmlformats.org/officeDocument/2006/relationships" name="Condensed Financial Informati_3" sheetId="93" state="visible" r:id="rId93"/>
    <sheet xmlns:r="http://schemas.openxmlformats.org/officeDocument/2006/relationships" name="Condensed Financial Informati_4" sheetId="94" state="visible" r:id="rId94"/>
    <sheet xmlns:r="http://schemas.openxmlformats.org/officeDocument/2006/relationships" name="Uncategorized Items - ster-2021" sheetId="95" state="visible" r:id="rId9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Page - USD ($) $ in Millions</t>
        </is>
      </c>
      <c r="B1" s="2" t="inlineStr">
        <is>
          <t>12 Months Ended</t>
        </is>
      </c>
    </row>
    <row r="2">
      <c r="B2" s="2" t="inlineStr">
        <is>
          <t>Dec. 31, 2021</t>
        </is>
      </c>
      <c r="C2" s="2" t="inlineStr">
        <is>
          <t>Mar. 14, 2022</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829</t>
        </is>
      </c>
    </row>
    <row r="10">
      <c r="A10" s="4" t="inlineStr">
        <is>
          <t>Entity Registrant Name</t>
        </is>
      </c>
      <c r="B10" s="4" t="inlineStr">
        <is>
          <t>Sterling Check Corp.</t>
        </is>
      </c>
    </row>
    <row r="11">
      <c r="A11" s="4" t="inlineStr">
        <is>
          <t>Entity Incorporation, State or Country Code</t>
        </is>
      </c>
      <c r="B11" s="4" t="inlineStr">
        <is>
          <t>DE</t>
        </is>
      </c>
    </row>
    <row r="12">
      <c r="A12" s="4" t="inlineStr">
        <is>
          <t>Entity Tax Identification Number</t>
        </is>
      </c>
      <c r="B12" s="4" t="inlineStr">
        <is>
          <t>37-1784336</t>
        </is>
      </c>
    </row>
    <row r="13">
      <c r="A13" s="4" t="inlineStr">
        <is>
          <t>Entity Address, Address Line One</t>
        </is>
      </c>
      <c r="B13" s="4" t="inlineStr">
        <is>
          <t>1 State Street Plaza</t>
        </is>
      </c>
    </row>
    <row r="14">
      <c r="A14" s="4" t="inlineStr">
        <is>
          <t>Entity Address, Address Line Two</t>
        </is>
      </c>
      <c r="B14" s="4" t="inlineStr">
        <is>
          <t>24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04</t>
        </is>
      </c>
    </row>
    <row r="18">
      <c r="A18" s="4" t="inlineStr">
        <is>
          <t>City Area Code</t>
        </is>
      </c>
      <c r="B18" s="4" t="inlineStr">
        <is>
          <t>1(800)</t>
        </is>
      </c>
    </row>
    <row r="19">
      <c r="A19" s="4" t="inlineStr">
        <is>
          <t>Local Phone Number</t>
        </is>
      </c>
      <c r="B19" s="4" t="inlineStr">
        <is>
          <t>853-3228</t>
        </is>
      </c>
    </row>
    <row r="20">
      <c r="A20" s="4" t="inlineStr">
        <is>
          <t>Title of 12(b) Security</t>
        </is>
      </c>
      <c r="B20" s="4" t="inlineStr">
        <is>
          <t>Common Stock, $0.01 par value</t>
        </is>
      </c>
    </row>
    <row r="21">
      <c r="A21" s="4" t="inlineStr">
        <is>
          <t>Trading Symbol</t>
        </is>
      </c>
      <c r="B21" s="4" t="inlineStr">
        <is>
          <t>STER</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B33" s="5" t="n">
        <v>703.5</v>
      </c>
    </row>
    <row r="34">
      <c r="A34" s="4" t="inlineStr">
        <is>
          <t>Entity Common Stock, Shares Outstanding (in shares)</t>
        </is>
      </c>
      <c r="C34" s="6" t="n">
        <v>96294882</v>
      </c>
    </row>
    <row r="35">
      <c r="A35" s="4" t="inlineStr">
        <is>
          <t>Documents Incorporated by Reference</t>
        </is>
      </c>
      <c r="B35" s="4" t="inlineStr">
        <is>
          <t>DOCUMENTS INCORPORATED BY REFERENCE Document Incorporated as to Proxy Statement for the Part III 2022 Annual Meeting of Stockholders</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row r="39">
      <c r="A39" s="4" t="inlineStr">
        <is>
          <t>Entity Central Index Key</t>
        </is>
      </c>
      <c r="B39" s="4" t="inlineStr">
        <is>
          <t>00016450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Tax on unrealized gain (loss) on hedged transactions</t>
        </is>
      </c>
      <c r="B4" s="7" t="n">
        <v>95</v>
      </c>
      <c r="C4" s="7" t="n">
        <v>273</v>
      </c>
      <c r="D4" s="7" t="n">
        <v>0</v>
      </c>
    </row>
    <row r="5">
      <c r="A5" s="4" t="inlineStr">
        <is>
          <t>Tax on foreign currency translation adjustments</t>
        </is>
      </c>
      <c r="B5" s="7" t="n">
        <v>53</v>
      </c>
      <c r="C5" s="7" t="n">
        <v>90</v>
      </c>
      <c r="D5" s="7" t="n">
        <v>4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Sterling Check Corp. (the “Company”), a Delaware corporation headquartered in New York City, New York, is a global provider of technology-enabled background and identity verification services. The Company provides the foundation of trust and safety its clients need to create effective environments for their most essential resource—people. The Company offers a comprehensive hiring and risk management solution that begins with identity verification, followed by criminal background screening, credential verification, drug and health screening, employee onboarding document processing and ongoing risk monitoring. On August 23, 2021, the Company filed a Certificate of Amendment to its Certificate of Incorporation with the Secretary of State of Delaware to change the name of the Company from “Sterling Ultimate Parent Corp.” to “Sterling Check Corp.” The name change amendment was approved by the Company’s Board of Directors (“Board of Directors”) at a meeting held on August 4, 2021 and became effective on August 23, 2021. On September 10, 2021, the Board of Directors authorized a stock split and the Company filed an amendment to its certificate of incorporation to effectuate a 1,198-for-1 split of its outstanding common stock. The stock split was effectuated such that (i) each then outstanding share of common stock was increased to 1,198 shares; (ii) the number of shares of common stock into which then-outstanding options to purchase common stock is exercisable was proportionately increased; and (iii) the exercise price of each then-outstanding option to purchase common stock was proportionately reduced. The accompanying consolidated financial statements give retroactive effect as though the 1,198-for-1 stock split of the Company’s common stock occurred for all periods presented. The Company’s final prospectus related to the initial public offering (“IPO”) of its common stock, $0.01 par value per share (“common stock”) was filed with the Securities and Exchange Commission (“SEC”) on September 24, 2021 pursuant to Rule 424(b) under the Securities Act (our “IPO Prospectus”) and the common stock began trading on the Nasdaq Global Select Market on September 23, 2021. On September 27, 2021, the Company completed its IPO of an aggregate of 16,427,750 shares of common stock at a public offering price of $23.00 per share, pursuant to the IPO Prospectus. The Company sold 4,760,000 shares and certain existing stockholders sold an aggregate of 11,667,750 shares, including 2,142,750 shares that were sold pursuant to the full exercise of the underwriters’ option to purchase additional shares. The Company received aggregate net proceeds of $94.5 million after deducting underwriting discounts and commissions of $6.8 million and other offering expenses of $8.1 million, of which $0.2 million was unpaid as of December 31, 2021. As of December 31, 2021, the Company is 62.6% owned by an investment group consisting of entities advised by or affiliated with The Goldman Sachs Group, Inc. (“Goldman Sachs”) and Caisse de dépôt et placement du Québec (“CDPQ”). CDPQ owns its equity interest in the Company indirectly through a limited partnership controlled by Goldman Sac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Consolidation The accompanying consolidated financial statements have been prepared in accordance with accounting principles generally accepted in the United States of America (“US GAAP”) and include accounts of the Company and its wholly-owned subsidiaries. All intercompany accounts and transactions have been eliminated in consolidation. Use of Estimates The preparation of financial statements in conformity with US GAAP requires management to make estimates and judgments that can affect the reported amount of assets, liabilities, revenues, expenses and the disclosure of contingent assets and liabilities. Significant estimates include, the impairment of long-lived assets, goodwill impairment, the determination of the fair value of acquired assets and liabilities, collectability of receivables, the valuation of stock-based awards and stock-based compensation and sales and income tax liabilities. The Company also applies an estimated useful life of three years to internally developed software assets. This is based on the historical observed pace of change in the Company’s delivery, technology, and product offerings as well as market competition. The Company believes that the estimates used in the preparation of these consolidated financial statements are reasonable; however, actual results could differ materially from these estimates. Risks and Uncertainties The Company operates in an industry that is subject to intense competition, government regulation and rapid technological change. The Company’s operations are subject to significant risk and uncertainties including financial, operational, technological, regulatory, foreign operations, and other risks. Segment Information The Company has one operating and reportable segment. The Company’s chief operating decision maker is its Chief Executive Officer, who reviews financial information presented on a consolidated basis for purposes of allocating resources and evaluating financial performance. Cash and Cash Equivalents Cash and cash equivalents of $66.6 million and $48.0 million at December 31, 2020 and 2021 , respectively, include money market instruments with maturities of three months or less. The Company maintained cash outside the United States of approximately $29.4 million as of December 31, 2020 , with the largest deposits being held in India and Canada, with balances of $10.3 million and $7.0 million, respectively. Cash outside the United States as of December 31, 2021, was $34.2 million with the largest deposits being held in India and Canada of $15.0 million and $3.6 million, respectively. Concentrations Cash is deposited with major financial institutions and, at times, such balances with each financial institution may be in excess of insured limits. The Company has not experienced, and does not anticipate any losses with respect to its cash deposits. The Company performs ongoing credit evaluations of its customers’ financial condition and generally does not require collateral on accounts receivable. For the years ended December 31, 2020 and 2021, no single customer comprised more than 10% of the Company’s revenue. No single customer had an accounts receivable balance greater than 10% of total accounts receivable at December 31, 2020 or 2021. The Company performs a risk assessment of all new vendors. For the years ended December 31, 2020 and 2021, New York State Office of Court Administration (“NYOCA”) comprised 13.9% and 12.6% of third-party vendor spend, respectively, and was the only vendor to account for more than 10%. As a government entity, NYOCA is considered low risk of service disruption. Accounts Receivable and Allowance for Doubtful Accounts Accounts receivable balances are comprised of trade receivables that are recorded at the invoiced amount, net of allowances for estimated doubtful accounts and for potential sales credits and reserves. Sales credits and reserves were $1.7 million and $0.4 million as of December 31, 2020 and 2021 , respectively. Allowances for doubtful accounts were $1.9 million and $2.9 million as of December 31, 2020 and 2021 , respectively. The allowance for doubtful accounts is determined by analyzing the Company’s historical write-offs, the current aging of receivables, the financial condition of customers and the general economic climate. (in thousands) Balance - December 31, 2018 $ 1,014 Additions 709 Write-offs, net of recoveries (297) Foreign currency translation adjustment 9 Balance - December 31, 2019 $ 1,435 Additions 432 Write-offs, net of recoveries (101) Foreign currency translation adjustment 95 Balance - December 31, 2020 1,861 Additions 1,169 Write-offs, net of recoveries (210) Foreign currency translation adjustment 129 Balance - December 31, 2021 $ 2,949 Property and Equipment, net Property and equipment are recorded at cost and depreciated on the straight-line method over their estimated useful lives. Furniture and fixtures are generally depreciated over a life of five Business Combinations The Company records business combinations using the acquisition method of accounting in accordance with the FASB’s Accounting Standards Codification Topic 805, “Business Combinations” (“ASC 805”). Under the acquisition method of accounting, identifiable assets acquired and liabilities assumed are recorded at their acquisition-date fair value. The excess of the purchase price over the estimated fair value is recorded as goodwill. Changes in the estimated fair values of net assets recorded for acquisitions based on management’s best estimates may result in adjustments to the amount of purchase price allocable to goodwill. Measurement period adjustments are reflected in the period in which they occur and may be made up to one year subsequent to the acquisition date should new information become available. The Company utilizes variations of the income approach, which relies on historical financial and qualitative information, as well as assumptions and estimates for projected financial information, to value acquired trade names, customer lists and software developed for internal use. Goodwill Goodwill represents the excess of purchase price over fair value of net assets of acquired entities and is tested for impairment annually or when certain triggering events require additional testing. Goodwill is predominantly a result of the acquisition of the Company by Goldman Sachs and CDPQ in June 2015. During the year ended December 31, 2021, the Company recorded $21.7 million of goodwill related to the acquisition of Employment Background Investigations, Inc. (“EBI”) on November 30, 2021 based on the preliminary purchase price allocation (see Note 4, “Acquisitions” for additional information). The Company performs a qualitative impairment test in November of each year using data as of October 31 to determine whether it is more likely than not that the fair value of the reporting unit exceeds its carrying value. If necessary, after the qualitative assessment, the Company will perform a quantitative goodwill impairment test by comparing the fair value of a reporting unit with its carrying amount. An impairment loss is recognized if the carrying amount of the reporting unit exceeds its fair value. Based on the results of the qualitative assessments, no impairment loss was recognized for the years ended December 31, 2019, 2020 and 2021 . Intangible Assets, net Definite-lived intangible assets consist of intangibles acquired through acquisition and the costs of developing internal-use software. They are reported net of amortization and are amortized on a straight-line basis over their estimated useful lives. Customer lists are amortized using an accelerated method of amortization, using a pattern that reflects when the economic benefits are expected to be realized. Cost of acquisition, renewal and extension of intangible assets are capitalized. There are no significant renewal or extension provisions associated with the Company’s intangible assets. The Company has no indefinite-lived intangible assets. The costs of developing internal-use software are capitalized during the application development stage and included in Intangible assets, net on the Consolidated Balance Sheets. Amortization commences when the software is placed into service and is computed using the straight-line method over the useful life of the underlying software of three years. Long-Lived Assets Long-lived assets consist of property and equipment and definite-lived intangible assets. The Company regularly evaluates whether events and circumstances have occurred that indicate that the carrying amount of property and equipment and definite-lived intangible assets may not be recoverable. Conditions that could indicate that an impairment assessment is needed include a significant decline in the observable market value of an asset or asset group, a significant change in the extent or manner in which an asset or asset group is used, or a significant adverse change that would indicate that the carrying amount of an asset or asset group is not recoverable. When factors indicate that a long-lived asset or asset group should be evaluated for possible impairment, the Company assesses the potential impairment by determining whether the carrying value of such long-lived asset or asset group will be recovered through the future undiscounted cash flows expected from use of the asset or asset group and its eventual disposition. If the carrying amount of the asset or asset group is determined not to be recoverable, an impairment charge is recorded based on the excess, if any, of the carrying amount over fair value. Fair values are determined based on quoted market values or discounted cash flows analyses as applicable. The Company regularly evaluates whether events and circumstances have occurred that indicate the useful lives of property and equipment and definite-life intangible assets may warrant revision to reflect that the period of economic benefit has changed. Based on a quantitative assessment of the carrying values, the Company recorded an impairment loss related to abandonment of capitalized software costs and property and equipment no longer in use due to office closures, in the amount of $3.2 million, $1.8 million and $3.3 million during the years ended December 31, 2019, 2020 and 2021 , respectively. Deferred Financing Costs Deferred financing costs consist of costs associated with borrowing funds under the Company’s revolving credit agreement. Such costs are capitalized as other non-current assets on the Consolidated Balance Sheets and amortized over the expected life of the related debt using the straight-line method to Interest expense, net in the Consolidated Statements of Operations and Comprehensive Loss. Upon discharge of the related indebtedness, any unamortized deferred financing costs are fully expensed to interest expense. Refer to Note 8, “Debt” for further discussion of the Company’s credit facilities and debt obligations. 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with the use of financial derivative instruments. Specifically, certain of the Company’s foreign operations expose the Company to fluctuations of foreign exchange rates. These fluctuations may impact the value of the Company’s cash receipts and payments in terms of the Company’s functional currency. The Company enters into financial derivative instruments to protect the value or fix the amount of certain expenses in terms of its functional currency, the USD. The Company also enters into financial derivative instruments to manage exposures that arise from business activities that result in payment of future known and uncertain cash amounts, the value of which are determined by interest rates. The Company’s financial derivative instruments are used to manage differences in the amount, timing and duration of the Company’s expected cash payments principally related to the Company’s borrowings. The Company’s financial derivative instruments are not subject to master netting arrangements. The Company records all financial derivative instrument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Debt Issuance Costs Debt issuance costs consist of fees paid directly to lenders from whom funds are borrowed and third-party costs incurred to obtain the Company’s long-term debt. These fees are amortized over the life of the related debt using the effective interest rate method. The amounts of unamortized issuance costs are netted against the outstanding balance of the Company’s debt obligations on the Company’s Consolidated Balance Sheets. Upon discharge of the indebtedness, any unamortized debt discounts are expensed. Refer to Note 8, “Debt,” for further discussion of the Company’s credit facilities and debt obligations. Foreign Currency Assets and liabilities of operations having non-USD functional currencies are translated at year-end exchange rates, and income statement accounts are translated at weighted average exchange rates for the year. Gains or losses resulting from translating foreign currency financial statements, net of any related tax effects, are reflected in Accumulated other comprehensive (loss) income, a separate component of stockholders’ equity. Gains or losses resulting from foreign currency transactions incurred in currencies other than the local functional currency are included in Other income on the Consolidated Statements of Operations and Comprehensive Loss. The cumulative translation adjustment was $0.1 million and $(0.6) million as of December 31, 2020 and 2021 , respectively. Revenue Recognition The Company adopted the revenue standard set forth under ASC 606, “Revenue from Contracts with Customers” (“ASC 606”) as of January 1, 2019 using the modified retrospective approach and as such, applied the new revenue standard only to contracts that were not completed at the January 1, 2019 adoption date and did not adjust prior reporting periods. The adoption of ASC 606 did not materially change the Company’s revenue recognition as substantially all of its revenue is transaction based and delivered at a point in time. An adjustment to accumulated deficit of $5.5 million, net of tax, was recorded within the Consolidated Balance Sheets at January 1, 2019 to reflect changes in revenue recognition related to the adoption of ASC 606 under the modified retrospective approach. In accordance with ASC 606, revenue is recognized when a performance obligation has been satisfied by transferring a promised good or service to a customer and the customer obtains control of the good or service. To recognize revenue, two parties must have an agreement that creates enforceable rights and obligations, the performance obligations must be identifiable, and the transaction price can be determined. The agreement must also have commercial substance and collection must be probable. The Company contracts with customers to provide technology-enabled background and identity verification services. The Company offers a comprehensive hiring and risk management solution that begins with identity verification, followed by criminal background screening, credential verification, drug and health screening, employee onboarding document processing and ongoing risk monitoring. Results from services are provided through a report and the customer takes control of the product when the screening report is completed. Accordingly, revenue is generally recognized at the point in time when the customer receives and can use the report. Background and identity verification services comprised a substantial portion of the total revenues for the years ended December 31, 2019, 2020 and 2021. As such, significant changes in background and identity verification services could affect the nature, amount, timing, and uncertainty of revenue and related cash flows. Payment for background and identity verification services generally occurs once the reports have been received by the customer. The Company records third-party pass-through fees incurred as part of screening related products on a gross revenue basis, with the related expense recorded as third-party cost of revenue, as the Company has control over the transaction and is therefore considered to be acting as a principal. The Company’s contracts generally do not include any obligations for returns, refunds, or similar obligations, nor does the Company have a practice of granting significant concessions. Payment terms and conditions vary by contract and customer, although terms generally include a requirement of payment within 30 to 60 days of the invoice. Any advanced payments received from customers are initially deferred and subsequently recognized as revenue as the related performance obligations are satisfied. There is typically no variable consideration related to the Company’s contracts, nor do they include a significant financing component, non-cash consideration, or consideration payable to a customer. For revenue arrangements containing multiple products or services, the Company accounts for the individual products or services as separate performance obligations if they are distinct, the product or service is separately identifiable from other terms in the contract, and if a customer can benefit from it on its own or with other resources that are readily available to the customer. If these criteria are not met, the promised products or services are accounted for as a combined performance obligation. The Company allocates the contract price to each performance obligation based on the standalone selling prices of each distinct product or service in the contract. The Company did not have any material contract liabilities as of December 31, 2020 and 2021. Sales taxes collected from customers are remitted to governmental authorities and are therefore excluded from revenues in the consolidated statements of operations and comprehensive loss. Incremental costs of obtaining a contract with a customer are recognized as an asset if the benefit of such costs is expected to be longer than one year, with a majority of contracts being multi-year. Incremental costs include commissions to the sales force and are amortized over three years, as management estimates that this corresponds to the period over which a customer benefits from the contract. Corporate Technology and Production Systems Expense Corporate technology and production systems expense includes costs related to maintaining the Company’s corporate information technology infrastructure and non-capitalizable costs to develop and maintain its production systems. The following table sets forth expenses included in each category of this line item: Year Ended (in thousands) December 31, December 31, December 31, Corporate information technology $ 23,624 $ 19,740 $ 21,230 Development of platform and product initiatives 14,385 16,584 15,387 Production support and maintenance 6,914 7,972 7,706 Total production systems 21,299 24,556 23,093 Corporate technology and production systems $ 44,923 $ 44,296 $ 44,323 Corporate information technology expenses consist of personnel costs supporting internal operations such as information technology support and the maintenance of information security and business continuity functions. Also included are third-party costs including cloud computing costs that support the Company’s corporate internal systems, software licensing and maintenance, telecommunications and other technology infrastructure costs. Production systems costs consist of non-capitalizable personnel costs including contractor costs incurred for the development of platform and product initiatives and production support and maintenance. Platform and product initiatives facilitate the development of the Company’s technology platform and the launch of new screening products. Production support and maintenance includes costs to support and maintain the technology underlying the Company’s existing screening products and to enhance the ease of use of the Company’s cloud applications. Certain personnel costs related to new products and features are capitalized and amortized to depreciation and amortization. Corporate technology and production systems expenses also include non-capitalizable production system and corporate information technology expenses related to Project Ignite, a three-phase strategic investment initiative. Phase one of Project Ignite modernized client and candidate experiences and is complete. Phase two of Project Ignite focused on decommissioning the Company’s on-premises data centers and migrating the Company’s production systems and corporate information technological infrastructure to a managed service provider in the cloud. During the first half of 2021, the Company completed phase two related to the migration of its production and fulfillment systems to the cloud, and as a result, over 95% of revenue is processed through platforms hosted in the cloud. The Company will continue to incur expenses related to phase two to complete the decommissioning of on-premises data centers for internal corporate technology infrastructure and migration to the cloud. This is expected to be substantially completed by June 30, 2022. Phase three of Project Ignite is decommissioning of the platforms purchased over the prior ten years and the migration of the clients to one global platform. This third and final phase, which the Company expects to substantially complete in 2022, will unify clients onto a single global platform. The future costs related to completing these initiatives will be included in corporate technology and production systems expense. Advertising Costs Expenses related to advertising are charged to selling, general and administrative expense as incurred. The Company incurred advertising expenses of $2.3 million, $1.9 million and $2.2 million in the years ended December 31, 2019, 2020 and 2021, respectively. Accumulated Other Comprehensive (Loss) Income Accumulated other comprehensive (loss) income includes Net income (loss) and Other comprehensive (loss) income. Other comprehensive (loss) income refers to revenue, expenses, gains, and losses that, under US GAAP, are recorded as an element of stockholders’ equity but are excluded from net income (loss). Other comprehensive (loss) income consists of unrealized gains and losses on foreign currency forward contracts that qualify for hedge accounting and foreign currency translation adjustments, net of taxes. Stock-Based Compensation Stock-based compensation is measured at the grant date, based on the fair value of the awards, and is generally expensed over the requisite service period of the award using the “graded-vesting method,” which recognizes compensation costs over the requisite service period for each separately vesting tranche of an award as though the award was, in substance, multiple awards unless the award qualifies as a performance-based award which is only expensed at the time the defined performance obligation is met (see Note 14, “Stock-Based Compensation” for additional information). The Company’s 2021 Omnibus Incentive Plan generally provides for stock options, restricted stock awards and restricted stock units to vest over a 4-year period, unless otherwise stated in an individual award agreement. Continued employment is a prerequisite for vesting. Stock-based compensation expense is recorded for each tranche of an award and is recorded over the defined vesting period in selling, general and administrative expense in the statements of operations and comprehensive income (loss). The Company estimates the fair value of stock-based compensation awards at grant date using the Black-Scholes pricing model for stock options. Estimates of fair value are not intended to predict actual future events or the value ultimately realized by the employees who receive equity awards. The determination of the grant date fair value of stock option awards issued is affected by a number of variables, including the fair value of the Company’s common stock, the expected common stock price volatility over the expected life of the options, the expected term of the options, risk-free interest rates, and the expected dividend yield of the Company’s shares. The Company estimates the fair value of stock-based compensation awards at grant date using the prior day’s closing stock price for restricted stock awards and restricted stock units. Estimated State Sales Taxes At December 31, 2020 and 2021, liabilities for estimated state sales taxes in the U.S. totaling $6.5 million and $7.3 million, respectively, were included in Other current liabilities on the balance sheet. These estimates include the liability for both uncollected sales tax and interest. The calculation of these estimates involves judgment and uncertainty regarding various state sales tax laws and there is a possibility that a particular state in which the Company has estimated a liability will disagree with the Company’s assessment. It is also possible that a state in which the Company has determined it does not have a liability will disagree with such evaluation and assess a retroactive liability for uncollected sales tax. Based on the Company’s assessment, it does not expect the resolution of these liabilities to have a material effect on its results of operations or cash flows. Income Taxes Deferred income tax assets and liabilities are recorded with respect to temporary differences between financial reporting and income taxes using enacted tax rates. These amounts are recognized when there is a more likely than not position that the deferred income tax assets will be realized. A valuation allowance is established when it is more likely than not that all or some portion of the deferred income tax assets will not be realized. Significant judgment is required to evaluate the current tax positions and adjustments are considered when there are changes in tax laws, regulations and interpretations. Recognized tax positions are measured at the largest amount of benefit that is greater than fifty percent likely of being realized upon settlement. Evaluations are consistently performed regarding the likelihood and amount of potential adjustments that impact the Company’s tax positions. The income tax provision will be adjusted accordingly in the period in which the facts that give rise to the change in estimate become known. See Note 11, “Income Taxes” for more information about the Company’s income taxes. Net Loss per Share The Company applies the two-class method for calculating net loss per share. The two-class method is an allocation of earnings between the holders of common stock and a company’s participating securities. The Company’s participating securities include shares of common stock granted to employees in exchange for a non-recourse promissory note. The shares of common stock granted were treated as fully vested outstanding stock options until the promissory notes were forgiven in August of 2021 (see Note 14, “Stock-Based Compensation” for additional information). These awards contain the same rights to distributions declared on the Company’s common stock but do not have a contractual obligation to share in the Company’s losses, and as a result, the Company’s net losses were not allocated to these participating securities in periods with net losses. Basic net loss per share is computed by dividing the net loss by the weighted-average number of shares of common stock outstanding for the period. Diluted weighted-average shares outstanding and diluted net income are adjusted based on the potential impact of dilutive securities. For periods in which the Company has reported net losses, diluted net loss per share is the same as basic net loss per share because dilutive shares of common stock are not assumed to have been issued if their effect is anti-dilutive. Fair Value of Financial Instruments Certain financial assets and liabilities are reported at fair value in the accompanying consolidated balance sheets in accordance with ASC 820, “ Fair Value Measurements and Disclosures, ”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Fair value estimates discussed herein are based upon certain market assumptions and pertinent information available to management as of December 31, 2020 and 2021 . The carrying values of the Company’s financial instruments, including, cash and cash equivalents, accounts receivable and accounts payable, approximate their fair values due to the short-term maturities of these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Updates</t>
        </is>
      </c>
      <c r="B1" s="2" t="inlineStr">
        <is>
          <t>12 Months Ended</t>
        </is>
      </c>
    </row>
    <row r="2">
      <c r="B2" s="2" t="inlineStr">
        <is>
          <t>Dec. 31, 2021</t>
        </is>
      </c>
    </row>
    <row r="3">
      <c r="A3" s="3" t="inlineStr">
        <is>
          <t>Accounting Changes and Error Corrections [Abstract]</t>
        </is>
      </c>
    </row>
    <row r="4">
      <c r="A4" s="4" t="inlineStr">
        <is>
          <t>Recent Accounting Standards Updates</t>
        </is>
      </c>
      <c r="B4" s="4" t="inlineStr">
        <is>
          <t>Recent Accounting Standards Update The Company qualifies as an emerging growth company under the Jumpstart Our Business Startups Act (the “JOBS Act”). The JOBS Act permits extended transition periods for complying with new or revised accounting standards affecting public companies. The Company has elected to use the extended transition periods and is adopting new or revised accounting standards on the Financial Accounting Standards Board’s (the “FASB”) non-public company timeline. As such, the Company’s financial statements may not be comparable to financial statements of public entities that comply with new or revised accounting standards on a non-delayed basis. Accounting Pronouncements Adopted In August 2017, the FASB issued Accounting Standards Update (“ASU”) No. 2017-12, “Derivatives and Hedging (Topic 815): Targeted Improvements to Accounting for Hedging Activities” (“ASU No. 2017-12”), which amends and simplifies existing guidance in order to allow companies to more accurately present the economic effects of risk management activities in the financial statements. ASU No. 2017-12 was effective for non-public enterprises for annual periods after December 15, 2020, with early adoption permitted. The Company adopted this updated guidance effective January 1, 2021 and it did not have a material impact on the financial statements of the Company. In August 2018, the FASB issued ASU No. 2018-15, “Intangibles-Goodwill and Other-Internal-Use software (Topic 350-40)” (“ASU No. 2018-15”) to help evaluate the accounting for costs of implementation activities incurred in a cloud computing arrangement that is a services contract. ASU No. 2018-15 aligns the requirement for deferring implementation costs incurred in a cloud computing arrangement that is a services contract with those incurred to develop or obtain internal-use software. ASU No. 2018-15 was effective for non-public enterprises for annual periods after December 15, 2020, with early adoption permitted. The Company adopted this updated guidance effective January 1, 2021 and it did not have a material impact on the financial statements of the Company. Accounting Pronouncements Not Yet Adopted In February 2016, the FASB issued ASU No. 2016-02, “Leases” (“ASC 842”),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e guidance is effective for the Company for annual periods beginning after December 15, 2021 and interim periods within annual periods beginning after December 15, 2022. The Company adopted this guidance on January 1, 2022 and recognized a right of use asset of $18.0 million and a lease liability of $20.6 million upon adoption. The Company applied practical expedients provided in the standards update that allowed the Company, among other things, not to reassess contracts that commenced prior to the adoption. The Company also elected a policy not to recognize right of use assets and lease liabilities related to short-term and immaterial leases. In June 2016, the FASB issued ASU No. 2016-13, “Financial Instruments – Credit Losses (Topic 326) Measurement of Credit Losses on Financial Instruments” (“ASU No. 2016-13”) . ASU No.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No. 2016-13 also requires new disclosures for financial assets measured at amortized cost, loans, and available-for-sale debt securities. As per the latest ASU No. 2020-02, “Financial Instruments – Credit Losses (Topic 326) and Leases (Topic 842),” the FASB deferred the timelines for certain small public and private entities. The new guidance will be adopted by the Company for the annual reporting period beginning January 1, 2023, including interim periods within that annual reporting period. The standard will apply as a cumulative-effect adjustment to retained earnings as of the beginning of the first reporting period in which the guidance is adopted. The Company is in the process of evaluating the impact of the adoption of ASU No. 2016-13 on the Company’s financial statements and related disclosures. In March 2020 and January 2021, the FASB issued ASU No. 2020-04, “Reference Rate Reform (Topic 848)” (“ASU No. 2020-04”) and ASU No. 2021-01, “Reference Rate Reform (Topic 848): Scope” (“ASU No. 2021-01”), respectively. These ASUs address concerns about the risk of cessation of the London Interbank Offered Rate (“LIBOR”) and the identification of alternative reference rates. The amendments in ASU No. 2020-04 and ASU No. 2021-01 provide optional expedients and exceptions for applying US GAAP to contracts, hedging relationships and other transactions affected by reference rate reform. The amendments in ASU No. 2020-04 and ASU No. 2021-01 are elective. The cessation of the one-week and two-month LIBOR rates in December 2021 would not have had any impact on the Company as such rates are not used. The Company is evaluating the impact that adoption of any of the amendments within these ASUs will have on its financial statements ahead of the cessation date of the one-month LIBOR rate after June 2023 and will consider alternative reference rates as part of future amendments or modifications to its credit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Business Combination Disclosure</t>
        </is>
      </c>
      <c r="B4" s="4" t="inlineStr">
        <is>
          <t>Acquisitions EBI Acquisition On November 30, 2021, the Company acquired all of the outstanding shares of EBI for a purchase price of $67.8 million, consisting of $66.3 million of cash and $1.5 million of contingent consideration recorded at fair value. The contingent consideration is limited to a maximum of $8.5 million of additional payments, to be determined based on actual future results. As of December 31, 2021, the fair value of this contingent consideration consists of $0.9 million for an earn-out payable two years after the acquisition based upon revenue retention and $0.6 million payable throughout the year following the acquisition based on customer collections on receivables acquired. The Company recorded a preliminary allocation of the purchase price to assets acquired and liabilities assumed based on their estimated fair values as of November 30, 2021. Revenues and net earnings attributable to EBI for the year ended December 31, 2021 were immaterial to the Company’s total operating results for such period. The Company incurred approximately $1.9 million of transaction expenses related to the acquisition of EBI. The allocation of the purchase price is based on the fair value of assets acquired and liabilities assumed as of the acquisition date. The following table summarizes the consideration paid and the amounts recognized for the assets acquired and liabilities assumed: (in thousands) Consideration Cash $ — Other current assets Accounts receivable 8,861 Prepaid expenses 394 Property and equipment 1,290 Intangible assets 59,161 Total assets acquired $ 69,706 Accounts payable and accrued expenses 5,614 Other current liabilities 1,182 Deferred tax liability 16,566 Other liabilities 298 Total liabilities assumed $ 23,660 Total identifiable net assets 46,046 Goodwill 21,721 Total consideration $ 67,767 Goodwill recognized is primarily attributable to assembled workforce and expected synergies and is not tax deductible in future years. Intangible assets acquired consist largely of customer lists in the amount of $56.0 million to be amortized over 15 years. The remaining intangible assets include trade names and a non-compete agreement, which will be amortized over two years and five years, respectively. The following unaudited pro forma results for the years ended December 31, 2020 and 2021 show the effect on the Company’s revenues as if the acquisition of EBI had occurred on January 1, 2020. The pro forma results presented are the result of combining the revenues of the Company with the revenues of EBI. Pro forma net operating results are not presented as they were determined to not be material to the total net operating results of the Company. The Company did not have any material, non-recurring pro forma adjustments directly attributable to the business combination included in the reported pro forma revenue. For the Years Ended December 31, (in thousands) 2020 2021 Revenues $ 485,342 $ 679,542 The pro forma information above is presented for illustrative purposes only and may not be indicative of the future results or results of operations that would have actually occurred had the acquisition of EBI occurred as presented. Further, the above pro forma amounts do not consider any potential synergies that may result from the transaction. In addition, future results may vary significantly from the results reflected in such pro forma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in thousands) December 31, December 31, Furniture and fixtures $ 3,925 $ 3,636 Computers and equipment 34,895 37,767 Leasehold improvements 10,928 7,347 49,748 48,750 Less: Accumulated depreciation (35,618) (37,626) Total property and equipment, net $ 14,130 $ 11,124 During the years ended December 31, 2019, 2020 and 2021, depreciation expense on property and equipment was $8.6 million, $7.1 million and $4.5 million, respectively. Write down of abandoned property and equipment no longer in use was $0.3 million, $1.1 million and $2.9 million for the years ended December 31, 2019, 2020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Goodwill The changes in the carrying amount of goodwill for the years ended December 31, 2020 and 2021 were as follows: (in thousands) Goodwill at December 31, 2019 $ 830,252 Foreign currency translation adjustment 1,548 Goodwill at December 31, 2020 831,800 Foreign currency translation adjustment (985) Acquisition of EBI 21,721 Goodwill at December 31, 2021 $ 852,536 Goodwill at December 31, 2020 and 2021 includes approximately $13.5 million and $11.5 million, respectively, that will be tax deductible in future years. As of December 31, 2019, 2020 and 2021 , there has been no impairment of the recognized goodwill. Intangible Assets Intangible assets, net consisted of the following as of December 31, 2020 and 2021: December 31, 2020 December 31, 2021 (dollars in thousands) Estimated Useful Lives Gross Carrying Amount Accumulated Amortization Net Gross Carrying Amount Accumulated Amortization Net Customer lists 7 - 17 years $ 451,853 $ (269,989) $ 181,864 $ 507,087 $ (304,855) $ 202,232 Trademarks 4 - 16 years 75,562 (26,855) 48,707 77,434 (31,685) 45,749 Non-compete agreement 1 - 4 years 2,442 (2,442) — 3,191 (2,462) 729 Technology 3 - 7 years 215,686 (155,309) 60,377 231,165 (191,320) 39,845 Domain names 3 - 15 years 10,118 (3,333) 6,785 10,118 (4,009) 6,109 Favorable leases 4 - 14 years 4,940 (2,129) 2,811 4,940 (2,458) 2,482 $ 760,601 $ (460,057) $ 300,544 $ 833,935 $ (536,789) $ 297,146 Included within technology is $34.9 million and $30.7 million of internal-use software, net of accumulated amortization, as of December 31, 2020 and 2021 , respectively. As of December 31, 2021, $7.3 million of technology assets have not yet been put in service. The Company capitalized costs to develop internal-use software included in technology of $14.2 million in 2020 (consisting of internal costs of $10.8 million and external costs of $3.4 million) and of $15.9 million in 2021 (consisting of internal costs of $12.5 million and external costs of $3.4 million). During the years ended December 31, 2019, 2020 and 2021 , the Company recorded a write-down related to the impairment of capitalized software in the amount of $2.5 million, $0.7 million and $0.3 million, respectively. Amortization expense was $85.2 million, $84.1 million and $77.5 million, for the years ended December 31, 2019, 2020 and 2021 , respectively. Except for the customer lists, which are amortized utilizing an accelerated method, all other intangible assets are amortized on a straight-line basis, which approximates the pattern in which economic benefits are consumed. Estimated amortization expense is as follows for each of the next five years: (in thousands) Year Ending December 31, 2022 $ 67,669 2023 48,476 2024 39,304 2025 30,735 2026 26,677 Thereafter 84,285 $ 297,14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Accrued expenses as of December 31, 2020 and 2021 consisted of the following: (in thousands) December 31, December 31, Accrued compensation $ 15,959 $ 28,851 Accrued cost of revenues 10,834 18,270 Accrued interest 11 4,144 Other accrued expenses 9,095 16,706 Total accrued expenses $ 35,899 $ 67,9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table below sets forth the Company’s long-term debt as presented in the consolidated balance sheets for the years ended December 31, 2020 and 2021: (in thousands) December 31, December 31, Current portion of long-term debt First lien term loan $ 13,147 $ 6,461 Long-term debt First lien term loan, due June 19, 2024 (4.64% and 4.50% for the 12 months ended Dec 31, 2020 and 2021, respectively) 610,340 503,879 Unamortized discount and debt issuance costs on first lien term loan (8,034) (4,772) Total long-term debt, net $ 602,306 $ 499,107 First Lien Term Loan The First Lien Credit Agreement, as amended (the “Credit Agreement”) provided for aggregate principal borrowings of $740.0 million, comprised of a $655.0 million term loan (the “First Lien Term Loan”) and an $85.0 million revolving credit facility (the “Revolving Credit Facility”). On August 11, 2021, the Company entered into the Sixth Amendment to the First Lien Credit Agreement (the “Sixth Amendment”). Pursuant to the Sixth Amendment, the aggregate amount of borrowings permitted by the Revolving Credit Facility automatically increased from $85.0 million to $140.0 million upon the consummation of the IPO and thus, the aggregate principal borrowings allowed under the Credit Agreement increased to $795.0 million. Amounts outstanding under the First Lien Term Loan bear interest using either of the following two options which are chosen quarterly in advance at the election of the borrower: (1) an applicable rate of 2.5% plus the greater of (a) the prime rate or (b) the federal funds rate plus ½ of 1% or (c) the one-month London Interbank Offered Rate (“LIBOR”) plus 1%, or (d) a 2% floor; (2) an applicable rate of 3.5% plus one-month LIBOR which is subject to a 1% floor. The Company chooses the method of interest for a period of either one month, two months, three months or six months. Interest is payable on the last business day of the period selected except for the six-month period, where it is payable on the last day of the third and sixth month. The First Lien Term Loan requires a $1.6 million repayment of principal on the last business day of each March, June, September and December. Per the Credit Agreement, the Company must make a mandatory principal prepayment to the extent the Company has excess cash flow, as defined by the agreement, in any completed fiscal year. For the year ended December 31, 2020, the mandatory principal prepayment was $6.7 million and was paid in April 2021. Per the terms of the First Lien Term Loan, there is no mandatory principal prepayment required for the year ended December 31, 2021. On November 1, 2021, the Company utilized proceeds from the IPO and cash on hand to repay $100.0 million of outstanding borrowings under the First Lien Term Loan. Additionally, in conjunction with principal repayment, the Company recognized the write-down of debt discount of $1.0 million. Other than the required quarterly repayments, all outstanding principal is due at maturity on June 19, 2024. Outstanding borrowings under the Credit Agreement are collateralized by a first-priority security interest in substantially all of the equity interests of the Company. Revolving Credit Facility Pursuant to the Sixth Amendment, the aggregate amount of borrowings permitted by the Revolving Credit Facility automatically increased from $85.0 million to $140.0 million upon the consummation of the IPO on September 23, 2021. Amounts outstanding under the Revolving Credit Facility bear interest at a tiered floating interest rate based on the net leverage ratio of the borrower. The rate may be chosen monthly in advance at the election of the borrower, as follows: (1) an applicable rate of 2.5% plus the greater of (a) the prime rate (b) the federal funds rate plus ½ of 1% (c) the one-month LIBOR plus 1% or (d) a 2% floor or (2) an applicable rate of 3.5% plus one-month LIBOR. In addition, there is a quarterly fee of 0.50% or 0.375% on the unused portion of the commitments based on the first lien net leverage ratio. Unused and therefore available borrowings under the Revolving Credit Facility, net of Letters of Credit (as defined below), were $84.0 million and $139.3 million as of December 31, 2020 and 2021, respectively. The Revolving Credit Facility matures on the earlier of August 11, 2026 and December 31, 2023 unless, on or prior to December 31, 2023, the First Lien Term Loan has been refinanced with a final maturity date that is no earlier than February 11, 2027 or amended, modified or waived, such that the final maturity date of the First Lien Term Loan is no earlier than February 11, 2027. Letters of Credit For the years ended December 31, 2020 and 2021, $1.0 million and $0.7 million, respectively, of stand-by letters of credit (“Letters of Credit”) were issued under the Revolving Credit Facility to support two office space leases. The Revolving Credit Facility has a sublimit for Letters of Credit equal to the lesser of $20.0 million or the aggregate amount of the revolving credit commitments under the Revolving Credit Facility. As of December 31, 2020 and 2021, the Revolving Credit Facility provided additional capacity for Letters of Credit of $19.0 million and $19.3 million, respectively. The Company’s Credit Agreement contains financial covenants and covenants that, among other things, restrict the Company’s ability to: incur certain additional indebtedness; transfer money between its various subsidiaries; pay dividends on, repurchase or make distributions with respect to its subsidiaries’ capital stock or make other restricted payments; issue stock of subsidiaries; make certain investments, loans or advances; transfer and sell certain assets; create or permit liens on assets; consolidate, merge, sell or otherwise dispose of all or substantially all of its assets; enter into certain transactions with its affiliates; and amend certain documents. The restricted net assets (as such term is used in Rule 4-08(e)(3) of Regulation S-X) of the subsidiaries of Sterling Check Corp. as parent company (the “Parent”) exceed 25% of the consolidated net assets of the Parent. The ability of the Parent’s operating subsidiaries to pay dividends may be restricted due to the terms of the subsidiaries’ First Lien Term Loan Agreement. See Note 20, “Condensed Financial Information of Registrant (Parent Company Only)” for additional information. The financial covenants also require that the Company remains within a specified leverage ratio of 6.75:1.00 once it draws down on 35% or more of the Revolving Credit Facility. The Company was in compliance with all financial covenants under the Credit Agreement as of December 31, 2021. Obligations under the Company’s Credit Agreement are collateralized by a first lien on substantially all of the assets and outstanding capital stock of the Company subject to exceptions. The Company’s Credit Agreement also contains various events of default with respect to the indebtedness, including, without limitation, the failure to pay interest or principal when the same is due, cross default and cross acceleration provisions, the failure of representations and warranties contained in the agreements to be true and certain insolvency events. If an event of default occurs and is continuing, the principal amounts outstanding thereunder, together with all accrued and unpaid interest and other amounts owed thereunder, may be declared immediately due and payable by the lenders. The estimated fair value of the Company’s First Lien Term Loan was $609.5 million and $508.4 million as of December 31, 2020 and December 31, 2021, respectively. These fair values were determined based on quoted prices in markets with similar instruments that are less active (Level 2 inputs as defined below) as an observable price of the First Lien Term Loan or similar liabilities is not readily available. Future principal payments by year of the Company’s long-term debt as of December 31, 2021 are as follows: (in thousands) 2022 $ 6,461 2023 6,461 2024 497,418 $ 510,3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Fair value is defined as the price that would be received to sell an asset or that would be paid to transfer a liability in an orderly transaction between market participants at the measurement date. A three-level fair value hierarchy prioritizes the inputs used to measure fair value. An asset or liability’s level in the hierarchy is based on the lowest level of input that is significant to the fair value measurement. The three levels of inputs used to measure fair value are as follows: Level 1 Quoted prices in active markets for identical assets and liabilities. Level 2 Quoted prices in active markets for similar assets and liabilities, or other inputs that are observable for the asset or liability, either directly or indirectly, for substantially the full term of the financial instrument. Level 3 Unobservable inputs that are supported by little or no market activity and that are significant to the fair value of the assets and liabilities. This includes certain pricing models, discounted cash flows methodologies and similar techniques that use significant unobservable inputs. The Company considers the recorded value of cash and cash equivalents, accounts receivable, accounts payable and accrued expenses to approximate the fair value of the respective assets and liabilities as of December 31, 2020 and 2021 based upon the short-term nature of such assets and liabilities (Level 1). See Note 8, “Debt” for discussion of the fair value of the Company’s debt. Interest rate swaps and foreign currency forward contracts are measured at fair value on a recurring basis in the Company’s financial statements and are considered Level 2 financial instruments. Interest rate swaps are measured based on quoted prices for similar financial instruments and other observable inputs recognized. The currency forward agreements are typically cash settled in U.S. dollars for their fair value at or close to their settlement date. The following table presents information about the Company’s financial assets and liabilities that are measured at fair value on a recurring basis and their assigned levels within the valuation hierarchy as of December 31, 2020: (in thousands) Level 1 Level 2 Level 3 Assets Foreign exchange contracts — $ 648 — Liabilities Interest rate swaps — $ 11,524 — The following table presents information about the Company’s financial assets and liabilities that are measured at fair value on a recurring basis and their assigned levels within the valuation hierarchy as of December 31, 2021: (in thousands) Level 1 Level 2 Level 3 Assets Foreign exchange contracts — $ — — Liabilities Interest rate swaps — $ 4,102 — During the years ended December 31, 2020 and 2021, the Company did not re-measure any financial assets or liabilities at fair value on a nonrecurring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Cash Flow Hedges of Foreign Exchange Risk The Company is exposed to fluctuations in various foreign currencies against its functional currency, the USD. Specifically, the Company is exposed to, and has historically hedged and plans to do so in the future, third-party expenses denominated in Indian Rupees (“INR”). These transactions expose the Company to exchange rate fluctuations between USD and INR and the Company has used foreign currency forward agreements to manage its exposure to fluctuations in the USD-INR exchange rate. This involves fixing the USD-INR exchange rate for delivery of a specified amount of INR on a specified date. The currency forward agreements are cash settled in USD for their fair value at or close to their settlement date. For derivatives designated and that qualify as cash flow hedges of foreign exchange risk for accounting purposes, the gain or loss on the derivative is recorded in Accumulated other comprehensive income (“OCI”). The earnings recognition of excluded components is presented in the same income statement line item as the earnings effect of the hedged transaction. All contracts have maturities of less than 12 months. As of December 31, 2020, the Company had the following outstanding foreign currency derivatives that were used to hedge its foreign exchange risks: Product Number of Instruments Notional Sold Notional Purchased 16.8 million USD Currency forward agreements 12 June 30, 2021 1.3 billion INR As of December 31, 2021, the Company did not have any outstanding foreign currency derivatives to hedge its foreign exchange risks. Non-designated Derivatives Derivatives not designated as hedges are not speculative and are used to manage the Company’s exposure to interest rate movements and other identified risks but do not meet the strict hedge accounting requirements and/or the Company has not elected to apply hedge accounting. To reduce exposure to variability in expected future cash outflows on variable rate debt attributable to the changes in LIBOR, the Company has entered into interest rate swaps to economically offset a portion of this risk. Additionally, the Company electively de-designates currency forward agreements previously designated as cash flow hedges prior to their maturity due to administrative constraints. Changes in the fair value of derivatives not designated in hedging relationships are recorded directly in earnings. As of December 31, 2020, the Company had the following outstanding derivatives that were not designated as hedges in qualifying hedging relationships: Product Number of Instruments Effective Date Maturity Date Notional Interest Rate Swap 1 March 31, 2020 June 30, 2021 $311.7 million USD Interest Rate Swap 1 June 30, 2021 June 30, 2022 $308.5 million USD As of December 31, 2021, the Company had the following outstanding derivative that was not designated as a hedge in qualifying hedging relationships: Product Number of Instruments Effective Date Maturity Date Notional Interest Rate Swap 1 June 30, 2021 June 30, 2022 $306.9 million USD All financial derivative instruments are carried at their fair value on the balance sheet. The table below presents the fair value of the Company’s derivative financial instruments as well as their classification on the consolidated balance sheets as of December 31, 2020 and 2021. Asset Derivatives (in thousands) As of December 31, 2020 As of December 31, 2021 Balance Sheet Location Fair Value Balance Sheet Location Fair Value Derivatives designated as hedging instruments: Foreign exchange contracts Other current assets $ 648 Other current assets $ — Total foreign exchange contracts $ 648 $ — Liability Derivatives (in thousands) As of December 31, 2020 As of December 31, 2021 Derivatives not designated as hedging instruments: Interest rate swaps Other current liabilities $ 7,302 Other current liabilities $ 4,102 Interest rate swaps Other liabilities 4,222 Other liabilities — Total interest rate swaps $ 11,524 $ 4,102 The tables below present the effect of cash flow hedge accounting on Accumulated OCI for the years ended December 31, 2019, 2020 and 2021. Year Ended December 31, Year Ended December 31, (in thousands) 2019 2020 2021 2019 2020 2021 Derivatives in Hedging Relationships Amount of Gain or (Loss) Recognized in OCI on Derivative (Included Component) Location of Gain or (Loss) Reclassified from Accumulated OCI into Income Amount of Gain or (Loss) Reclassified from Accumulated OCI into Income (Included Component) Cost of revenues $ — $ 29 $ 146 Foreign exchange contracts $ 9 $ 520 $ (177) Selling general and administrative — 51 102 Total $ 9 $ 520 $ (177) $ — $ 80 $ 248 Year Ended December 31, Year Ended December 31, (in thousands) 2019 2020 2021 2019 2020 2021 Derivatives in Hedging Relationships Amount of Gain or (Loss) Recognized in OCI on Derivative (Excluded Component) Location of Gain or (Loss) Reclassified from Accumulated OCI into Income Amount of Gain or (Loss) Reclassified from Accumulated OCI into Income (Excluded Component) Cost of revenues $ — $ 120 $ 128 Foreign exchange contracts $ — $ 532 $ 332 Selling general and administrative — 214 144 Total $ — $ 532 $ 332 $ — $ 334 $ 272 The table below presents the effect of the Company’s derivative financial instruments on the Consolidated Statements of Operations and Comprehensive Loss for the years ended December 31, 2019, 2020 and 2021 . Year Ended December 31, 2019 December 31, 2020 December 31, 2021 Selling General, and Administrative Cost of Revenues Selling General, and Administrative Cost of Revenues Selling General, and Administrative Cost of Revenues (in thousands) Total amounts of income and expense line items in which the effects of fair value or cash flow hedges are recorded $ 147,198 $ 221,347 $ 122,554 $ 217,310 $ 198,700 $ 313,155 Gain or (loss) on cash flow hedging relationships Foreign exchange contracts: Amount of gain or (loss) reclassified from accumulated other comprehensive income into income $ — $ — $ 51 $ 29 $ 102 $ 146 Amount excluded from effectiveness testing recognized in earnings — — 214 120 144 128 The table below presents the effect of the Company’s derivative financial instruments that are not designated as hedging instruments in the Consolidated Statements of Operations and Comprehensive Loss for the years ended December 31, 2019, 2020 and 2021 . Year Ended (in thousands) December 31, 2019 December 31, 2020 December 31, 2021 Derivatives Not Designated as Hedging Instruments Location of Gain or (Loss) Recognized in Income on Derivative Amount of Gain or (Loss) Recognized in Income on Derivative Interest rate swaps Loss on interest rate swaps $ (7,324) $ (9,451) $ (31) Foreign exchange contracts Selling, general and administrative — 28 24 Foreign exchange contracts Cost of revenues — 15 34 Total $ (7,324) $ (9,408) $ 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U.S. and International (loss) before income taxes is as follows: (in thousands) 2019 2020 2021 United States $ (76,170) $ (79,179) $ (55,912) International $ 17,685 $ 15,324 $ 26,924 Total loss before income taxes $ (58,485) $ (63,855) $ (28,988) The income tax provision (benefit) for income taxes consists of the following: (in thousands) 2019 2020 2021 Current income tax provision: US Federal $ — $ — $ — US State 559 122 1,547 International 6,746 5,380 9,808 Total current income tax provision 7,305 5,502 11,355 Deferred income tax provision (benefit): US Federal (12,908) (13,009) (15,597) US State (5,597) (4,244) (2,451) International (603) 189 (3,768) Total deferred income tax benefit (19,108) (17,064) (21,816) Total income tax benefit $ (11,803) $ (11,562) $ (10,461) A reconciliation of the U.S. statutory income tax rate to the Company’s effective tax rate for continuing operations is as follows: (dollars in thousands) 2019 2020 2021 Loss before income taxes US Federal and State $ (76,170) $ (79,179) $ (55,912) International 17,685 15,324 26,924 Total loss before income taxes $ (58,485) $ (63,855) $ (28,988) US Federal statutory rate 21 % 21 % 21 % Income taxes computed at US Federal statutory rate $ (12,282) $ (13,409) (6,088) Tax impact of foreign operations 5,708 3,192 (1,348) Tax credits (1,400) (1,400) (840) Non-deductible transaction related costs — — 851 Non-deductible compensation — — 3,136 State taxes, net of Federal effect (2,236) (2,942) (949) U.S. Return to provision and deferred tax adjustments (1,354) 2,128 (4,243) Uncertain tax positions 1,620 521 (1,439) Change in valuation allowance (2,455) — 234 Other permanent differences 596 348 225 Total Income tax benefit $ (11,803) $ (11,562) $ (10,461) Effective income tax rate 20.2 % 18.1 % 36.1 % The Tax Cuts and Jobs Act (“TCJA”) requires complex computations to be performed that were not previously required by U.S. tax law, significant judgments to be made in interpretation of the provisions of the TCJA, significant estimates in calculations, and the preparation and analysis of information not previously relevant or regularly produced. The U.S. Treasury Department, the Internal Revenue Service, and other standard-setting bodies will continue to interpret or issue guidance on how provisions of the TCJA will be applied or otherwise administered. The Company continues to make adjustments to amounts that it has previously recorded that materially impact its provision for income taxes in the period in which the adjustments are made as the final guidance is issued. The Company reevaluated its permanent reinvestment assertion and determined that undistributed foreign earnings were no longer considered to be permanently reinvested, effective December 31, 2018. As of December 31, 2021, $30.1 million of earnings from certain subsidiaries are not considered to be permanently reinvested and therefore, related deferred U.S. and international income and withholding taxes were provided. Deferred income taxes are provided for the effects of temporary differences between the amounts of assets and liabilities recognized for financial reporting purposes and the amounts recognized for income tax purposes. Significant components of deferred tax assets and deferred tax liabilities consisted of the following: (in thousands) 2020 2021 Deferred tax assets Loss carryforwards $ 29,547 $ 25,235 Tax credits 5,742 5,802 Accounts receivable, accrued expenses and reserves 4,833 8,408 Interest expense 2,717 8,858 Stock-based compensation 965 5,396 Hedges, swaps and other unrealized losses 4,314 2,123 Other — 121 Total deferred tax assets, gross $ 48,118 $ 55,943 Valuation allowance (2,484) (2,718) Total deferred tax assets, net $ 45,634 $ 53,225 Deferred tax liabilities Intangibles $ (63,289) $ (67,133) Property and equipment (7,779) (4,695) Prepaid expenses (1,658) (2,857) Capitalized commissions (1,001) (1,177) Outside basis difference in subsidiaries (746) (1,159) Other (561) (18) Total deferred liabilities (75,034) (77,039) Total deferred tax liabilities, net $ (29,400) $ (23,814) Activity in the Company’s valuation allowance accounts consists of the following for the years ended December 31, 2019, 2020 and 2021: (in thousands) 2019 2020 2021 Beginning balance $ (4,932) $ (2,477) $ (2,484) Additions of deferred income tax expense — (7) (234) Reductions of deferred income tax expense 2,455 — — Ending balance $ (2,477) $ (2,484) $ (2,718) The Company regularly evaluates the ability to realize the benefit of its net deferred tax assets. The Company weighs positive and negative evidence concerning the realizability of the Company’s deferred tax assets in each jurisdiction. In assessing the need for a valuation allowance, the Company considers the weight attributable to both positive and negative evidence that can be objectively verified. On the basis of this limitation the Company maintains a valuation allowance of $2.7 million at December 31, 2021. The valuation allowance is primarily attributable to Internal Revenue Code Section 382 limitations related to certain acquired net operating losses. The Company considered the existence of a cumulative loss as of December 31, 2021 as a significant piece of negative evidence that requires equal or greater pieces of positive evidence. The Company considered the reversal of existing temporary differences, primarily related to the reversal of book amortization of existing definite lived intangible assets to fully offset the net operating losses, interest expense carryovers, and R&amp;D credit carry forward without limitation. The Company has $80.7 million of US federal net operating loss carryforwards (“NOLs”), $73.1 million that expire between 2026 and 2036 and $7.6 million that do not expire. The Company has a $5.4 million deferred tax asset for U.S. state net operating loss carryforwards that have various expiration periods from 2022 to 2040 in addition to net operating loss carryforwards that do not expire. The Company has $2.8 million of deferred tax asset for foreign net operating loss carryforwards that do not expire. A portion of the U.S. (federal and state) operating loss carryforwards and credits are subject to Internal Revenue Code Section 382 or similar provisions. The gross NOLs for tax return purposes are different from financial statement NOLs as the Company’s intention is to settle additional income taxes from tax contingencies with the net operating loss carryforwards. The other tax credit carryforwards expire between 2028 and 2040. Unrecognized tax benefits are reconciled as follows: (in thousands) 2020 2021 Gross unrecognized tax benefits as of January 1 $ 3,672 $ 4,022 Decreases—prior year tax positions — (1,830) Increases—current year tax positions 350 485 Gross unrecognized tax benefits as of December 31 $ 4,022 $ 2,677 The balances of unrecognized tax benefits as of December 31, 2020 and 2021 are $4.0 million and $2.7 million, respectively, of which $4.0 million and $2.7 million represent the amounts that, if recognized, impact the effective income tax rate in future periods. The Company accrued $0.3 million and $0.1 million for interest and penalties as of December 31, 2020 and 2021, respectively. The Company is subject to income taxes in the U.S. and numerous foreign jurisdictions including Australia, Canada, India, Philippines and the United Kingdom, and is not currently under examination by the taxing authoritie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the belief that the Company’s tax return positions are fully supportable. The Company adjusts these reserves in light of changing facts and circumstances, such as the outcome of tax audits. The provision for income taxes includes the impact of reserve provisions and changes to reserves that are considered appropriate. The Company estimates that it is reasonably possible that the balance of unrecognized tax benefits as of December 31, 2021 will increase by approximately $0.3 million in the next twelve months. These unrecognized tax benefits relate to research and development cred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 Agreements The Company has leases for certain office space and equipment that expire through 2029. Such leases do not contain any contingent rental payments, impose any financial restrictions, or include any residual value guarantees. The Company determines if an agreement is or contains a lease at inception. The Company recognizes the related rental expense on a straight-line basis over the life of the lease, after assessing likelihood of renewals, and records the difference between the amounts charged to income and amounts paid as accrued rent. Rent expense was approximately $6.9 million, $6.9 million and $4.0 million for the years ended December 31, 2019, 2020 and 2021 , respectively. Future minimum rental payments for non-cancelable leases as of December 31, 2021 are as follows: (in thousands) Operating Capital Leases Leases Total 2022 $ 4,326 $ 18 $ 4,344 2023 3,951 15 3,966 2024 3,385 10 3,395 2025 3,439 — 3,439 2026 3,492 — 3,492 Thereafter 4,692 — 4,692 $ 23,285 $ 43 $ 23,328 NCC Acquisition In conjunction with the 2018 acquisition of National Crime Check Pty Ltd. (“NCC”), the purchase agreement contained an earn-out provision whereby if NCC exceeded defined revenue and earnings before interest, taxes, depreciation and amortization (“EBITDA”) targets for the fiscal years 2019 through 2021, the Company would pay the former stockholder of NCC an aggregate amount not to exceed approximately $9.1 million over three installments after the completion of each respective period. For fiscal year 2021, $1.0 million was earned and was paid to the former stockholder in September 2021. No further earn-out amounts are payable under the purchase agreement. Former Executive Compensation Payment Pursuant to an agreement between a stockholder, founder and former chief executive officer of the Company, together with trusts for the benefit of his children, (the “Trusts”), and another stockholder and former executive of the Company, proceeds from the sale of certain shares in the IPO by the Trusts were paid to such former executive in full settlement of obligations between them in accordance with a prior agreement entered into in 2015 in connection with the acquisition of the Company by Goldman Sachs and CDPQ. This resulted in a one-time $15.6 million deemed non-cash compensation expense to the Company, which was recognized within Selling, general and administrative in the consolidated statements of operations and comprehensive loss during the year ended December 31, 2021. The withholding and payroll taxes paid by the Company that were associated with this payment between the stockholders were funded entirely by the Trusts and there was no cash impact to the Company from this arrangement. The cash paid out to the former executive was recorded within cash flows from operating activities with the equal amount received from the stockholder recorded within cash flows from financing, within the consolidated statements of cash flows for the year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row>
    <row r="4">
      <c r="A4" s="4" t="inlineStr">
        <is>
          <t>Equity</t>
        </is>
      </c>
      <c r="B4" s="4" t="inlineStr">
        <is>
          <t>Equity On September 10, 2021, the Company’s Board of Directors authorized a stock split and the Company filed an amendment to the Amended and Restated Certificate of Incorporation, to effectuate a 1,198-for-1 split of its outstanding common stock. The stock split was effectuated such that (i) each outstanding share of common stock was increased to 1,198 shares; (ii) the number of shares of common stock into which then-outstanding options to purchase common stock is exercisable was proportionately increased; and (iii) the exercise price of each then-outstanding option to purchase common stock was proportionately reduced. No fractional share amounts resulted from the split. The accompanying consolidated financial statements give retroactive effect as though the 1,198-for-1 stock split of the Company’s common stock occurred for all periods presented. Under the Amended and Restated Certificate of Incorporation, a total of 1,100,000,000 shares of all classes of stock are authorized, divided as follows: (i) 1,000,000,000 shares of common stock, par value $0.01 per share; and (ii) 100,000,000 shares of undesignated preferred stock, par value $0.01 per share (“preferred stock”). The Board of Directors is authorized, to the fullest extent permitted by law, by resolution or resolutions, to provide, out of the unissued shares of preferred stock, for one or more series of preferred stock and, with respect to each such series, to fix, without further stockholder approval, the designation of such series, the powers (including voting powers), preferences and relative, participating, optional and other special rights, and the qualifications, limitations or restrictions thereof, of such series of preferred stock and the number of shares of such series, which number the Board of Directors may, except where otherwise provided in the designation of such series, increase (but not above the total number of authorized shares of preferred stock) or decrease (but not below the number of shares of such series then outstanding). The powers, preferences and relative, participating, optional and other special rights of, and the qualifications, limitations or restrictions thereof, of each series of preferred stock, if any, may differ from those of any and all other series at any time outstanding. Each holder of record of common stock, as such, shall have one vote for each share of common stock that is outstanding in his, her or its name on the books of the Company on all matters on which holders of common stock are entitled to vote generally; provided, however, to the fullest extent permitted by law, holders of Common Stock, as such, shall have no voting power with respect to, and shall not be entitled to vote on, any amendment to the Amended and Restated Certificate of Incorporation (including any certificate of designations relating to any series of preferred stock) that relates solely to the terms of one or more outstanding series of preferred stock if the holders of such affected series of preferred stock are entitled, either separately or together with the holders of one or more other such series, to vote thereon pursuant to applicable law or the Amended and Restated Certificate of Incorporation (including any certificate of designations relating to any series of preferred stock). To the extent permitted by law, holders of common stock shall have no voting power and shall not be entitled to vote on the initial adoption of any certificate of designations that establishes or authorizes the issuance of any series of preferred stock. An election of directors by the Company’s stockholders shall be determined by a plurality of the votes cast by the stockholders present in person or represented by proxy at the meeting and entitled to vote on the election. There will be no cumulative voting in the election of directors, which means that holders of a majority of the outstanding shares of common stock will be able to elect all of the directors. Holders of common stock are entitled to be paid ratably any dividends as may be declared by the Board of Directors (in its sole discretion), subject to any preferential dividend rights of outstanding preferred stock (if any). Except as otherwise required by applicable law or in the Company’s Amended and Restated Certificate of Incorporation, the holders of common stock shall vote together as a single class (or, if the holders of one or more series of preferred stock are entitled to vote together with the holders of common stock, together as single class with the holders of such other series of preferred stock) on all matters submitted to a vote of stockholders generally. Except as otherwise required by applicable law, holders of any series of preferred stock shall be entitled to only such voting rights, if any, as shall expressly be granted thereto by the Amended and Restated Certificate of Incorporation (including any certificate of designations relating to such series of preferred stock). Subject to applicable law and the rights, if any, of the holders of any outstanding series of preferred stock or any class or series of stock having a preference over or the right to participate with the common stock with respect to the payment of dividends, dividends may be declared and paid ratably on the common stock out of the assets of the Company that are legally available for this purpose at such times and in such amounts as the Board of Directors in its discretion shall determine. Upon the dissolution, liquidation or winding up of the Company, after payment or provision for payment of the debts and other liabilities of the Company and subject to the rights, if any, of the holders of any outstanding series of preferred stock or any class or series of stock having a preference over or the right to participate with the common stock with respect to the distribution of assets of the Company upon such dissolution, liquidation or winding up of the Company, the holders of common stock shall be entitled to receive the remaining assets of the Company available for distribution to its stockholders ratably in proportion to the number of shares held by them. The number of authorized shares of common stock or preferred stock may be increased or decreased (but not below the number of shares thereof then outstanding) by the affirmative vote of the holders of a majority of the voting power of the outstanding shares of capital stock of the Company entitled to vote thereon irrespective of the provisions of Section 242(b)(2) of the Delaware General Corporation Law (or any successor provision thereto), and no vote of the holders of common stock or the preferred stock voting separately as a class shall be required therefor, unless a vote of any such holder is required pursuant to the Amended and Restated Certificate of Incorporation (including any certificate of designations relating to any series of preferred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Stock-based compensation expense is recognized in cost of revenues, corporate, technology and production systems, and selling, general, and administrative expense in the accompanying consolidated statements of operations and comprehensive loss as follows (in thousands): Year Ended December 31, (in thousands) 2019 2020 2021 Stock-based compensation expense Cost of revenues $ — $ — $ 1,512 Corporate technology and production systems $ — $ — $ 2,054 Selling, general and administrative $ 1,503 $ 3,465 $ 29,014 Total stock-based compensation expense $ 1,503 $ 3,465 $ 32,580 Prior to the IPO, all share-based awards were issued to employees under the Company’s 2015 Long-Term Equity Incentive Plan (the “2015 Plan”). Upon the adoption of the Sterling Check Corp. 2021 Omnibus Incentive Plan (the “2021 Equity Plan”) on August 4, 2021 and as of September 22, 2021, all share-based awards are now issued under the 2021 Equity Plan. As of December 31, 2021, the Company had approximately $76.4 million of unrecognized pre-tax non-cash share-based compensation expense, comprised of approximately $37.3 million related to non-qualified stock options (“NQSOs”), $38.2 million related to restricted stock, and approximately $0.9 million related to restricted stock units (“RSUs”), all of which the Company expects to recognize over a weighted average period of 3.7 years. 2015 Long-Term Equity Incentive Plan The Company’s 2015 Plan made available for grant 7,068,200 shares of common stock in the form of non-qualified stock options, stock appreciation rights, shares of restricted stock, restricted stock units, performance shares and performance units (collectively, service-based awards) to non-employee directors, officers, employees, advisors and consultants selected by the Company’s Compensation Committee of the Board of Directors for participation in the 2015 Plan. The 2015 Plan, as amended, also made available 3,215,432 performance-based stock options (“PSOs”) to senior executives and directors of the Company, which would only vest upon a change in control or public offering. The 2015 Plan provided for accelerated vesting of outstanding service-based vesting stock options (“SVOs”) in the event of a change in control and provided for accelerated vesting of PSOs in the event of a change in control or an initial public offering and included non-discretionary anti-dilution provisions in the event of an equity restructuring. On August 4, 2021, the Company amended each option outstanding under the 2015 Plan to (i) accelerate vesting upon an initial public offering and (ii) permit each option to be exercised following termination for any reason for the period set forth in the applicable award agreement or, if longer, an extended post-termination exercise period that would end on the date that is six months following the second anniversary of the effective date of the initial public offering, provided that if such date falls during a blackout period, the post-termination exercise period will be extended until the date that is thirty days after the commencement of the Company’s next open trading window. In connection with the option agreement amendments, the option holders agreed that any shares of common stock acquired by such individuals upon exercise of any options outstanding under the 2015 plan (the “LTIP Option Shares”) will be subject to the following transfer restrictions, in addition to any other lock-up restrictions, securities trading policies, and other limitations to which such individuals may be subject: (i) the holder will be able to transfer up to 25% of the LTIP Option Shares at any time after six months following the effectiveness of the registration statement of which the IPO Prospectus formed a part (or such earlier time as the transfer restrictions expire under the lock-up agreements described in the IPO Prospectus under “Shares Eligible for Future Sale—Lock-up Agreements”) but prior to the first anniversary of the effectiveness of the registration statement of which the IPO Prospectus formed a part; (ii) on or after the first anniversary but prior to the second anniversary of the effectiveness of the registration statement of which the IPO Prospectus formed a part, the holder will be able to transfer up to 50% of the LTIP Option Shares (reduced by any of the LTIP Option Shares sold prior to the first anniversary) and (iii) on or after the second anniversary of the effectiveness of the registration statement of which the IPO Prospectus forms a part, the holder will be able to transfer all of his or her LTIP Option Shares. The foregoing transfer restrictions will not apply to any shares of common stock held by any such individual that are not LTIP Option Shares. Stock Options Under the 2015 Plan, SVOs and PSOs were granted with an exercise price equal to an implied share price of a share of common stock on the date of grant and had a contractual term of ten years. SVOs became exercisable over a five-year period with 60% vesting after three years and the remaining balance becoming equally vested with respect to 20% on each of the four The weighted average grant date fair values of SVOs granted during the years ended December 31, 2019, 2020 and 2021 were $2.42, $0.75 and $2.32, respectively. The weighted average grant date fair values of PSOs granted during the years ended December 31, 2019 and 2020 were $2.39 and $0.44, respectively. There were no PSOs granted during the year ended December 31, 2021. The fair value of each option award was estimated on the date of grant using the Black-Scholes option pricing model. The Company uses an income approach, including a multiple of historical EBITDA adjusted for nonrecurring transactions, for valuing its equity. This approach was selected as a reasonably appropriate method to determine the implied share price of the Company’s common stock, which represented a privately-held business interest prior to the IPO. Assumptions used in determining compensation cost for SVOs granted included the following: (i) expected holding period determined using the mid-point of the contractual term; (ii) the estimate of expected volatility based upon an analysis of the historical volatility of guideline public companies; (iii) the likelihood of additional dividends; and (iv) the risk-free interest rate determined using the Federal Reserve nominal rates for U.S. Treasury zero-coupon bonds with maturities similar to those of the expected holding period of the award being valued. The Company uses actual data to record forfeitures. In November 2020, the Company modified the exercise price of 4,109,140 previously awarded SVOs and 1,483,124 previously awarded PSOs, which impacted 51 employees, modifying the exercise price to $9.68 which represents the share price valuation on the date of modification. The additional cost related to the modification of the exercise price of the SVOs in 2020 was to be recognized on a straight-line basis over the vesting period of the modified awards. The modification did not have a material impact on the Company’s financial statements. All unrecognized stock-based compensation expense related to this modification was accelerated on the date of the IPO as all outstanding SVOs and PSOs vested in connection with the IPO. The following table represents the weighted-average assumptions used to determine compensation costs and grant-date fair values for SVOs and PSOs granted during the years ended December 31, 2019, 2020 and 2021: Year Ended December 31, 2019 2020 2021 Expected volatility 19.95 % 25.26 % 25.90 % Risk-free interest rate 1.96 % 0.49 % 0.60 % Dividend rate 0.00 % 0.00 % 0.00 % Expected term, in years 5.00 5.00 5.00 The table below provides a summary of SVO and PSO activity under the 2015 Plan for the years ended December 31, 2020 and 2021 (in thousands, except shares and per share amounts): Outstanding SVOs Outstanding PSOs Number of Weighted Weighted Aggregate Number of Weighted Weighted Aggregate Balances as of December 31, 2020 6,289,500 $ 9.60 7.58 $ 843 3,120,790 $ 10.05 8.05 $ — Granted 316,272 9.68 — — Forfeited / Cancelled (148,804) 9.63 (23,960) 9.68 Exercised (5,990) 9.39 141 — — Balances as of December 31, 2021 6,450,978 $ 9.58 6.70 $ 70,510 3,096,830 $ 10.05 7.04 $ 32,394 The following table summarizes exercisable SVOs (in thousands, except shares and per share amounts): Number of Weighted Weighted Aggregate Exercisable as of December 31, 2021 6,450,978 $ 9.58 6.70 $ 70,510 The following table summarizes exercisable PSOs (in thousands, except shares and per share amounts): Number of Weighted Weighted Aggregate Exercisable as of December 31, 2021 3,096,830 $ 10.05 7.04 $ 32,394 The total intrinsic value of SVOs exercised during the years ended December 31, 2019, 2020 and 2021 was $0.8 million, $0.4 million and $0.1 million, respectively. As of December 31, 2021, there was no unrecognized compensation cost related to SVOs and PSOs as all unrecognized compensation expense totaling $14.9 million was recognized upon the accelerated vesting of options upon completion of the IPO. Promissory Notes In December 2020, the Company issued 370,182 shares of common stock to employees at $9.68 per share. Consideration was made in the form of promissory notes between the employee and the Company. The promissory notes accrued interest at the mid-term applicable federal rate for November 2020 (0.39% per annum) and were partially secured by the underlying shares of common stock. The promissory notes were partial-recourse, but treated as non-recourse for accounting purposes and, as such, (i) each of these purchases of common stock with a promissory note was accounted for as if it were a stock option grant and (ii) no receivable for amounts due under the promissory notes was recorded on the Company’s consolidated balance sheets. As the shares were considered fully vested, unexercised stock options, the full amount of stock compensation expense was recognized on the grant date in the amount of $0.8 million in 2020. As the employees have the right to require the Company to purchase all of the shares at fair market value under certain events, these instruments were classified as a liability and recorded in Other liabilities on the consolidated balance sheets as of December 31, 2020. The fair value of the fully vested stock options was marked to market each reporting period. The promissory notes were forgivable upon (i) a change in control or (ii) the first public filing of a registration statement with the SEC in connection with an initial public offering. On August 4, 2021, the Company approved the forgiveness and cancellation of the outstanding indebtedness of each promissory note holder prior to the IPO. Loan Forgiveness Agreements were executed and concurrently, the Company agreed to accelerate payment of a portion of each holder’s target bonus opportunity for calendar year 2021 to assist the holder in satisfying the withholding tax obligations with respect to the forgiveness of the promissory notes upon consummation of the IPO. On August 16, 2021, pursuant to the terms of the promissory notes, the principal amount on each loan, together with all accrued and unpaid interest, were forgiven. On August 17, 2021, the forgiveness of the promissory notes by the Company was treated as an option modification, resulting in the recognition of stock compensation expense of $7.7 million which reflected the incremental fair value of the award on the date of forgiveness. As of September 30, 2021, the issuance of common stock pursuant to the forgiveness of the promissory notes became classified as Stockholders’ Equity on the consolidated balance sheets. 2021 Omnibus Incentive Plan On August 4, 2021, the Company’s Board of Directors adopted, and on August 13, 2021 the Company’s stockholders approved the 2021 Equity Plan. Equity awards under the 2021 Equity Plan are intended to retain and motivate the Company’s officers and employees, consultants and non-employee directors and to promote the success of the Company’s business by providing such participating individuals with a proprietary interest in the performance of the Company. The 2021 Equity Plan will terminate on the ten immediately preceding calendar year, and (y) such number of shares as determined by the Board of Directors, and no more than 9,433,000 shares may be issued upon the exercise of ISOs. As of December 31, 2021, 3,688,821 shares were available for issuance under the 2021 Equity Plan. On September 22, 2021, the Company made one-time grants to all employees under the 2021 Equity Plan (the “IPO Bonus Grants”). Certain members of its senior management team received IPO Bonus Grants consisting of both a non-qualified stock option grant (the “IPO Bonus Options”) and a restricted stock grant (the “IPO Bonus Stock Awards”). Non-employee directors received a NQSO grant and all other employees were granted a restricted stock grant or a restricted stock unit (the “IPO Bonus Stock Unit Awards”). Stock Options In connection with the IPO, the Company granted to executives 3,627,441 shares of common stock to be issuable upon the exercise of options at an exercise price equal to $23.00 per share. These IPO Bonus Options (other than grants to non-employee directors) vest 50% on the second anniversary of the grant date and 25% on each of the third and fourth anniversaries of the grant date, subject to the executive’s continued employment with the Company through the applicable vesting date. The grant agreements for certain executives allow for accelerated vesting of options upon a qualifying termination. Each of the IPO Bonus Options granted to non-employee directors will vest in three substantially equal annual installments on the first three Options issued under the 2021 Equity Plan vest 50% on the second anniversary of the grant date and 25% on each of the third and fourth anniversaries of the grant date, subject to continued employment with the Company through the applicable vesting date. Options issued under the 2021 Equity Plan generally expire ten years after the grant date. The fair value for Options granted under the 2021 Equity Plan was estimated at the date of grant using the Black-Scholes option-pricing model with the following weighted average assumptions: Expected volatility 44.54 % Risk-free interest rate 1.07 % Dividend rate 0.00 % Expected term, in years 6.38 The table below provides a summary of stock option activity under the 2021 Equity Plan for the year ended December 31, 2021. Weighted Weighted Average Aggregate Weighted Average Number of Average Contractual Term Intrinsic Fair Value Shares Exercise Price (in years) Value (per share) (in thousands, except share and per share amounts) Outstanding at 12/31/2020 — $ — 0.00 $ — $ — Granted 3,999,054 23.00 0.00 — 10.25 Forfeited / Cancelled (80,600) 23.00 0.00 — — Exercised / Released — — 0.00 — — Outstanding at 12/31/2021 3,918,454 $ 23.00 9.65 $ — $ — Exercisable at 12/31/2021 36,635 $ 23.00 0.08 $ — $ — Restricted Stock In connection with the IPO, the Company granted to employees 1,824,597 restricted shares with a grant date fair value of $23.00 per share. These IPO Bonus Stock Awards will vest 50% on the second anniversary of the grant date and 25% on each of the third and four Restricted stock issued under the 2021 Equity Plan vests 50% on the second anniversary of the grant date and 25% on each of the third and four The table below provides a summary of restricted stock activity under the 2021 Equity Plan for the year ended December 31, 2021. Weighted Average Number of Fair Value Shares (per share) Unvested at 12/31/2020 — $ — Granted 1,887,783 23.01 Forfeited / Cancelled (103,991) 23.00 Vested (4,076) 23.00 Unvested at 12/31/2021 1,779,716 $ 23.01 Restricted Stock Units In connection with the IPO, the Company granted to employees 44,211 RSUs with a grant date fair value of $23.00 per share. These IPO Bonus Stock Unit Awards will vest 50% on the second anniversary of the grant date and 25% on each of the third and fourth anniversaries of the grant date, subject to the employee’s continued employment with the Company through the applicable vesting date. Upon vesting, employees will receive shares of common stock in settlement of the units. The table below provides a summary of restricted stock unit activity under the 2021 Equity Plan for the year ended December 31, 2021. Weighted Average Number of Fair Value Shares (per share) Unvested at 12/31/2020 — $ — Granted 44,211 23.00 Forfeited / Cancelled (2,278) 23.00 Vested — — Unvested at 12/31/2021 41,933 $ 23.00 Employee Stock Purchase Plan In connection with the IPO, on August 4, 2021, the Board of Directors adopted, and on August 13, 2021 the stockholders approved, the 2021 Employee Stock Purchase Plan (the “ESPP”), which allows eligible employees to voluntarily make after-tax contributions of up to 15% of such employee’s cash compensation for the purchase of the Company’s stock. It is expected that consecutive offering periods of six months in duration will be established during which such contributions will be accumulated and applied to purchase shares at the end of the offering period. It is expected that the purchase price will not be less than 85% of the lesser of the closing price of the shares on the first day of the offering period or the last day of the offering period. There were no stock employee purchase offerings during the year ended December 31, 2021 and, accordingly, no eligible employees were enrolled in the ESPP during the year ended December 31, 2021. The ESPP authorizes the issuance of a total of 1,886,000 shares, which number shall be automatically increased on the first day of each calendar year following the calendar year in which the effective date of the ESPP falls in an amount equal to the lesser of (a) 1% of the total number of shares outstanding on the last day of the immediately preceding calendar year and (b) a lower number of shares as determined by the Board of Directors. Notwithstanding the foregoing, the maximum number of shares that may be issued or transferred under the ESPP shall not exceed an aggregate of 11,319,000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The following table sets forth the computation of basic and diluted net loss per share attributable to common stockholders for the periods indicated: (in thousands, except per share amounts) Year Ended December 31, 2019 2020 2021 Numerator: Net loss attributable to stockholders $ (46,682) $ (52,293) $ (18,527) Undistributed losses allocated to stockholders $ (46,682) $ (52,293) $ (18,527) Denominator: Weighted average number of shares outstanding, basic 88,154,830 88,345,312 90,218,386 Weighted average additional shares assuming conversion of potential shares of common stock — — — Weighted average shares of common stock outstanding - diluted 88,154,830 88,345,312 90,218,386 Net loss per share attributable to stockholders, basic $ (0.53) $ (0.59) $ (0.21) Net loss per share attributable to stockholders, diluted $ (0.53) $ (0.59) $ (0.21) Prior to the forgiveness of the promissory notes in August 2021, the Company’s participating securities included shares of common stock issued in exchange for promissory notes that were being treated as fully vested outstanding stock options and were excluded from the denominator of basic earnings per share. These awards contained the same rights to distributions declared on the Company’s common stock but did not have a contractual obligation to share in losses, and as a result, in the periods where the Company was in a net loss position, net losses were not allocated to these participating securities. For the year ended December 31, 2021, the forgiven promissory notes are reflected as an issuance of common stock and are included in the denominator of basic earnings per share. The following potentially dilutive outstanding securities were excluded from the computation of diluted net income (loss) per share because their effect would have been anti-dilutive for the years ended December 31, 2019, 2020 and 2021, or issuance of such shares is contingent upon the satisfaction of certain conditions which were not satisfied by the end of the period: 2019 2020 2021 Stock options 8,411,158 9,410,290 13,466,262 Common stock issued in exchange for promissory notes — 370,812 — Restricted Stock Awards — — 1,779,716 Restricted Stock Units — — 41,9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Dec. 31, 2021</t>
        </is>
      </c>
    </row>
    <row r="3">
      <c r="A3" s="3" t="inlineStr">
        <is>
          <t>Retirement Benefits [Abstract]</t>
        </is>
      </c>
    </row>
    <row r="4">
      <c r="A4" s="4" t="inlineStr">
        <is>
          <t>Defined Contribution Plans</t>
        </is>
      </c>
      <c r="B4" s="4" t="inlineStr">
        <is>
          <t>Defined Contribution PlansThe Company has a matching 401(k) plan covering substantially all its U.S. based employees. The Company matched 50% of the first 6% of each employee’s contribution for the years ended December 31, 2019, 2020 and 2021. Employees are eligible to enroll after six months of employment and are 100% vested upon enrollment. Employer contributions totaled $1.9 million for the year ended December 31, 2019 and $1.8 million for each of the years ended December 31, 2020 and 2021. In addition, the Company maintains an overseas defined contribution plan and paid $0.5 million, $0.3 million and $0.4 million to fund defined contribution plans related to overseas service centers for the years ended December 31, 2019, 2020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Pursuant to the Termination Agreement, dated September 22, 2021 (the “Termination Agreement”), with respect to the Fourth Amended and Restated Management Service Agreement, the Company agreed to pay all outstanding amounts owed to Goldman Sachs and a stockholder (the “Stockholder”) under the Fourth Amended and Restated Management Service Agreement dated December 3, 2019 (the “MSA”) upon the closing of the IPO. During September 2021, payments in the amount of $3.2 million and $4.5 million were made to Goldman Sachs and the Stockholder, respectively, to settle amounts outstanding per the agreements through conclusion of the MSA on June 18, 2025. As of December 31, 2020, there was a balance of $0.3 million in Prepaid expenses on the consolidated balance sheets related to the management fee to Goldman Sachs and the Stockholder. No such balance existed as of December 31, 2021 as the payments were made upon the completion of the IPO. In December 2018, the Company entered into an annual cash compensation arrangement with the Stockholder, whereby the Company agreed to pay $950,000 per year from January 1, 2018 through March 31, 2019 to compensate the Stockholder for additional management services provided to the Company, payable on the occurrence of a public offering or change of control. Upon the completion of the IPO and in accordance with the cash compensation arrangement, during September 2021, the Company paid the Stockholder $1.2 million for additional management services provided during the period January 1, 2018 to March 31, 2019. The Company had sales to Goldman Sachs and affiliates in the amount of $0.3 million, $2.1 million and $5.5 million for the years ended December 31, 2019, 2020 and 2021, respectively. Outstanding accounts receivable from Goldman Sachs as of December 31, 2020 and 2021 were $1.4 million and $0.5 million, respectively. The Company had sales to an affiliate of the Stockholder in the amount of less than $0.1 million, $0.2 million and $0.4 million for the years ended December 31, 2019, 2020 and 2021, respectively. Outstanding accounts receivable from an affiliate of the Stockholder as of December 31, 2020 and 2021 were less than $0.1 million for both peri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tigation</t>
        </is>
      </c>
      <c r="B1" s="2" t="inlineStr">
        <is>
          <t>12 Months Ended</t>
        </is>
      </c>
    </row>
    <row r="2">
      <c r="B2" s="2" t="inlineStr">
        <is>
          <t>Dec. 31, 2021</t>
        </is>
      </c>
    </row>
    <row r="3">
      <c r="A3" s="3" t="inlineStr">
        <is>
          <t>Loss Contingency [Abstract]</t>
        </is>
      </c>
    </row>
    <row r="4">
      <c r="A4" s="4" t="inlineStr">
        <is>
          <t>Litigation</t>
        </is>
      </c>
      <c r="B4" s="4" t="inlineStr">
        <is>
          <t>Litigation The Company is party to both class actions and individual actions in the ordinary course of business. The matters typically allege violations of the Fair Credit Reporting Act (“FCRA”), as well as other claims. In addition, from time to time, the Company receives inquiries from regulatory bodies regarding its business. The Company accrues for the cost of resolving matters where it can be determined that a loss is both estimable and probable. Certain matters are in litigation and an estimate of the outcome and potential losses, if any, cannot be determined. Certain of these matters are covered by the Company’s insurance policies, subject to policy terms, including retentions. The Company does not believe that the resolution of current matters will result in a material adverse effect on the financial position, results of operations, or cash flows of the Company. As of December 31, 2020, the Company recorded an Insurance receivable and offsetting Legal settlement obligation on the consolidated balance sheets in the amount of $0.8 million related to an outstanding claim whereby the Company’s insurers agreed to pay $0.8 million of the settlement costs. The settlement was paid in January 2021, with the $0.8 million paid directly by the Company’s insurers. Litigation expenses are accrued when it is probable that they will be incurred and the amounts are estimable. As of December 31, 2020 and 2021, the Company maintained an accrual for legal matters of approximately $0.5 million and $1.0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Performance Obligations Substantially all of the Company’s revenues are recognized at a point in time as results from services are provided through a screening report and the customer takes control of the product when the report is completed. Accordingly, revenue is generally recognized at the point in time when the customer receives and can use the report. For revenue arrangements containing multiple products or services, the Company accounts for the individual products or services as separate performance obligations if they are distinct, the product or service is separately identifiable from other terms in the contract, and if a customer can benefit from it on its own or with other resources that are readily available to the customer. If these criteria are not met, the promised products or services are accounted for as a combined performance obligation. The Company allocates the contract price to each performance obligation based on the standalone selling prices of each distinct product or service in the contract. Disaggregation of Revenues The following tables set forth total revenue by type of service for the years ended December 31, 2019, 2020 and 2021: Year Ended December 31, (in thousands) 2019 2020 2021 Screening services $ 488,925 $ 447,870 $ 636,123 Other services 8,191 6,183 5,761 Total revenue $ 497,116 $ 454,053 $ 641,884 The following table sets forth total revenue by geographic area based on the billing address of its customers for the years ended December 31, 2019, 2020 and 2021: Year Ended December 31, (in thousands) 2019 2020 2021 United States $ 424,773 $ 377,351 $ 522,672 All other countries 72,343 76,702 119,212 Total revenue $ 497,116 $ 454,053 $ 641,884 Other than the U.S., no single country accounted for more than 10% of the Company’s total revenues during the years ended December 31, 2019, 2020 and 2021. Substantially all of the Company’s long-lived assets were located in the U.S. as of December 31, 2020 and 2021. Contract Assets and Liabilities Incremental costs of obtaining a contract with a customer are recognized as an asset if the benefit of such costs is expected to be longer than one year, with a majority of contracts being multi-year. Incremental costs include commissions to the sales force and are amortized over three years, as management estimates that this corresponds to the period over which a customer benefits from the contract. As of December 31, 2020 and 2021, $3.3 million and $2.6 million, respectively, of deferred commissions are included in Other current assets on the consolidated balance sheets and approximately $2.1 million and $2.5 million, respectively, of deferred commissions are included in Other non-current assets, net on the consolidated balance sheets. The Company did not have any material contract liabilities as of December 31, 2020 and 2021. Concentrations For the years ended December 31, 2020 and 2021, no single customer accounted for more than 10% of the Company’s revenue. No single customer had an accounts receivable balance greater than 10% of total accounts receivable as of December 31, 2020 and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47998</v>
      </c>
      <c r="C3" s="7" t="n">
        <v>66633</v>
      </c>
    </row>
    <row r="4">
      <c r="A4" s="4" t="inlineStr">
        <is>
          <t>Accounts receivable (net of allowance for doubtful accounts of $1,861 and $2,949 as of December 31, 2020 and 2021, respectively)</t>
        </is>
      </c>
      <c r="B4" s="6" t="n">
        <v>127927</v>
      </c>
      <c r="C4" s="6" t="n">
        <v>80381</v>
      </c>
    </row>
    <row r="5">
      <c r="A5" s="4" t="inlineStr">
        <is>
          <t>Insurance receivable</t>
        </is>
      </c>
      <c r="B5" s="6" t="n">
        <v>0</v>
      </c>
      <c r="C5" s="6" t="n">
        <v>750</v>
      </c>
    </row>
    <row r="6">
      <c r="A6" s="4" t="inlineStr">
        <is>
          <t>Prepaid expenses</t>
        </is>
      </c>
      <c r="B6" s="6" t="n">
        <v>12510</v>
      </c>
      <c r="C6" s="6" t="n">
        <v>7273</v>
      </c>
    </row>
    <row r="7">
      <c r="A7" s="4" t="inlineStr">
        <is>
          <t>Other current assets</t>
        </is>
      </c>
      <c r="B7" s="6" t="n">
        <v>11563</v>
      </c>
      <c r="C7" s="6" t="n">
        <v>7845</v>
      </c>
    </row>
    <row r="8">
      <c r="A8" s="4" t="inlineStr">
        <is>
          <t>Total current assets</t>
        </is>
      </c>
      <c r="B8" s="6" t="n">
        <v>199998</v>
      </c>
      <c r="C8" s="6" t="n">
        <v>162882</v>
      </c>
    </row>
    <row r="9">
      <c r="A9" s="4" t="inlineStr">
        <is>
          <t>Property and equipment, net</t>
        </is>
      </c>
      <c r="B9" s="6" t="n">
        <v>11124</v>
      </c>
      <c r="C9" s="6" t="n">
        <v>14130</v>
      </c>
    </row>
    <row r="10">
      <c r="A10" s="4" t="inlineStr">
        <is>
          <t>Goodwill</t>
        </is>
      </c>
      <c r="B10" s="6" t="n">
        <v>852536</v>
      </c>
      <c r="C10" s="6" t="n">
        <v>831800</v>
      </c>
    </row>
    <row r="11">
      <c r="A11" s="4" t="inlineStr">
        <is>
          <t>Intangible assets, net</t>
        </is>
      </c>
      <c r="B11" s="6" t="n">
        <v>297146</v>
      </c>
      <c r="C11" s="6" t="n">
        <v>300544</v>
      </c>
    </row>
    <row r="12">
      <c r="A12" s="4" t="inlineStr">
        <is>
          <t>Deferred income taxes</t>
        </is>
      </c>
      <c r="B12" s="6" t="n">
        <v>4770</v>
      </c>
      <c r="C12" s="6" t="n">
        <v>0</v>
      </c>
    </row>
    <row r="13">
      <c r="A13" s="4" t="inlineStr">
        <is>
          <t>Other noncurrent assets, net</t>
        </is>
      </c>
      <c r="B13" s="6" t="n">
        <v>6685</v>
      </c>
      <c r="C13" s="6" t="n">
        <v>6762</v>
      </c>
    </row>
    <row r="14">
      <c r="A14" s="4" t="inlineStr">
        <is>
          <t>TOTAL ASSETS</t>
        </is>
      </c>
      <c r="B14" s="6" t="n">
        <v>1372259</v>
      </c>
      <c r="C14" s="6" t="n">
        <v>1316118</v>
      </c>
    </row>
    <row r="15">
      <c r="A15" s="3" t="inlineStr">
        <is>
          <t>CURRENT LIABILITIES:</t>
        </is>
      </c>
    </row>
    <row r="16">
      <c r="A16" s="4" t="inlineStr">
        <is>
          <t>Accounts payable</t>
        </is>
      </c>
      <c r="B16" s="6" t="n">
        <v>31127</v>
      </c>
      <c r="C16" s="6" t="n">
        <v>14708</v>
      </c>
    </row>
    <row r="17">
      <c r="A17" s="4" t="inlineStr">
        <is>
          <t>Legal settlement obligation payable</t>
        </is>
      </c>
      <c r="B17" s="6" t="n">
        <v>0</v>
      </c>
      <c r="C17" s="6" t="n">
        <v>750</v>
      </c>
    </row>
    <row r="18">
      <c r="A18" s="4" t="inlineStr">
        <is>
          <t>Accrued expenses</t>
        </is>
      </c>
      <c r="B18" s="6" t="n">
        <v>67971</v>
      </c>
      <c r="C18" s="6" t="n">
        <v>35899</v>
      </c>
    </row>
    <row r="19">
      <c r="A19" s="4" t="inlineStr">
        <is>
          <t>Current portion of long-term debt</t>
        </is>
      </c>
      <c r="B19" s="6" t="n">
        <v>6461</v>
      </c>
      <c r="C19" s="6" t="n">
        <v>13147</v>
      </c>
    </row>
    <row r="20">
      <c r="A20" s="4" t="inlineStr">
        <is>
          <t>Other current liabilities</t>
        </is>
      </c>
      <c r="B20" s="6" t="n">
        <v>24361</v>
      </c>
      <c r="C20" s="6" t="n">
        <v>21488</v>
      </c>
    </row>
    <row r="21">
      <c r="A21" s="4" t="inlineStr">
        <is>
          <t>Total current liabilities</t>
        </is>
      </c>
      <c r="B21" s="6" t="n">
        <v>129920</v>
      </c>
      <c r="C21" s="6" t="n">
        <v>85992</v>
      </c>
    </row>
    <row r="22">
      <c r="A22" s="4" t="inlineStr">
        <is>
          <t>Long-term debt, net</t>
        </is>
      </c>
      <c r="B22" s="6" t="n">
        <v>499107</v>
      </c>
      <c r="C22" s="6" t="n">
        <v>602306</v>
      </c>
    </row>
    <row r="23">
      <c r="A23" s="4" t="inlineStr">
        <is>
          <t>Deferred income taxes</t>
        </is>
      </c>
      <c r="B23" s="6" t="n">
        <v>28584</v>
      </c>
      <c r="C23" s="6" t="n">
        <v>29400</v>
      </c>
    </row>
    <row r="24">
      <c r="A24" s="4" t="inlineStr">
        <is>
          <t>Other liabilities</t>
        </is>
      </c>
      <c r="B24" s="6" t="n">
        <v>5024</v>
      </c>
      <c r="C24" s="6" t="n">
        <v>15236</v>
      </c>
    </row>
    <row r="25">
      <c r="A25" s="4" t="inlineStr">
        <is>
          <t>Total liabilities</t>
        </is>
      </c>
      <c r="B25" s="6" t="n">
        <v>662635</v>
      </c>
      <c r="C25" s="6" t="n">
        <v>732934</v>
      </c>
    </row>
    <row r="26">
      <c r="A26" s="4" t="inlineStr">
        <is>
          <t>COMMITMENTS AND CONTINGENCIES (NOTE 12)</t>
        </is>
      </c>
      <c r="B26" s="4" t="inlineStr">
        <is>
          <t xml:space="preserve"> </t>
        </is>
      </c>
      <c r="C26" s="4" t="inlineStr">
        <is>
          <t xml:space="preserve"> </t>
        </is>
      </c>
    </row>
    <row r="27">
      <c r="A27" s="3" t="inlineStr">
        <is>
          <t>STOCKHOLDERS’ EQUITY:</t>
        </is>
      </c>
    </row>
    <row r="28">
      <c r="A28" s="4" t="inlineStr">
        <is>
          <t>Preferred stock ($0.01 par value; 100,000,000 shares authorized; no shares issued or outstanding)</t>
        </is>
      </c>
      <c r="B28" s="6" t="n">
        <v>0</v>
      </c>
      <c r="C28" s="6" t="n">
        <v>0</v>
      </c>
    </row>
    <row r="29">
      <c r="A29" s="4" t="inlineStr">
        <is>
          <t>Common stock ($0.01 par value; 239,600,000 shares authorized and 88,554,962 shares issued and outstanding as of December 31, 2020; and 1,000,000,000 shares authorized and 95,854,795 shares issued and 95,746,975 shares outstanding as of December 31, 2021)</t>
        </is>
      </c>
      <c r="B29" s="6" t="n">
        <v>68</v>
      </c>
      <c r="C29" s="6" t="n">
        <v>1</v>
      </c>
    </row>
    <row r="30">
      <c r="A30" s="4" t="inlineStr">
        <is>
          <t>Additional paid-in capital</t>
        </is>
      </c>
      <c r="B30" s="6" t="n">
        <v>916578</v>
      </c>
      <c r="C30" s="6" t="n">
        <v>770714</v>
      </c>
    </row>
    <row r="31">
      <c r="A31" s="4" t="inlineStr">
        <is>
          <t>Common stock held in treasury (107,820 shares as of December 31, 2020 and 2021)</t>
        </is>
      </c>
      <c r="B31" s="6" t="n">
        <v>-897</v>
      </c>
      <c r="C31" s="6" t="n">
        <v>-897</v>
      </c>
    </row>
    <row r="32">
      <c r="A32" s="4" t="inlineStr">
        <is>
          <t>Accumulated deficit</t>
        </is>
      </c>
      <c r="B32" s="6" t="n">
        <v>-206218</v>
      </c>
      <c r="C32" s="6" t="n">
        <v>-187691</v>
      </c>
    </row>
    <row r="33">
      <c r="A33" s="4" t="inlineStr">
        <is>
          <t>Accumulated other comprehensive income</t>
        </is>
      </c>
      <c r="B33" s="6" t="n">
        <v>93</v>
      </c>
      <c r="C33" s="6" t="n">
        <v>1057</v>
      </c>
    </row>
    <row r="34">
      <c r="A34" s="4" t="inlineStr">
        <is>
          <t>Total stockholders’ equity</t>
        </is>
      </c>
      <c r="B34" s="6" t="n">
        <v>709624</v>
      </c>
      <c r="C34" s="6" t="n">
        <v>583184</v>
      </c>
    </row>
    <row r="35">
      <c r="A35" s="4" t="inlineStr">
        <is>
          <t>TOTAL LIABILITIES AND STOCKHOLDERS’ EQUITY</t>
        </is>
      </c>
      <c r="B35" s="7" t="n">
        <v>1372259</v>
      </c>
      <c r="C35" s="7" t="n">
        <v>13161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12 Months Ended</t>
        </is>
      </c>
    </row>
    <row r="2">
      <c r="B2" s="2" t="inlineStr">
        <is>
          <t>Dec. 31, 2021</t>
        </is>
      </c>
    </row>
    <row r="3">
      <c r="A3" s="3" t="inlineStr">
        <is>
          <t>Condensed Financial Information Disclosure [Abstract]</t>
        </is>
      </c>
    </row>
    <row r="4">
      <c r="A4" s="4" t="inlineStr">
        <is>
          <t>Condensed Financial Information of Registrant (Parent Company Only)</t>
        </is>
      </c>
      <c r="B4" s="4" t="inlineStr">
        <is>
          <t>Condensed Financial Information of Registrant (Parent Company Only) Sterling Check Corp. (Parent Company Only) Condensed Balance Sheets (in thousands, except share amounts) December 31, December 31, ASSETS Cash and cash equivalents $ 8 $ 8 Investment in subsidiaries of Parent 583,176 709,616 Total assets $ 583,184 $ 709,624 LIABILITIES AND STOCKHOLDERS’ EQUITY Commitments and contingencies (See note 12) STOCKHOLDERS’ EQUITY: Preferred stock ($0.01 par value; 100,000,000 shares authorized; no shares issued or outstanding) — — Common stock ($0.01 par value; 239,600,000 shares authorized and 88,554,962 shares issued and outstanding as of December 31, 2020; and 1,000,000,000 shares authorized and 95,854,795 shares issued and 95,746,975 shares outstanding as of December 31, 2021, respectively) 1 68 Additional paid-in capital 770,714 916,578 Common stock held in treasury (107,820 shares in 2019 and 2020) (897) (897) Accumulated deficit (187,691) (206,218) Accumulated other comprehensive (loss) income 1,057 93 Total stockholders’ equity 583,184 709,624 TOTAL LIABILITIES AND STOCKHOLDERS’ EQUITY $ 583,184 $ 709,624 Sterling Check Corp. (Parent Company Only) Condensed Statements of Operations and Comprehensive Loss (in thousands, except share and per share data) December 31, December 31, December 31, Equity in net loss of subsidiaries $ (46,682) $ (52,293) $ (18,527) NET LOSS (46,682) (52,293) (18,527) Subsidiaries’ other comprehensive income 806 2,421 (964) COMPREHENSIVE LOSS $ (45,876) $ (49,872) $ (19,491) Net loss per share attributable to stockholders Basic $ (0.53) $ (0.59) $ (0.21) Diluted $ (0.53) $ (0.59) $ (0.21) Weighted average number of shares outstanding—basic Basic 88,154,830 88,345,312 90,218,386 Diluted 88,154,830 88,345,312 90,218,386 The accompanying notes are an integral part of these consolidated financial statements. A condensed statement of cash flows has not been presented as Sterling Check Corp. (the Parent) had no material operating, investing, or financing cash flow activities for the years ended December 31, 2019, 2020 and 2021. Basis of Presentation These condensed parent company-only financial statements have been prepared in accordance with Rule 12-04, Schedule I of Regulation S-X, as the restricted net assets of the subsidiaries of the Parent (as defined in Rule 4-08(e)(3) of Regulation S-X) exceed 25% of the consolidated net assets of the Parent. The ability of the Parent’s operating subsidiaries to pay dividends may be restricted due to the terms of the subsidiaries’ First Lien Term Loan Agreement, as described in Note 8, “Debt” to the audited consolidated financial statements. These condensed parent company financial statements have been prepared using the same accounting principles and policies described in the notes to the consolidated financial statements, with the only exception being that the parent company accounts for its subsidiaries using the equity method. These condensed financial statements should be read in conjunction with the audited consolidated financial statements and related notes theret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accompanying consolidated financial statements have been prepared in accordance with accounting principles generally accepted in the United States of America (“US GAAP”) and include accounts of the Company and its wholly-owned subsidiaries.</t>
        </is>
      </c>
    </row>
    <row r="5">
      <c r="A5" s="4" t="inlineStr">
        <is>
          <t>Consolidation</t>
        </is>
      </c>
      <c r="B5" s="4" t="inlineStr">
        <is>
          <t>All intercompany accounts and transactions have been eliminated in consolidation.</t>
        </is>
      </c>
    </row>
    <row r="6">
      <c r="A6" s="4" t="inlineStr">
        <is>
          <t>Use of Estimates</t>
        </is>
      </c>
      <c r="B6" s="4" t="inlineStr">
        <is>
          <t>The preparation of financial statements in conformity with US GAAP requires management to make estimates and judgments that can affect the reported amount of assets, liabilities, revenues, expenses and the disclosure of contingent assets and liabilities. Significant estimates include, the impairment of long-lived assets, goodwill impairment, the determination of the fair value of acquired assets and liabilities, collectability of receivables, the valuation of stock-based awards and stock-based compensation and sales and income tax liabilities. The Company also applies an estimated useful life of three years to internally developed software assets. This is based on the historical observed pace of change in the Company’s delivery, technology, and product offerings as well as market competition. The Company believes that the estimates used in the preparation of these consolidated financial statements are reasonable; however, actual results could differ materially from these estimates.</t>
        </is>
      </c>
    </row>
    <row r="7">
      <c r="A7" s="4" t="inlineStr">
        <is>
          <t>Risks and Uncertainties</t>
        </is>
      </c>
      <c r="B7" s="4" t="inlineStr">
        <is>
          <t>The Company operates in an industry that is subject to intense competition, government regulation and rapid technological change. The Company’s operations are subject to significant risk and uncertainties including financial, operational, technological, regulatory, foreign operations, and other risks.</t>
        </is>
      </c>
    </row>
    <row r="8">
      <c r="A8" s="4" t="inlineStr">
        <is>
          <t>Segment Information</t>
        </is>
      </c>
      <c r="B8" s="4" t="inlineStr">
        <is>
          <t>The Company has one operating and reportable segment. The Company’s chief operating  decision maker is its Chief Executive Officer, who reviews financial information presented on a consolidated basis for purposes of allocating resources and evaluating financial performance.</t>
        </is>
      </c>
    </row>
    <row r="9">
      <c r="A9" s="4" t="inlineStr">
        <is>
          <t>Cash and Cash Equivalents</t>
        </is>
      </c>
      <c r="B9" s="4" t="inlineStr">
        <is>
          <t>Cash and cash equivalents of $66.6 million and $48.0 million at December 31, 2020 and 2021 , respectively, include money market instruments with maturities of three months or less. The Company maintained cash outside the United States of approximately $29.4 million as of December 31, 2020 , with the largest deposits being held in India and Canada, with balances of $10.3 million and $7.0 million, respectively. Cash outside the United States as of December 31, 2021, was $34.2 million with the largest deposits being held in India and Canada of $15.0 million and $3.6 million, respectively.</t>
        </is>
      </c>
    </row>
    <row r="10">
      <c r="A10" s="4" t="inlineStr">
        <is>
          <t>Concentrations</t>
        </is>
      </c>
      <c r="B10" s="4" t="inlineStr">
        <is>
          <t>Cash is deposited with major financial institutions and, at times, such balances with each financial institution may be in excess of insured limits. The Company has not experienced, and does not anticipate any losses with respect to its cash deposits. The Company performs ongoing credit evaluations of its customers’ financial condition and generally does not require collateral on accounts receivable.</t>
        </is>
      </c>
    </row>
    <row r="11">
      <c r="A11" s="4" t="inlineStr">
        <is>
          <t>Accounts Receivable and Allowance for Doubtful Accounts</t>
        </is>
      </c>
      <c r="B11" s="4" t="inlineStr">
        <is>
          <t>Accounts receivable balances are comprised of trade receivables that are recorded at the invoiced amount, net of allowances for estimated doubtful accounts and for potential sales credits and reserves. Sales credits and reserves were $1.7 million and $0.4 million as of December 31, 2020 and 2021 , respectively. Allowances for doubtful accounts were $1.9 million and $2.9 million as of December 31, 2020 and 2021 , respectively. The allowance for doubtful accounts is determined by analyzing the Company’s historical write-offs, the current aging of receivables, the financial condition of customers and the general economic climate.</t>
        </is>
      </c>
    </row>
    <row r="12">
      <c r="A12" s="4" t="inlineStr">
        <is>
          <t>Property and Equipment, net</t>
        </is>
      </c>
      <c r="B12" s="4" t="inlineStr">
        <is>
          <t>Property and equipment are recorded at cost and depreciated on the straight-line method over their estimated useful lives. Furniture and fixtures are generally depreciated over a life of five</t>
        </is>
      </c>
    </row>
    <row r="13">
      <c r="A13" s="4" t="inlineStr">
        <is>
          <t>Business Combinations</t>
        </is>
      </c>
      <c r="B13" s="4" t="inlineStr">
        <is>
          <t xml:space="preserve">The Company records business combinations using the acquisition method of accounting in accordance with the FASB’s Accounting Standards Codification Topic 805, “Business Combinations” (“ASC 805”). Under the acquisition method of accounting, identifiable assets acquired and liabilities assumed are recorded at their acquisition-date fair value. The excess of the purchase price over the estimated fair value is recorded as goodwill. Changes in the estimated fair values of net assets recorded for acquisitions based on management’s best estimates may result in adjustments to the amount of purchase price allocable to goodwill. Measurement period adjustments are reflected in the period in which they occur and may be made up to one year subsequent to the acquisition date should new information become available. </t>
        </is>
      </c>
    </row>
    <row r="14">
      <c r="A14" s="4" t="inlineStr">
        <is>
          <t>Goodwill</t>
        </is>
      </c>
      <c r="B14" s="4" t="inlineStr">
        <is>
          <t>Goodwill represents the excess of purchase price over fair value of net assets of acquired entities and is tested for impairment annually or when certain triggering events require additional testing. Goodwill is predominantly a result of the acquisition of the Company by Goldman Sachs and CDPQ in June 2015. During the year ended December 31, 2021, the Company recorded $21.7 million of goodwill related to the acquisition of Employment Background Investigations, Inc. (“EBI”) on November 30, 2021 based on the preliminary purchase price allocation (see Note 4, “Acquisitions” for additional information). The Company performs a qualitative impairment test in November of each year using data as of October 31 to determine whether it is more likely than not that the fair value of the reporting unit exceeds its carrying value. If necessary, after the qualitative assessment, the Company will perform a quantitative goodwill impairment test by comparing the fair value of a reporting unit with its carrying amount. An impairment loss is recognized if the carrying amount of the reporting unit exceeds its fair value. Based on the results of the qualitative assessments, no impairment loss was recognized for the years ended December 31, 2019, 2020 and 2021 .</t>
        </is>
      </c>
    </row>
    <row r="15">
      <c r="A15" s="4" t="inlineStr">
        <is>
          <t>Intangible Assets, net</t>
        </is>
      </c>
      <c r="B15" s="4" t="inlineStr">
        <is>
          <t>Definite-lived intangible assets consist of intangibles acquired through acquisition and the costs of developing internal-use software. They are reported net of amortization and are amortized on a straight-line basis over their estimated useful lives. Customer lists are amortized using an accelerated method of amortization, using a pattern that reflects when the economic benefits are expected to be realized. Cost of acquisition, renewal and extension of intangible assets are capitalized. There are no significant renewal or extension provisions associated with the Company’s intangible assets. The Company has no indefinite-lived intangible assets. The costs of developing internal-use software are capitalized during the application development stage and included in Intangible assets, net on the Consolidated Balance Sheets. Amortization commences when the software is placed into service and is computed using the straight-line method over the useful life of the underlying software of three years.</t>
        </is>
      </c>
    </row>
    <row r="16">
      <c r="A16" s="4" t="inlineStr">
        <is>
          <t>Long-Lived Assets</t>
        </is>
      </c>
      <c r="B16" s="4" t="inlineStr">
        <is>
          <t>Long-lived assets consist of property and equipment and definite-lived intangible assets. The Company regularly evaluates whether events and circumstances have occurred that indicate that the carrying amount of property and equipment and definite-lived intangible assets may not be recoverable. Conditions that could indicate that an impairment assessment is needed include a significant decline in the observable market value of an asset or asset group, a significant change in the extent or manner in which an asset or asset group is used, or a significant adverse change that would indicate that the carrying amount of an asset or asset group is not recoverable. When factors indicate that a long-lived asset or asset group should be evaluated for possible impairment, the Company assesses the potential impairment by determining whether the carrying value of such long-lived asset or asset group will be recovered through the future undiscounted cash flows expected from use of the asset or asset group and its eventual disposition. If the carrying amount of the asset or asset group is determined not to be recoverable, an impairment charge is recorded based on the excess, if any, of the carrying amount over fair value. Fair values are determined based on quoted market values or discounted cash flows analyses as applicable. The Company regularly evaluates whether events and circumstances have occurred that indicate the useful lives of property and equipment and definite-life intangible assets may warrant revision to reflect that the period of economic benefit has changed. Based on a quantitative assessment of the carrying values, the Company recorded an impairment loss related to abandonment of capitalized software costs and property and equipment no longer in use due to office closures, in the amount of $3.2 million, $1.8 million and $3.3 million during the years ended December 31, 2019, 2020 and 2021 , respectively.</t>
        </is>
      </c>
    </row>
    <row r="17">
      <c r="A17" s="4" t="inlineStr">
        <is>
          <t>Deferred Financing Costs</t>
        </is>
      </c>
      <c r="B17" s="4" t="inlineStr">
        <is>
          <t>Deferred financing costs consist of costs associated with borrowing funds under the Company’s revolving credit agreement. Such costs are capitalized as other non-current assets on the Consolidated Balance Sheets and amortized over the expected life of the related debt using the straight-line method to Interest expense, net in the Consolidated Statements of Operations and Comprehensive Loss. Upon discharge of the related indebtedness, any unamortized deferred financing costs are fully expensed to interest expense. Refer to Note 8, “Debt” for further discussion of the Company’s credit facilities and debt obligations.</t>
        </is>
      </c>
    </row>
    <row r="18">
      <c r="A18" s="4" t="inlineStr">
        <is>
          <t>Derivative Instruments and Hedging Activities</t>
        </is>
      </c>
      <c r="B18" s="4" t="inlineStr">
        <is>
          <t xml:space="preserve">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with the use of financial derivative instruments. Specifically, certain of the Company’s foreign operations expose the Company to fluctuations of foreign exchange rates. These fluctuations may impact the value of the Company’s cash receipts and payments in terms of the Company’s functional currency. The Company enters into financial derivative instruments to protect the value or fix the amount of certain expenses in terms of its functional currency, the USD. The Company also enters into financial derivative instruments to manage exposures that arise from business activities that result in payment of future known and uncertain cash amounts, the value of which are determined by interest rates. The Company’s financial derivative instruments are used to manage differences in the amount, timing and duration of the Company’s expected cash payments principally related to the Company’s borrowings. The Company’s financial derivative instruments are not subject to master netting arrangements. The Company records all financial derivative instruments on the balance sheet at fair value. The accounting for changes in the fair value of derivatives depends on the intended use of the derivative, whether the </t>
        </is>
      </c>
    </row>
    <row r="19">
      <c r="A19" s="4" t="inlineStr">
        <is>
          <t>Debt Issuance Costs</t>
        </is>
      </c>
      <c r="B19" s="4" t="inlineStr">
        <is>
          <t>Debt issuance costs consist of fees paid directly to lenders from whom funds are borrowed and third-party costs incurred to obtain the Company’s long-term debt. These fees are amortized over the life of the related debt using the effective interest rate method. The amounts of unamortized issuance costs are netted against the outstanding balance of the Company’s debt obligations on the Company’s Consolidated Balance  Sheets. Upon discharge of the indebtedness, any unamortized debt discounts are expensed. Refer to Note 8, “Debt,” for further discussion of the Company’s credit facilities and debt obligations.</t>
        </is>
      </c>
    </row>
    <row r="20">
      <c r="A20" s="4" t="inlineStr">
        <is>
          <t>Foreign Currency</t>
        </is>
      </c>
      <c r="B20" s="4" t="inlineStr">
        <is>
          <t>Assets and liabilities of operations having non-USD functional currencies are translated at year-end exchange rates, and income statement accounts are translated at weighted average exchange rates for the year. Gains or losses resulting from translating foreign currency financial statements, net of any related tax effects, are reflected in Accumulated other comprehensive (loss) income, a separate component of stockholders’ equity. Gains or losses resulting from foreign currency transactions incurred in currencies other than the local functional currency are included in Other income on the Consolidated Statements of Operations and Comprehensive Loss.</t>
        </is>
      </c>
    </row>
    <row r="21">
      <c r="A21" s="4" t="inlineStr">
        <is>
          <t>Revenue Recognition</t>
        </is>
      </c>
      <c r="B21" s="4" t="inlineStr">
        <is>
          <t xml:space="preserve">The Company adopted the revenue standard set forth under ASC 606, “Revenue from Contracts with Customers” (“ASC 606”) as of January 1, 2019 using the modified retrospective approach and as such, applied the new revenue standard only to contracts that were not completed at the January 1, 2019 adoption date and did not adjust prior reporting periods. The adoption of ASC 606 did not materially change the Company’s revenue recognition as substantially all of its revenue is transaction based and delivered at a point in time. An adjustment to accumulated deficit of $5.5 million, net of tax, was recorded within the Consolidated Balance Sheets at January 1, 2019 to reflect changes in revenue recognition related to the adoption of ASC 606 under the modified retrospective approach. In accordance with ASC 606, revenue is recognized when a performance obligation has been satisfied by transferring a promised good or service to a customer and the customer obtains control of the good or service. To recognize revenue, two parties must have an agreement that creates enforceable rights and obligations, the performance obligations must be identifiable, and the transaction price can be determined. The agreement must also have commercial substance and collection must be probable. The Company contracts with customers to provide technology-enabled background and identity verification services. The Company offers a comprehensive hiring and risk management solution that begins with identity verification, followed by criminal background screening, credential verification, drug and health screening, employee onboarding document processing and ongoing risk monitoring. Results from services are provided through a report and the customer takes control of the product when the screening report is completed. Accordingly, revenue is generally recognized at the point in time when the customer receives and can use the report. Background and identity verification services comprised a substantial portion of the total revenues for the years ended December 31, 2019, 2020 and 2021. As such, significant changes in background and identity verification services could affect the nature, amount, timing, and uncertainty of revenue and related cash flows. Payment for background and identity verification services generally occurs once the reports have been received by the customer. The Company records third-party pass-through fees incurred as part of screening related products on a gross revenue basis, with the related expense recorded as third-party cost of revenue, as the Company has control over the transaction and is therefore considered to be acting as a principal. The Company’s contracts generally do not include any obligations for returns, refunds, or similar obligations, nor does the Company have a practice of granting significant concessions. Payment terms and conditions vary by contract and customer, although terms generally include a requirement of payment within 30 to 60 days of the invoice. Any advanced payments received from customers are initially deferred and subsequently recognized as revenue as the related performance obligations are satisfied. There is typically no variable consideration related to the Company’s contracts, nor do they include a significant financing component, non-cash consideration, or consideration payable to a customer. For revenue arrangements containing multiple products or services, the Company accounts for the individual products or services as separate performance obligations if they are distinct, the product or service is separately identifiable from other terms in the contract, and if a customer can benefit from it on its own or with other resources that are readily available to the customer. If these criteria are not met, the promised products or services are accounted for as a combined performance obligation. The Company allocates the contract price to each performance obligation based on the standalone selling prices of each distinct product or service in the contract. The Company did not have any material contract liabilities as of December 31, 2020 and 2021. Sales taxes collected from customers are remitted to governmental authorities and are therefore excluded from revenues in the consolidated statements of operations and comprehensive loss. </t>
        </is>
      </c>
    </row>
    <row r="22">
      <c r="A22" s="4" t="inlineStr">
        <is>
          <t>Corporate Technology and Production Systems Expense</t>
        </is>
      </c>
      <c r="B22" s="4" t="inlineStr">
        <is>
          <t xml:space="preserve">Corporate technology and production systems expense includes costs related to maintaining the Company’s corporate information technology infrastructure and non-capitalizable costs to develop and maintain its production systems. The following table sets forth expenses included in each category of this line item: Year Ended (in thousands) December 31, December 31, December 31, Corporate information technology $ 23,624 $ 19,740 $ 21,230 Development of platform and product initiatives 14,385 16,584 15,387 Production support and maintenance 6,914 7,972 7,706 Total production systems 21,299 24,556 23,093 Corporate technology and production systems $ 44,923 $ 44,296 $ 44,323 Corporate information technology expenses consist of personnel costs supporting internal operations such as information technology support and the maintenance of information security and business continuity functions. Also included are third-party costs including cloud computing costs that support the Company’s corporate internal systems, software licensing and maintenance, telecommunications and other technology infrastructure costs. Production systems costs consist of non-capitalizable personnel costs including contractor costs incurred for the development of platform and product initiatives and production support and maintenance. Platform and product initiatives facilitate the development of the Company’s technology platform and the launch of new screening products. Production support and maintenance includes costs to support and maintain the technology underlying the Company’s existing screening products and to enhance the ease of use of the Company’s cloud applications. Certain personnel costs related to new products and features are capitalized and amortized to depreciation and amortization. Corporate technology and production systems expenses also include non-capitalizable production system and corporate information technology expenses related to Project Ignite, a three-phase strategic investment initiative. Phase one of Project Ignite modernized client and candidate experiences and is complete. Phase two of Project Ignite focused on decommissioning the Company’s on-premises data centers and migrating the Company’s production systems and corporate information technological infrastructure to a managed service provider in the cloud. During the first half of 2021, the Company completed phase two related to the migration of its production and fulfillment systems to the cloud, and as a result, over 95% of revenue is processed through </t>
        </is>
      </c>
    </row>
    <row r="23">
      <c r="A23" s="4" t="inlineStr">
        <is>
          <t>Advertising Costs</t>
        </is>
      </c>
      <c r="B23" s="4" t="inlineStr">
        <is>
          <t>Expenses related to advertising are charged to selling, general and administrative expense as incurred.</t>
        </is>
      </c>
    </row>
    <row r="24">
      <c r="A24" s="4" t="inlineStr">
        <is>
          <t>Accumulated Other Comprehensive (Loss) Income</t>
        </is>
      </c>
      <c r="B24" s="4" t="inlineStr">
        <is>
          <t>Accumulated other comprehensive (loss) income includes Net income (loss) and Other comprehensive (loss) income. Other comprehensive (loss) income refers to revenue, expenses, gains, and losses that, under US GAAP, are recorded as an element of stockholders’ equity but are excluded from net income (loss). Other comprehensive (loss) income consists of unrealized gains and losses on foreign currency forward contracts that qualify for hedge accounting and foreign currency translation adjustments, net of taxes.</t>
        </is>
      </c>
    </row>
    <row r="25">
      <c r="A25" s="4" t="inlineStr">
        <is>
          <t>Stock-Based Compensation</t>
        </is>
      </c>
      <c r="B25" s="4" t="inlineStr">
        <is>
          <t>Stock-based compensation is measured at the grant date, based on the fair value of the awards, and is generally expensed over the requisite service period of the award using the “graded-vesting method,” which recognizes compensation costs over the requisite service period for each separately vesting tranche of an award as though the award was, in substance, multiple awards unless the award qualifies as a performance-based award which is only expensed at the time the defined performance obligation is met (see Note 14, “Stock-Based Compensation” for additional information). The Company’s 2021 Omnibus Incentive Plan generally provides for stock options, restricted stock awards and restricted stock units to vest over a 4-year period, unless otherwise stated in an individual award agreement. Continued employment is a prerequisite for vesting. Stock-based compensation expense is recorded for each tranche of an award and is recorded over the defined vesting period in selling, general and administrative expense in the statements of operations and comprehensive income (loss). The Company estimates the fair value of stock-based compensation awards at grant date using the Black-Scholes pricing model for stock options. Estimates of fair value are not intended to predict actual future events or the value ultimately realized by the employees who receive equity awards. The determination of the grant date fair value of stock option awards issued is affected by a number of variables, including the fair value of the Company’s common stock, the expected common stock price volatility over the expected life of the options, the expected term of the options, risk-free interest rates, and the expected dividend yield of the Company’s shares. The Company estimates the fair value of stock-based compensation awards at grant date using the prior day’s closing stock price for restricted stock awards and restricted stock units.</t>
        </is>
      </c>
    </row>
    <row r="26">
      <c r="A26" s="4" t="inlineStr">
        <is>
          <t>Estimated State Sales Tax</t>
        </is>
      </c>
      <c r="B26" s="4" t="inlineStr">
        <is>
          <t>At December 31, 2020 and 2021, liabilities for estimated state sales taxes in the U.S. totaling $6.5 million and $7.3 million, respectively, were included in Other current liabilities on the balance sheet. These estimates include the liability for both uncollected sales tax and interest. The calculation of these estimates involves judgment and uncertainty regarding various state sales tax laws and there is a possibility that a particular state in which the Company has estimated a liability will disagree with the Company’s assessment. It is also possible that a state in which the Company has determined it does not have a liability will disagree with such evaluation and assess a retroactive liability for uncollected sales tax. Based on the Company’s assessment, it does not expect the resolution of these liabilities to have a material effect on its results of operations or cash flows.</t>
        </is>
      </c>
    </row>
    <row r="27">
      <c r="A27" s="4" t="inlineStr">
        <is>
          <t>Income Taxes</t>
        </is>
      </c>
      <c r="B27" s="4" t="inlineStr">
        <is>
          <t>Deferred income tax assets and liabilities are recorded with respect to temporary differences between financial reporting and income taxes using enacted tax rates. These amounts are recognized when there is a more likely than not position that the deferred income tax assets will be realized. A valuation allowance is established when it is more likely than not that all or some portion of the deferred income tax assets will not be realized. Significant judgment is required to evaluate the current tax positions and adjustments are considered when there are changes in tax laws, regulations and interpretations. Recognized tax positions are measured at the largest amount of benefit that is greater than fifty percent likely of being realized upon settlement. Evaluations are consistently performed regarding the likelihood and amount of potential adjustments that impact the Company’s tax positions. The income tax provision will be adjusted accordingly in the period in which the facts that give rise to the change in estimate become known. See Note 11, “Income Taxes” for more information about the Company’s income taxes.</t>
        </is>
      </c>
    </row>
    <row r="28">
      <c r="A28" s="4" t="inlineStr">
        <is>
          <t>Net Loss per Share</t>
        </is>
      </c>
      <c r="B28" s="4" t="inlineStr">
        <is>
          <t>The Company applies the two-class method for calculating net loss per share. The two-class method is an allocation of earnings between the holders of common stock and a company’s participating securities. The Company’s participating securities include shares of common stock granted to employees in exchange for a non-recourse promissory note. The shares of common stock granted were treated as fully vested outstanding stock options until the promissory notes were forgiven in August of 2021 (see Note 14, “Stock-Based Compensation” for additional information). These awards contain the same rights to distributions declared on the Company’s common stock but do not have a contractual obligation to share in the Company’s losses, and as a result, the Company’s net losses were not allocated to these participating securities in periods with net losses. Basic net loss per share is computed by dividing the net loss by the weighted-average number of shares of common stock outstanding for the period. Diluted weighted-average shares outstanding and diluted net income are adjusted based on the potential impact of dilutive securities. For periods in which the Company has reported net losses, diluted net loss per share is the same as basic net loss per share because dilutive shares of common stock are not assumed to have been issued if their effect is anti-dilutive.</t>
        </is>
      </c>
    </row>
    <row r="29">
      <c r="A29" s="4" t="inlineStr">
        <is>
          <t>Fair Value of Financial Instruments</t>
        </is>
      </c>
      <c r="B29" s="4" t="inlineStr">
        <is>
          <t>Certain financial assets and liabilities are reported at fair value in the accompanying consolidated balance sheets in accordance with ASC 820, “ Fair Value Measurements and Disclosures, ”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Fair value estimates discussed herein are based upon certain market assumptions and pertinent information available to management as of December 31, 2020 and 2021 . The carrying values of the Company’s financial instruments, including, cash and cash equivalents, accounts receivable and accounts payable, approximate their fair values due to the short-term maturities of these financial instruments.</t>
        </is>
      </c>
    </row>
    <row r="30">
      <c r="A30" s="4" t="inlineStr">
        <is>
          <t>Accounting Pronouncements Adopted and Accounting Pronouncements Not Yet Adopted</t>
        </is>
      </c>
      <c r="B30" s="4" t="inlineStr">
        <is>
          <t>In August 2017, the FASB issued Accounting Standards Update (“ASU”) No. 2017-12, “Derivatives and Hedging (Topic 815): Targeted Improvements to Accounting for Hedging Activities” (“ASU No. 2017-12”), which amends and simplifies existing guidance in order to allow companies to more accurately present the economic effects of risk management activities in the financial statements. ASU No. 2017-12 was effective for non-public enterprises for annual periods after December 15, 2020, with early adoption permitted. The Company adopted this updated guidance effective January 1, 2021 and it did not have a material impact on the financial statements of the Company. In August 2018, the FASB issued ASU No. 2018-15, “Intangibles-Goodwill and Other-Internal-Use software (Topic 350-40)” (“ASU No. 2018-15”) to help evaluate the accounting for costs of implementation activities incurred in a cloud computing arrangement that is a services contract. ASU No. 2018-15 aligns the requirement for deferring implementation costs incurred in a cloud computing arrangement that is a services contract with those incurred to develop or obtain internal-use software. ASU No. 2018-15 was effective for non-public enterprises for annual periods after December 15, 2020, with early adoption permitted. The Company adopted this updated guidance effective January 1, 2021 and it did not have a material impact on the financial statements of the Company. Accounting Pronouncements Not Yet Adopted In February 2016, the FASB issued ASU No. 2016-02, “Leases” (“ASC 842”),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e guidance is effective for the Company for annual periods beginning after December 15, 2021 and interim periods within annual periods beginning after December 15, 2022. The Company adopted this guidance on January 1, 2022 and recognized a right of use asset of $18.0 million and a lease liability of $20.6 million upon adoption. The Company applied practical expedients provided in the standards update that allowed the Company, among other things, not to reassess contracts that commenced prior to the adoption. The Company also elected a policy not to recognize right of use assets and lease liabilities related to short-term and immaterial leases. In June 2016, the FASB issued ASU No. 2016-13, “Financial Instruments – Credit Losses (Topic 326) Measurement of Credit Losses on Financial Instruments” (“ASU No. 2016-13”) . ASU No.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No. 2016-13 also requires new disclosures for financial assets measured at amortized cost, loans, and available-for-sale debt securities. As per the latest ASU No. 2020-02, “Financial Instruments – Credit Losses (Topic 326) and Leases (Topic 842),” the FASB deferred the timelines for certain small public and private entities. The new guidance will be adopted by the Company for the annual reporting period beginning January 1, 2023, including interim periods within that annual reporting period. The standard will apply as a cumulative-effect adjustment to retained earnings as of the beginning of the first reporting period in which the guidance is adopted. The Company is in the process of evaluating the impact of the adoption of ASU No. 2016-13 on the Company’s financial statements and related disclosures. In March 2020 and January 2021, the FASB issued ASU No. 2020-04, “Reference Rate Reform (Topic 848)” (“ASU No. 2020-04”) and ASU No. 2021-01, “Reference Rate Reform (Topic 848): Scope” (“ASU No. 2021-01”), respectively. These ASUs address concerns about the risk of cessation of the London Interbank Offered Rate (“LIBOR”) and the identification of alternative reference rates. The amendments in ASU No. 2020-04 and ASU No. 2021-01 provide optional expedients and exceptions for applying US GAAP to contracts, hedging relationships and other transactions affected by reference rate reform. The amendments in ASU No. 2020-04 and ASU No. 2021-01 are elective. The cessation of the one-week and two-month LIBOR rates in December 2021 would not have had any impact on the Company as such rates are not used. The Company is evaluating the impact that adoption of any of the amendments within these ASUs will have on its financial statements ahead of the cessation date of the one-month LIBOR rate after June 2023 and will consider alternative reference rates as part of future amendments or modifications to its credit agre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ccounts Receivable, Allowance for Credit Losses</t>
        </is>
      </c>
      <c r="B4" s="4" t="inlineStr">
        <is>
          <t xml:space="preserve">(in thousands) Balance - December 31, 2018 $ 1,014 Additions 709 Write-offs, net of recoveries (297) Foreign currency translation adjustment 9 Balance - December 31, 2019 $ 1,435 Additions 432 Write-offs, net of recoveries (101) Foreign currency translation adjustment 95 Balance - December 31, 2020 1,861 Additions 1,169 Write-offs, net of recoveries (210) Foreign currency translation adjustment 129 Balance - December 31, 2021 $ 2,949 </t>
        </is>
      </c>
    </row>
    <row r="5">
      <c r="A5" s="4" t="inlineStr">
        <is>
          <t>Summary of Corporate Technology and Production Systems Expense</t>
        </is>
      </c>
      <c r="B5" s="4" t="inlineStr">
        <is>
          <t xml:space="preserve">The following table sets forth expenses included in each category of this line item: Year Ended (in thousands) December 31, December 31, December 31, Corporate information technology $ 23,624 $ 19,740 $ 21,230 Development of platform and product initiatives 14,385 16,584 15,387 Production support and maintenance 6,914 7,972 7,706 Total production systems 21,299 24,556 23,093 Corporate technology and production systems $ 44,923 $ 44,296 $ 44,3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allocation of the purchase price is based on the fair value of assets acquired and liabilities assumed as of the acquisition date. The following table summarizes the consideration paid and the amounts recognized for the assets acquired and liabilities assumed: (in thousands) Consideration Cash $ — Other current assets Accounts receivable 8,861 Prepaid expenses 394 Property and equipment 1,290 Intangible assets 59,161 Total assets acquired $ 69,706 Accounts payable and accrued expenses 5,614 Other current liabilities 1,182 Deferred tax liability 16,566 Other liabilities 298 Total liabilities assumed $ 23,660 Total identifiable net assets 46,046 Goodwill 21,721 Total consideration $ 67,767 </t>
        </is>
      </c>
    </row>
    <row r="5">
      <c r="A5" s="4" t="inlineStr">
        <is>
          <t>Business Acquisition, Pro Forma Information</t>
        </is>
      </c>
      <c r="B5" s="4" t="inlineStr">
        <is>
          <t xml:space="preserve">For the Years Ended December 31, (in thousands) 2020 2021 Revenues $ 485,342 $ 679,5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in thousands) December 31, December 31, Furniture and fixtures $ 3,925 $ 3,636 Computers and equipment 34,895 37,767 Leasehold improvements 10,928 7,347 49,748 48,750 Less: Accumulated depreciation (35,618) (37,626) Total property and equipment, net $ 14,130 $ 11,1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ummary of Changes in Carrying Amount of Goodwill</t>
        </is>
      </c>
      <c r="B4" s="4" t="inlineStr">
        <is>
          <t xml:space="preserve">The changes in the carrying amount of goodwill for the years ended December 31, 2020 and 2021 were as follows: (in thousands) Goodwill at December 31, 2019 $ 830,252 Foreign currency translation adjustment 1,548 Goodwill at December 31, 2020 831,800 Foreign currency translation adjustment (985) Acquisition of EBI 21,721 Goodwill at December 31, 2021 $ 852,536 </t>
        </is>
      </c>
    </row>
    <row r="5">
      <c r="A5" s="4" t="inlineStr">
        <is>
          <t>Summary of Intangible Assets</t>
        </is>
      </c>
      <c r="B5" s="4" t="inlineStr">
        <is>
          <t xml:space="preserve">Intangible assets, net consisted of the following as of December 31, 2020 and 2021: December 31, 2020 December 31, 2021 (dollars in thousands) Estimated Useful Lives Gross Carrying Amount Accumulated Amortization Net Gross Carrying Amount Accumulated Amortization Net Customer lists 7 - 17 years $ 451,853 $ (269,989) $ 181,864 $ 507,087 $ (304,855) $ 202,232 Trademarks 4 - 16 years 75,562 (26,855) 48,707 77,434 (31,685) 45,749 Non-compete agreement 1 - 4 years 2,442 (2,442) — 3,191 (2,462) 729 Technology 3 - 7 years 215,686 (155,309) 60,377 231,165 (191,320) 39,845 Domain names 3 - 15 years 10,118 (3,333) 6,785 10,118 (4,009) 6,109 Favorable leases 4 - 14 years 4,940 (2,129) 2,811 4,940 (2,458) 2,482 $ 760,601 $ (460,057) $ 300,544 $ 833,935 $ (536,789) $ 297,146 </t>
        </is>
      </c>
    </row>
    <row r="6">
      <c r="A6" s="4" t="inlineStr">
        <is>
          <t>Summary of Estimated Future Amortization Expense</t>
        </is>
      </c>
      <c r="B6" s="4" t="inlineStr">
        <is>
          <t>Estimated amortization expense is as follows for each of the next five years: (in thousands) Year Ending December 31, 2022 $ 67,669 2023 48,476 2024 39,304 2025 30,735 2026 26,677 Thereafter 84,285 $ 297,1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ummary of Accrued Expenses</t>
        </is>
      </c>
      <c r="B4" s="4" t="inlineStr">
        <is>
          <t xml:space="preserve">Accrued expenses as of December 31, 2020 and 2021 consisted of the following: (in thousands) December 31, December 31, Accrued compensation $ 15,959 $ 28,851 Accrued cost of revenues 10,834 18,270 Accrued interest 11 4,144 Other accrued expenses 9,095 16,706 Total accrued expenses $ 35,899 $ 67,9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Company's Long-term Debt</t>
        </is>
      </c>
      <c r="B4" s="4" t="inlineStr">
        <is>
          <t xml:space="preserve">The table below sets forth the Company’s long-term debt as presented in the consolidated balance sheets for the years ended December 31, 2020 and 2021: (in thousands) December 31, December 31, Current portion of long-term debt First lien term loan $ 13,147 $ 6,461 Long-term debt First lien term loan, due June 19, 2024 (4.64% and 4.50% for the 12 months ended Dec 31, 2020 and 2021, respectively) 610,340 503,879 Unamortized discount and debt issuance costs on first lien term loan (8,034) (4,772) Total long-term debt, net $ 602,306 $ 499,107 </t>
        </is>
      </c>
    </row>
    <row r="5">
      <c r="A5" s="4" t="inlineStr">
        <is>
          <t>Schedule of Maturities of Long-term Debt</t>
        </is>
      </c>
      <c r="B5" s="4" t="inlineStr">
        <is>
          <t xml:space="preserve">Future principal payments by year of the Company’s long-term debt as of December 31, 2021 are as follows: (in thousands) 2022 $ 6,461 2023 6,461 2024 497,418 $ 510,3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ummary of Assets and Liabilities that are Measured at Fair Value on a Recurring Basis</t>
        </is>
      </c>
      <c r="B4" s="4" t="inlineStr">
        <is>
          <t xml:space="preserve">The following table presents information about the Company’s financial assets and liabilities that are measured at fair value on a recurring basis and their assigned levels within the valuation hierarchy as of December 31, 2020: (in thousands) Level 1 Level 2 Level 3 Assets Foreign exchange contracts — $ 648 — Liabilities Interest rate swaps — $ 11,524 — The following table presents information about the Company’s financial assets and liabilities that are measured at fair value on a recurring basis and their assigned levels within the valuation hierarchy as of December 31, 2021: (in thousands) Level 1 Level 2 Level 3 Assets Foreign exchange contracts — $ — — Liabilities Interest rate swaps — $ 4,102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ummary of Company's Outstanding Derivatives</t>
        </is>
      </c>
      <c r="B4" s="4" t="inlineStr">
        <is>
          <t>As of December 31, 2020, the Company had the following outstanding foreign currency derivatives that were used to hedge its foreign exchange risks: Product Number of Instruments Notional Sold Notional Purchased 16.8 million USD Currency forward agreements 12 June 30, 2021 1.3 billion INR As of December 31, 2020, the Company had the following outstanding derivatives that were not designated as hedges in qualifying hedging relationships: Product Number of Instruments Effective Date Maturity Date Notional Interest Rate Swap 1 March 31, 2020 June 30, 2021 $311.7 million USD Interest Rate Swap 1 June 30, 2021 June 30, 2022 $308.5 million USD As of December 31, 2021, the Company had the following outstanding derivative that was not designated as a hedge in qualifying hedging relationships: Product Number of Instruments Effective Date Maturity Date Notional Interest Rate Swap 1 June 30, 2021 June 30, 2022 $306.9 million USD</t>
        </is>
      </c>
    </row>
    <row r="5">
      <c r="A5" s="4" t="inlineStr">
        <is>
          <t>Summary of Fair Value of Derivative Financial Instruments</t>
        </is>
      </c>
      <c r="B5" s="4" t="inlineStr">
        <is>
          <t xml:space="preserve">The table below presents the fair value of the Company’s derivative financial instruments as well as their classification on the consolidated balance sheets as of December 31, 2020 and 2021. Asset Derivatives (in thousands) As of December 31, 2020 As of December 31, 2021 Balance Sheet Location Fair Value Balance Sheet Location Fair Value Derivatives designated as hedging instruments: Foreign exchange contracts Other current assets $ 648 Other current assets $ — Total foreign exchange contracts $ 648 $ — Liability Derivatives (in thousands) As of December 31, 2020 As of December 31, 2021 Derivatives not designated as hedging instruments: Interest rate swaps Other current liabilities $ 7,302 Other current liabilities $ 4,102 Interest rate swaps Other liabilities 4,222 Other liabilities — Total interest rate swaps $ 11,524 $ 4,102 </t>
        </is>
      </c>
    </row>
    <row r="6">
      <c r="A6" s="4" t="inlineStr">
        <is>
          <t>Schedule of Derivative Instruments, Effect on Other Comprehensive Income (Loss)</t>
        </is>
      </c>
      <c r="B6" s="4" t="inlineStr">
        <is>
          <t xml:space="preserve">The tables below present the effect of cash flow hedge accounting on Accumulated OCI for the years ended December 31, 2019, 2020 and 2021. Year Ended December 31, Year Ended December 31, (in thousands) 2019 2020 2021 2019 2020 2021 Derivatives in Hedging Relationships Amount of Gain or (Loss) Recognized in OCI on Derivative (Included Component) Location of Gain or (Loss) Reclassified from Accumulated OCI into Income Amount of Gain or (Loss) Reclassified from Accumulated OCI into Income (Included Component) Cost of revenues $ — $ 29 $ 146 Foreign exchange contracts $ 9 $ 520 $ (177) Selling general and administrative — 51 102 Total $ 9 $ 520 $ (177) $ — $ 80 $ 248 Year Ended December 31, Year Ended December 31, (in thousands) 2019 2020 2021 2019 2020 2021 Derivatives in Hedging Relationships Amount of Gain or (Loss) Recognized in OCI on Derivative (Excluded Component) Location of Gain or (Loss) Reclassified from Accumulated OCI into Income Amount of Gain or (Loss) Reclassified from Accumulated OCI into Income (Excluded Component) Cost of revenues $ — $ 120 $ 128 Foreign exchange contracts $ — $ 532 $ 332 Selling general and administrative — 214 144 Total $ — $ 532 $ 332 $ — $ 334 $ 272 </t>
        </is>
      </c>
    </row>
    <row r="7">
      <c r="A7" s="4" t="inlineStr">
        <is>
          <t>Summary of Financial Derivative Instruments on Unaudited Condensed Consolidated Statements of Operations and Comprehensive Income (Loss)</t>
        </is>
      </c>
      <c r="B7" s="4" t="inlineStr">
        <is>
          <t xml:space="preserve">The table below presents the effect of the Company’s derivative financial instruments on the Consolidated Statements of Operations and Comprehensive Loss for the years ended December 31, 2019, 2020 and 2021 . Year Ended December 31, 2019 December 31, 2020 December 31, 2021 Selling General, and Administrative Cost of Revenues Selling General, and Administrative Cost of Revenues Selling General, and Administrative Cost of Revenues (in thousands) Total amounts of income and expense line items in which the effects of fair value or cash flow hedges are recorded $ 147,198 $ 221,347 $ 122,554 $ 217,310 $ 198,700 $ 313,155 Gain or (loss) on cash flow hedging relationships Foreign exchange contracts: Amount of gain or (loss) reclassified from accumulated other comprehensive income into income $ — $ — $ 51 $ 29 $ 102 $ 146 Amount excluded from effectiveness testing recognized in earnings — — 214 120 144 128 </t>
        </is>
      </c>
    </row>
    <row r="8">
      <c r="A8" s="4" t="inlineStr">
        <is>
          <t>Summary of Derivative Financial Instruments that are not Designated as Hedging Instruments</t>
        </is>
      </c>
      <c r="B8" s="4" t="inlineStr">
        <is>
          <t xml:space="preserve">The table below presents the effect of the Company’s derivative financial instruments that are not designated as hedging instruments in the Consolidated Statements of Operations and Comprehensive Loss for the years ended December 31, 2019, 2020 and 2021 . Year Ended (in thousands) December 31, 2019 December 31, 2020 December 31, 2021 Derivatives Not Designated as Hedging Instruments Location of Gain or (Loss) Recognized in Income on Derivative Amount of Gain or (Loss) Recognized in Income on Derivative Interest rate swaps Loss on interest rate swaps $ (7,324) $ (9,451) $ (31) Foreign exchange contracts Selling, general and administrative — 28 24 Foreign exchange contracts Cost of revenues — 15 34 Total $ (7,324) $ (9,408) $ 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t>
        </is>
      </c>
      <c r="B3" s="7" t="n">
        <v>2949</v>
      </c>
      <c r="C3" s="7" t="n">
        <v>1861</v>
      </c>
    </row>
    <row r="4">
      <c r="A4" s="4" t="inlineStr">
        <is>
          <t>Preferred stock, par value (in USD per share)</t>
        </is>
      </c>
      <c r="B4" s="8" t="n">
        <v>0.01</v>
      </c>
      <c r="C4" s="8" t="n">
        <v>0.01</v>
      </c>
    </row>
    <row r="5">
      <c r="A5" s="4" t="inlineStr">
        <is>
          <t>Preferred stock, shares authorized (in shares)</t>
        </is>
      </c>
      <c r="B5" s="6" t="n">
        <v>100000000</v>
      </c>
      <c r="C5" s="6" t="n">
        <v>10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USD per share)</t>
        </is>
      </c>
      <c r="B8" s="8" t="n">
        <v>0.01</v>
      </c>
      <c r="C8" s="8" t="n">
        <v>0.01</v>
      </c>
    </row>
    <row r="9">
      <c r="A9" s="4" t="inlineStr">
        <is>
          <t>Common stock, shares authorized (in shares)</t>
        </is>
      </c>
      <c r="B9" s="6" t="n">
        <v>1000000000</v>
      </c>
      <c r="C9" s="6" t="n">
        <v>239600000</v>
      </c>
    </row>
    <row r="10">
      <c r="A10" s="4" t="inlineStr">
        <is>
          <t>Common stock, shares issued (in shares)</t>
        </is>
      </c>
      <c r="B10" s="6" t="n">
        <v>95854795</v>
      </c>
      <c r="C10" s="6" t="n">
        <v>88554962</v>
      </c>
    </row>
    <row r="11">
      <c r="A11" s="4" t="inlineStr">
        <is>
          <t>Common stock, shares outstanding (in shares)</t>
        </is>
      </c>
      <c r="B11" s="6" t="n">
        <v>95746975</v>
      </c>
      <c r="C11" s="6" t="n">
        <v>88554962</v>
      </c>
    </row>
    <row r="12">
      <c r="A12" s="4" t="inlineStr">
        <is>
          <t>Treasury stock (in shares)</t>
        </is>
      </c>
      <c r="B12" s="6" t="n">
        <v>107820</v>
      </c>
      <c r="C12" s="6" t="n">
        <v>1078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components of U.S. and International (loss) before income taxes is as follows: (in thousands) 2019 2020 2021 United States $ (76,170) $ (79,179) $ (55,912) International $ 17,685 $ 15,324 $ 26,924 Total loss before income taxes $ (58,485) $ (63,855) $ (28,988)</t>
        </is>
      </c>
    </row>
    <row r="5">
      <c r="A5" s="4" t="inlineStr">
        <is>
          <t>Schedule of Components of Income Tax Expense (Benefit)</t>
        </is>
      </c>
      <c r="B5" s="4" t="inlineStr">
        <is>
          <t>The income tax provision (benefit) for income taxes consists of the following: (in thousands) 2019 2020 2021 Current income tax provision: US Federal $ — $ — $ — US State 559 122 1,547 International 6,746 5,380 9,808 Total current income tax provision 7,305 5,502 11,355 Deferred income tax provision (benefit): US Federal (12,908) (13,009) (15,597) US State (5,597) (4,244) (2,451) International (603) 189 (3,768) Total deferred income tax benefit (19,108) (17,064) (21,816) Total income tax benefit $ (11,803) $ (11,562) $ (10,461)</t>
        </is>
      </c>
    </row>
    <row r="6">
      <c r="A6" s="4" t="inlineStr">
        <is>
          <t>Schedule of Effective Income Tax Rate Reconciliation</t>
        </is>
      </c>
      <c r="B6" s="4" t="inlineStr">
        <is>
          <t>A reconciliation of the U.S. statutory income tax rate to the Company’s effective tax rate for continuing operations is as follows: (dollars in thousands) 2019 2020 2021 Loss before income taxes US Federal and State $ (76,170) $ (79,179) $ (55,912) International 17,685 15,324 26,924 Total loss before income taxes $ (58,485) $ (63,855) $ (28,988) US Federal statutory rate 21 % 21 % 21 % Income taxes computed at US Federal statutory rate $ (12,282) $ (13,409) (6,088) Tax impact of foreign operations 5,708 3,192 (1,348) Tax credits (1,400) (1,400) (840) Non-deductible transaction related costs — — 851 Non-deductible compensation — — 3,136 State taxes, net of Federal effect (2,236) (2,942) (949) U.S. Return to provision and deferred tax adjustments (1,354) 2,128 (4,243) Uncertain tax positions 1,620 521 (1,439) Change in valuation allowance (2,455) — 234 Other permanent differences 596 348 225 Total Income tax benefit $ (11,803) $ (11,562) $ (10,461) Effective income tax rate 20.2 % 18.1 % 36.1 %</t>
        </is>
      </c>
    </row>
    <row r="7">
      <c r="A7" s="4" t="inlineStr">
        <is>
          <t>Schedule of Deferred Tax Assets and Liabilities</t>
        </is>
      </c>
      <c r="B7" s="4" t="inlineStr">
        <is>
          <t>Significant components of deferred tax assets and deferred tax liabilities consisted of the following: (in thousands) 2020 2021 Deferred tax assets Loss carryforwards $ 29,547 $ 25,235 Tax credits 5,742 5,802 Accounts receivable, accrued expenses and reserves 4,833 8,408 Interest expense 2,717 8,858 Stock-based compensation 965 5,396 Hedges, swaps and other unrealized losses 4,314 2,123 Other — 121 Total deferred tax assets, gross $ 48,118 $ 55,943 Valuation allowance (2,484) (2,718) Total deferred tax assets, net $ 45,634 $ 53,225 Deferred tax liabilities Intangibles $ (63,289) $ (67,133) Property and equipment (7,779) (4,695) Prepaid expenses (1,658) (2,857) Capitalized commissions (1,001) (1,177) Outside basis difference in subsidiaries (746) (1,159) Other (561) (18) Total deferred liabilities (75,034) (77,039) Total deferred tax liabilities, net $ (29,400) $ (23,814)</t>
        </is>
      </c>
    </row>
    <row r="8">
      <c r="A8" s="4" t="inlineStr">
        <is>
          <t>Summary of Valuation Allowance</t>
        </is>
      </c>
      <c r="B8" s="4" t="inlineStr">
        <is>
          <t>Activity in the Company’s valuation allowance accounts consists of the following for the years ended December 31, 2019, 2020 and 2021: (in thousands) 2019 2020 2021 Beginning balance $ (4,932) $ (2,477) $ (2,484) Additions of deferred income tax expense — (7) (234) Reductions of deferred income tax expense 2,455 — — Ending balance $ (2,477) $ (2,484) $ (2,718)</t>
        </is>
      </c>
    </row>
    <row r="9">
      <c r="A9" s="4" t="inlineStr">
        <is>
          <t>Schedule of Unrecognized Tax Benefits Roll Forward</t>
        </is>
      </c>
      <c r="B9" s="4" t="inlineStr">
        <is>
          <t xml:space="preserve">Unrecognized tax benefits are reconciled as follows: (in thousands) 2020 2021 Gross unrecognized tax benefits as of January 1 $ 3,672 $ 4,022 Decreases—prior year tax positions — (1,830) Increases—current year tax positions 350 485 Gross unrecognized tax benefits as of December 31 $ 4,022 $ 2,6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for Operating Leases</t>
        </is>
      </c>
      <c r="B4" s="4" t="inlineStr">
        <is>
          <t xml:space="preserve">Future minimum rental payments for non-cancelable leases as of December 31, 2021 are as follows: (in thousands) Operating Capital Leases Leases Total 2022 $ 4,326 $ 18 $ 4,344 2023 3,951 15 3,966 2024 3,385 10 3,395 2025 3,439 — 3,439 2026 3,492 — 3,492 Thereafter 4,692 — 4,692 $ 23,285 $ 43 $ 23,328 </t>
        </is>
      </c>
    </row>
    <row r="5">
      <c r="A5" s="4" t="inlineStr">
        <is>
          <t>Schedule of Future Minimum Lease Payments for Capital Leases</t>
        </is>
      </c>
      <c r="B5" s="4" t="inlineStr">
        <is>
          <t xml:space="preserve">Future minimum rental payments for non-cancelable leases as of December 31, 2021 are as follows: (in thousands) Operating Capital Leases Leases Total 2022 $ 4,326 $ 18 $ 4,344 2023 3,951 15 3,966 2024 3,385 10 3,395 2025 3,439 — 3,439 2026 3,492 — 3,492 Thereafter 4,692 — 4,692 $ 23,285 $ 43 $ 23,3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ock-Based Compensation Expense</t>
        </is>
      </c>
      <c r="B4" s="4" t="inlineStr">
        <is>
          <t xml:space="preserve">Stock-based compensation expense is recognized in cost of revenues, corporate, technology and production systems, and selling, general, and administrative expense in the accompanying consolidated statements of operations and comprehensive loss as follows (in thousands): Year Ended December 31, (in thousands) 2019 2020 2021 Stock-based compensation expense Cost of revenues $ — $ — $ 1,512 Corporate technology and production systems $ — $ — $ 2,054 Selling, general and administrative $ 1,503 $ 3,465 $ 29,014 Total stock-based compensation expense $ 1,503 $ 3,465 $ 32,580 </t>
        </is>
      </c>
    </row>
    <row r="5">
      <c r="A5" s="4" t="inlineStr">
        <is>
          <t>Summary of Weighted-Average Assumptions</t>
        </is>
      </c>
      <c r="B5" s="4" t="inlineStr">
        <is>
          <t>The following table represents the weighted-average assumptions used to determine compensation costs and grant-date fair values for SVOs and PSOs granted during the years ended December 31, 2019, 2020 and 2021: Year Ended December 31, 2019 2020 2021 Expected volatility 19.95 % 25.26 % 25.90 % Risk-free interest rate 1.96 % 0.49 % 0.60 % Dividend rate 0.00 % 0.00 % 0.00 % Expected term, in years 5.00 5.00 5.00 The fair value for Options granted under the 2021 Equity Plan was estimated at the date of grant using the Black-Scholes option-pricing model with the following weighted average assumptions: Expected volatility 44.54 % Risk-free interest rate 1.07 % Dividend rate 0.00 % Expected term, in years 6.38</t>
        </is>
      </c>
    </row>
    <row r="6">
      <c r="A6" s="4" t="inlineStr">
        <is>
          <t>Share-based Payment Arrangement, Option, Activity</t>
        </is>
      </c>
      <c r="B6" s="4" t="inlineStr">
        <is>
          <t xml:space="preserve">The table below provides a summary of SVO and PSO activity under the 2015 Plan for the years ended December 31, 2020 and 2021 (in thousands, except shares and per share amounts): Outstanding SVOs Outstanding PSOs Number of Weighted Weighted Aggregate Number of Weighted Weighted Aggregate Balances as of December 31, 2020 6,289,500 $ 9.60 7.58 $ 843 3,120,790 $ 10.05 8.05 $ — Granted 316,272 9.68 — — Forfeited / Cancelled (148,804) 9.63 (23,960) 9.68 Exercised (5,990) 9.39 141 — — Balances as of December 31, 2021 6,450,978 $ 9.58 6.70 $ 70,510 3,096,830 $ 10.05 7.04 $ 32,394 The following table summarizes exercisable SVOs (in thousands, except shares and per share amounts): Number of Weighted Weighted Aggregate Exercisable as of December 31, 2021 6,450,978 $ 9.58 6.70 $ 70,510 The following table summarizes exercisable PSOs (in thousands, except shares and per share amounts): Number of Weighted Weighted Aggregate Exercisable as of December 31, 2021 3,096,830 $ 10.05 7.04 $ 32,394 The table below provides a summary of stock option activity under the 2021 Equity Plan for the year ended December 31, 2021. Weighted Weighted Average Aggregate Weighted Average Number of Average Contractual Term Intrinsic Fair Value Shares Exercise Price (in years) Value (per share) (in thousands, except share and per share amounts) Outstanding at 12/31/2020 — $ — 0.00 $ — $ — Granted 3,999,054 23.00 0.00 — 10.25 Forfeited / Cancelled (80,600) 23.00 0.00 — — Exercised / Released — — 0.00 — — Outstanding at 12/31/2021 3,918,454 $ 23.00 9.65 $ — $ — Exercisable at 12/31/2021 36,635 $ 23.00 0.08 $ — $ — </t>
        </is>
      </c>
    </row>
    <row r="7">
      <c r="A7" s="4" t="inlineStr">
        <is>
          <t>Share-based Payment Arrangement, Restricted Stock Activity</t>
        </is>
      </c>
      <c r="B7" s="4" t="inlineStr">
        <is>
          <t xml:space="preserve">The table below provides a summary of restricted stock activity under the 2021 Equity Plan for the year ended December 31, 2021. Weighted Average Number of Fair Value Shares (per share) Unvested at 12/31/2020 — $ — Granted 1,887,783 23.01 Forfeited / Cancelled (103,991) 23.00 Vested (4,076) 23.00 Unvested at 12/31/2021 1,779,716 $ 23.01 The table below provides a summary of restricted stock unit activity under the 2021 Equity Plan for the year ended December 31, 2021. Weighted Average Number of Fair Value Shares (per share) Unvested at 12/31/2020 — $ — Granted 44,211 23.00 Forfeited / Cancelled (2,278) 23.00 Vested — — Unvested at 12/31/2021 41,933 $ 23.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sets forth the computation of basic and diluted net loss per share attributable to common stockholders for the periods indicated: (in thousands, except per share amounts) Year Ended December 31, 2019 2020 2021 Numerator: Net loss attributable to stockholders $ (46,682) $ (52,293) $ (18,527) Undistributed losses allocated to stockholders $ (46,682) $ (52,293) $ (18,527) Denominator: Weighted average number of shares outstanding, basic 88,154,830 88,345,312 90,218,386 Weighted average additional shares assuming conversion of potential shares of common stock — — — Weighted average shares of common stock outstanding - diluted 88,154,830 88,345,312 90,218,386 Net loss per share attributable to stockholders, basic $ (0.53) $ (0.59) $ (0.21) Net loss per share attributable to stockholders, diluted $ (0.53) $ (0.59) $ (0.21)</t>
        </is>
      </c>
    </row>
    <row r="5">
      <c r="A5" s="4" t="inlineStr">
        <is>
          <t>Schedule of Antidilutive Securities Excluded from Computation of Earnings Per Share</t>
        </is>
      </c>
      <c r="B5" s="4" t="inlineStr">
        <is>
          <t xml:space="preserve">The following potentially dilutive outstanding securities were excluded from the computation of diluted net income (loss) per share because their effect would have been anti-dilutive for the years ended December 31, 2019, 2020 and 2021, or issuance of such shares is contingent upon the satisfaction of certain conditions which were not satisfied by the end of the period: 2019 2020 2021 Stock options 8,411,158 9,410,290 13,466,262 Common stock issued in exchange for promissory notes — 370,812 — Restricted Stock Awards — — 1,779,716 Restricted Stock Units — — 41,9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s set forth total revenue by type of service for the years ended December 31, 2019, 2020 and 2021: Year Ended December 31, (in thousands) 2019 2020 2021 Screening services $ 488,925 $ 447,870 $ 636,123 Other services 8,191 6,183 5,761 Total revenue $ 497,116 $ 454,053 $ 641,884 </t>
        </is>
      </c>
    </row>
    <row r="5">
      <c r="A5" s="4" t="inlineStr">
        <is>
          <t>Revenue from External Customers by Geographic Areas</t>
        </is>
      </c>
      <c r="B5" s="4" t="inlineStr">
        <is>
          <t xml:space="preserve">The following table sets forth total revenue by geographic area based on the billing address of its customers for the years ended December 31, 2019, 2020 and 2021: Year Ended December 31, (in thousands) 2019 2020 2021 United States $ 424,773 $ 377,351 $ 522,672 All other countries 72,343 76,702 119,212 Total revenue $ 497,116 $ 454,053 $ 641,8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 (Parent Company Only) (Tables)</t>
        </is>
      </c>
      <c r="B1" s="2" t="inlineStr">
        <is>
          <t>12 Months Ended</t>
        </is>
      </c>
    </row>
    <row r="2">
      <c r="B2" s="2" t="inlineStr">
        <is>
          <t>Dec. 31, 2021</t>
        </is>
      </c>
    </row>
    <row r="3">
      <c r="A3" s="3" t="inlineStr">
        <is>
          <t>Condensed Financial Information Disclosure [Abstract]</t>
        </is>
      </c>
    </row>
    <row r="4">
      <c r="A4" s="4" t="inlineStr">
        <is>
          <t>Condensed Balance Sheets</t>
        </is>
      </c>
      <c r="B4" s="4" t="inlineStr">
        <is>
          <t xml:space="preserve">Sterling Check Corp. (Parent Company Only) Condensed Balance Sheets (in thousands, except share amounts) December 31, December 31, ASSETS Cash and cash equivalents $ 8 $ 8 Investment in subsidiaries of Parent 583,176 709,616 Total assets $ 583,184 $ 709,624 LIABILITIES AND STOCKHOLDERS’ EQUITY Commitments and contingencies (See note 12) STOCKHOLDERS’ EQUITY: Preferred stock ($0.01 par value; 100,000,000 shares authorized; no shares issued or outstanding) — — Common stock ($0.01 par value; 239,600,000 shares authorized and 88,554,962 shares issued and outstanding as of December 31, 2020; and 1,000,000,000 shares authorized and 95,854,795 shares issued and 95,746,975 shares outstanding as of December 31, 2021, respectively) 1 68 Additional paid-in capital 770,714 916,578 Common stock held in treasury (107,820 shares in 2019 and 2020) (897) (897) Accumulated deficit (187,691) (206,218) Accumulated other comprehensive (loss) income 1,057 93 Total stockholders’ equity 583,184 709,624 TOTAL LIABILITIES AND STOCKHOLDERS’ EQUITY $ 583,184 $ 709,624 </t>
        </is>
      </c>
    </row>
    <row r="5">
      <c r="A5" s="4" t="inlineStr">
        <is>
          <t>Condensed Statements of Operations and Comprehensive Loss</t>
        </is>
      </c>
      <c r="B5" s="4" t="inlineStr">
        <is>
          <t xml:space="preserve">Sterling Check Corp. (Parent Company Only) Condensed Statements of Operations and Comprehensive Loss (in thousands, except share and per share data) December 31, December 31, December 31, Equity in net loss of subsidiaries $ (46,682) $ (52,293) $ (18,527) NET LOSS (46,682) (52,293) (18,527) Subsidiaries’ other comprehensive income 806 2,421 (964) COMPREHENSIVE LOSS $ (45,876) $ (49,872) $ (19,491) Net loss per share attributable to stockholders Basic $ (0.53) $ (0.59) $ (0.21) Diluted $ (0.53) $ (0.59) $ (0.21) Weighted average number of shares outstanding—basic Basic 88,154,830 88,345,312 90,218,386 Diluted 88,154,830 88,345,312 90,218,3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31" customWidth="1" min="5" max="5"/>
    <col width="21" customWidth="1" min="6" max="6"/>
    <col width="24" customWidth="1" min="7" max="7"/>
  </cols>
  <sheetData>
    <row r="1">
      <c r="A1" s="1" t="inlineStr">
        <is>
          <t>Description of Business (Details) $ / shares in Units, $ in Thousands</t>
        </is>
      </c>
      <c r="B1" s="2" t="inlineStr">
        <is>
          <t>Sep. 27, 2021USD ($)$ / sharesshares</t>
        </is>
      </c>
      <c r="C1" s="2" t="inlineStr">
        <is>
          <t>Sep. 10, 2021</t>
        </is>
      </c>
      <c r="D1" s="2" t="inlineStr">
        <is>
          <t>Dec. 31, 2021USD ($)$ / sharesshares</t>
        </is>
      </c>
      <c r="E1" s="2" t="inlineStr">
        <is>
          <t>Dec. 31, 2020USD ($)$ / shares</t>
        </is>
      </c>
      <c r="F1" s="2" t="inlineStr">
        <is>
          <t>Dec. 31, 2019USD ($)</t>
        </is>
      </c>
      <c r="G1" s="2" t="inlineStr">
        <is>
          <t>Sep. 24, 2021$ / shares</t>
        </is>
      </c>
    </row>
    <row r="2">
      <c r="A2" s="3" t="inlineStr">
        <is>
          <t>Organization, Consolidation and Presentation of Financial Statements [Line Items]</t>
        </is>
      </c>
    </row>
    <row r="3">
      <c r="A3" s="4" t="inlineStr">
        <is>
          <t>Stock split ratio</t>
        </is>
      </c>
      <c r="C3" s="6" t="n">
        <v>1198</v>
      </c>
    </row>
    <row r="4">
      <c r="A4" s="4" t="inlineStr">
        <is>
          <t>Stock holder equity split shares issued (in shares) | shares</t>
        </is>
      </c>
      <c r="D4" s="6" t="n">
        <v>1198</v>
      </c>
    </row>
    <row r="5">
      <c r="A5" s="4" t="inlineStr">
        <is>
          <t>Common stock, par value (in USD per share) | $ / shares</t>
        </is>
      </c>
      <c r="D5" s="8" t="n">
        <v>0.01</v>
      </c>
      <c r="E5" s="8" t="n">
        <v>0.01</v>
      </c>
      <c r="G5" s="8" t="n">
        <v>0.01</v>
      </c>
    </row>
    <row r="6">
      <c r="A6" s="4" t="inlineStr">
        <is>
          <t>Proceeds from issuance initial public offering | $</t>
        </is>
      </c>
      <c r="B6" s="7" t="n">
        <v>94500</v>
      </c>
      <c r="D6" s="7" t="n">
        <v>102638</v>
      </c>
      <c r="E6" s="7" t="n">
        <v>0</v>
      </c>
      <c r="F6" s="7" t="n">
        <v>0</v>
      </c>
    </row>
    <row r="7">
      <c r="A7" s="4" t="inlineStr">
        <is>
          <t>Underwriting discounts and commissions | $</t>
        </is>
      </c>
      <c r="D7" s="7" t="n">
        <v>7890</v>
      </c>
      <c r="E7" s="7" t="n">
        <v>0</v>
      </c>
      <c r="F7" s="7" t="n">
        <v>0</v>
      </c>
    </row>
    <row r="8">
      <c r="A8" s="4" t="inlineStr">
        <is>
          <t>Sterling Check Corp.</t>
        </is>
      </c>
    </row>
    <row r="9">
      <c r="A9" s="3" t="inlineStr">
        <is>
          <t>Organization, Consolidation and Presentation of Financial Statements [Line Items]</t>
        </is>
      </c>
    </row>
    <row r="10">
      <c r="A10" s="4" t="inlineStr">
        <is>
          <t>Ownership percentage</t>
        </is>
      </c>
      <c r="D10" s="4" t="inlineStr">
        <is>
          <t>62.60%</t>
        </is>
      </c>
    </row>
    <row r="11">
      <c r="A11" s="4" t="inlineStr">
        <is>
          <t>Existing Stockholders</t>
        </is>
      </c>
    </row>
    <row r="12">
      <c r="A12" s="3" t="inlineStr">
        <is>
          <t>Organization, Consolidation and Presentation of Financial Statements [Line Items]</t>
        </is>
      </c>
    </row>
    <row r="13">
      <c r="A13" s="4" t="inlineStr">
        <is>
          <t>Number of shares issued in transaction (in shares) | shares</t>
        </is>
      </c>
      <c r="B13" s="6" t="n">
        <v>11667750</v>
      </c>
    </row>
    <row r="14">
      <c r="A14" s="4" t="inlineStr">
        <is>
          <t>IPO</t>
        </is>
      </c>
    </row>
    <row r="15">
      <c r="A15" s="3" t="inlineStr">
        <is>
          <t>Organization, Consolidation and Presentation of Financial Statements [Line Items]</t>
        </is>
      </c>
    </row>
    <row r="16">
      <c r="A16" s="4" t="inlineStr">
        <is>
          <t>Number of shares issued in transaction (in shares) | shares</t>
        </is>
      </c>
      <c r="B16" s="6" t="n">
        <v>4760000</v>
      </c>
    </row>
    <row r="17">
      <c r="A17" s="4" t="inlineStr">
        <is>
          <t>Underwriting discounts and commissions | $</t>
        </is>
      </c>
      <c r="B17" s="7" t="n">
        <v>6800</v>
      </c>
    </row>
    <row r="18">
      <c r="A18" s="4" t="inlineStr">
        <is>
          <t>Other offering costs | $</t>
        </is>
      </c>
      <c r="B18" s="7" t="n">
        <v>8100</v>
      </c>
    </row>
    <row r="19">
      <c r="A19" s="4" t="inlineStr">
        <is>
          <t>Sale of stock, consideration not received per transaction | $</t>
        </is>
      </c>
      <c r="D19" s="7" t="n">
        <v>200</v>
      </c>
    </row>
    <row r="20">
      <c r="A20" s="4" t="inlineStr">
        <is>
          <t>IPO | Common Stock</t>
        </is>
      </c>
    </row>
    <row r="21">
      <c r="A21" s="3" t="inlineStr">
        <is>
          <t>Organization, Consolidation and Presentation of Financial Statements [Line Items]</t>
        </is>
      </c>
    </row>
    <row r="22">
      <c r="A22" s="4" t="inlineStr">
        <is>
          <t>Number of shares issued in transaction (in shares) | shares</t>
        </is>
      </c>
      <c r="B22" s="6" t="n">
        <v>16427750</v>
      </c>
    </row>
    <row r="23">
      <c r="A23" s="4" t="inlineStr">
        <is>
          <t>Share price (in USD per share) | $ / shares</t>
        </is>
      </c>
      <c r="B23" s="7" t="n">
        <v>23</v>
      </c>
    </row>
    <row r="24">
      <c r="A24" s="4" t="inlineStr">
        <is>
          <t>Over-Allotment Option</t>
        </is>
      </c>
    </row>
    <row r="25">
      <c r="A25" s="3" t="inlineStr">
        <is>
          <t>Organization, Consolidation and Presentation of Financial Statements [Line Items]</t>
        </is>
      </c>
    </row>
    <row r="26">
      <c r="A26" s="4" t="inlineStr">
        <is>
          <t>Number of shares issued in transaction (in shares) | shares</t>
        </is>
      </c>
      <c r="B26" s="6" t="n">
        <v>21427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Summary of Significant Accounting Policies - Additional information (Details)</t>
        </is>
      </c>
      <c r="B1" s="2" t="inlineStr">
        <is>
          <t>12 Months Ended</t>
        </is>
      </c>
    </row>
    <row r="2">
      <c r="B2" s="2" t="inlineStr">
        <is>
          <t>Dec. 31, 2021USD ($)Segment</t>
        </is>
      </c>
      <c r="C2" s="2" t="inlineStr">
        <is>
          <t>Dec. 31, 2020USD ($)</t>
        </is>
      </c>
      <c r="D2" s="2" t="inlineStr">
        <is>
          <t>Dec. 31, 2019USD ($)</t>
        </is>
      </c>
      <c r="E2" s="2" t="inlineStr">
        <is>
          <t>Dec. 31, 2018USD ($)</t>
        </is>
      </c>
    </row>
    <row r="3">
      <c r="A3" s="3" t="inlineStr">
        <is>
          <t>Accounting Policies [Line Items]</t>
        </is>
      </c>
    </row>
    <row r="4">
      <c r="A4" s="4" t="inlineStr">
        <is>
          <t>Number of operating segments | Segment</t>
        </is>
      </c>
      <c r="B4" s="6" t="n">
        <v>1</v>
      </c>
    </row>
    <row r="5">
      <c r="A5" s="4" t="inlineStr">
        <is>
          <t>Cash and cash equivalents</t>
        </is>
      </c>
      <c r="B5" s="7" t="n">
        <v>47998000</v>
      </c>
      <c r="C5" s="7" t="n">
        <v>66633000</v>
      </c>
    </row>
    <row r="6">
      <c r="A6" s="4" t="inlineStr">
        <is>
          <t>Sales credits and reserves</t>
        </is>
      </c>
      <c r="B6" s="6" t="n">
        <v>400000</v>
      </c>
      <c r="C6" s="6" t="n">
        <v>1700000</v>
      </c>
    </row>
    <row r="7">
      <c r="A7" s="4" t="inlineStr">
        <is>
          <t>Accounts receivable, allowance for doubtful accounts</t>
        </is>
      </c>
      <c r="B7" s="6" t="n">
        <v>2949000</v>
      </c>
      <c r="C7" s="6" t="n">
        <v>1861000</v>
      </c>
      <c r="D7" s="7" t="n">
        <v>1435000</v>
      </c>
      <c r="E7" s="7" t="n">
        <v>1014000</v>
      </c>
    </row>
    <row r="8">
      <c r="A8" s="4" t="inlineStr">
        <is>
          <t>Goodwill related to acquisition</t>
        </is>
      </c>
      <c r="B8" s="6" t="n">
        <v>21721000</v>
      </c>
    </row>
    <row r="9">
      <c r="A9" s="4" t="inlineStr">
        <is>
          <t>Goodwill, impairment loss</t>
        </is>
      </c>
      <c r="B9" s="6" t="n">
        <v>0</v>
      </c>
      <c r="C9" s="6" t="n">
        <v>0</v>
      </c>
      <c r="D9" s="6" t="n">
        <v>0</v>
      </c>
    </row>
    <row r="10">
      <c r="A10" s="4" t="inlineStr">
        <is>
          <t>Impairment loss recorded</t>
        </is>
      </c>
      <c r="B10" s="6" t="n">
        <v>3274000</v>
      </c>
      <c r="C10" s="6" t="n">
        <v>1797000</v>
      </c>
      <c r="D10" s="6" t="n">
        <v>3220000</v>
      </c>
    </row>
    <row r="11">
      <c r="A11" s="4" t="inlineStr">
        <is>
          <t>Cumulative translation adjustment</t>
        </is>
      </c>
      <c r="B11" s="6" t="n">
        <v>-600000</v>
      </c>
      <c r="C11" s="6" t="n">
        <v>100000</v>
      </c>
    </row>
    <row r="12">
      <c r="A12" s="4" t="inlineStr">
        <is>
          <t>Accumulated deficit adjustment</t>
        </is>
      </c>
      <c r="B12" s="7" t="n">
        <v>709624000</v>
      </c>
      <c r="C12" s="6" t="n">
        <v>583184000</v>
      </c>
      <c r="D12" s="6" t="n">
        <v>627111000</v>
      </c>
      <c r="E12" s="6" t="n">
        <v>665866000</v>
      </c>
    </row>
    <row r="13">
      <c r="A13" s="4" t="inlineStr">
        <is>
          <t>Percentage of cloud-hosted revenue platforms</t>
        </is>
      </c>
      <c r="B13" s="4" t="inlineStr">
        <is>
          <t>95.00%</t>
        </is>
      </c>
    </row>
    <row r="14">
      <c r="A14" s="4" t="inlineStr">
        <is>
          <t>Advertising expenses</t>
        </is>
      </c>
      <c r="B14" s="7" t="n">
        <v>2300000</v>
      </c>
      <c r="C14" s="6" t="n">
        <v>1900000</v>
      </c>
      <c r="D14" s="6" t="n">
        <v>2200000</v>
      </c>
    </row>
    <row r="15">
      <c r="A15" s="4" t="inlineStr">
        <is>
          <t>Liabilities for estimated state sales taxes</t>
        </is>
      </c>
      <c r="B15" s="7" t="n">
        <v>7300000</v>
      </c>
      <c r="C15" s="6" t="n">
        <v>6500000</v>
      </c>
    </row>
    <row r="16">
      <c r="A16" s="4" t="inlineStr">
        <is>
          <t>Cumulative Effect, Period of Adoption, Adjustment</t>
        </is>
      </c>
    </row>
    <row r="17">
      <c r="A17" s="3" t="inlineStr">
        <is>
          <t>Accounting Policies [Line Items]</t>
        </is>
      </c>
    </row>
    <row r="18">
      <c r="A18" s="4" t="inlineStr">
        <is>
          <t>Accumulated deficit adjustment</t>
        </is>
      </c>
      <c r="E18" s="6" t="n">
        <v>5488000</v>
      </c>
    </row>
    <row r="19">
      <c r="A19" s="4" t="inlineStr">
        <is>
          <t>2021 Omnibus Incentive Plan | Option, restricted stock awards and restricted stock units</t>
        </is>
      </c>
    </row>
    <row r="20">
      <c r="A20" s="3" t="inlineStr">
        <is>
          <t>Accounting Policies [Line Items]</t>
        </is>
      </c>
    </row>
    <row r="21">
      <c r="A21" s="4" t="inlineStr">
        <is>
          <t>Share based compensation by share based award vesting term</t>
        </is>
      </c>
      <c r="B21" s="4" t="inlineStr">
        <is>
          <t>4 years</t>
        </is>
      </c>
    </row>
    <row r="22">
      <c r="A22" s="4" t="inlineStr">
        <is>
          <t>Accumulated Deficit</t>
        </is>
      </c>
    </row>
    <row r="23">
      <c r="A23" s="3" t="inlineStr">
        <is>
          <t>Accounting Policies [Line Items]</t>
        </is>
      </c>
    </row>
    <row r="24">
      <c r="A24" s="4" t="inlineStr">
        <is>
          <t>Accumulated deficit adjustment</t>
        </is>
      </c>
      <c r="B24" s="7" t="n">
        <v>-206218000</v>
      </c>
      <c r="C24" s="7" t="n">
        <v>-187691000</v>
      </c>
      <c r="D24" s="7" t="n">
        <v>-135398000</v>
      </c>
      <c r="E24" s="6" t="n">
        <v>-94204000</v>
      </c>
    </row>
    <row r="25">
      <c r="A25" s="4" t="inlineStr">
        <is>
          <t>Accumulated Deficit | Cumulative Effect, Period of Adoption, Adjustment</t>
        </is>
      </c>
    </row>
    <row r="26">
      <c r="A26" s="3" t="inlineStr">
        <is>
          <t>Accounting Policies [Line Items]</t>
        </is>
      </c>
    </row>
    <row r="27">
      <c r="A27" s="4" t="inlineStr">
        <is>
          <t>Accumulated deficit adjustment</t>
        </is>
      </c>
      <c r="E27" s="7" t="n">
        <v>5488000</v>
      </c>
    </row>
    <row r="28">
      <c r="A28" s="4" t="inlineStr">
        <is>
          <t>Minimum</t>
        </is>
      </c>
    </row>
    <row r="29">
      <c r="A29" s="3" t="inlineStr">
        <is>
          <t>Accounting Policies [Line Items]</t>
        </is>
      </c>
    </row>
    <row r="30">
      <c r="A30" s="4" t="inlineStr">
        <is>
          <t>Payment terms, period</t>
        </is>
      </c>
      <c r="B30" s="4" t="inlineStr">
        <is>
          <t>30 days</t>
        </is>
      </c>
    </row>
    <row r="31">
      <c r="A31" s="4" t="inlineStr">
        <is>
          <t>Maximum</t>
        </is>
      </c>
    </row>
    <row r="32">
      <c r="A32" s="3" t="inlineStr">
        <is>
          <t>Accounting Policies [Line Items]</t>
        </is>
      </c>
    </row>
    <row r="33">
      <c r="A33" s="4" t="inlineStr">
        <is>
          <t>Payment terms, period</t>
        </is>
      </c>
      <c r="B33" s="4" t="inlineStr">
        <is>
          <t>60 days</t>
        </is>
      </c>
    </row>
    <row r="34">
      <c r="A34" s="4" t="inlineStr">
        <is>
          <t>Furniture and fixtures | Minimum</t>
        </is>
      </c>
    </row>
    <row r="35">
      <c r="A35" s="3" t="inlineStr">
        <is>
          <t>Accounting Policies [Line Items]</t>
        </is>
      </c>
    </row>
    <row r="36">
      <c r="A36" s="4" t="inlineStr">
        <is>
          <t>Property and equipment, useful life</t>
        </is>
      </c>
      <c r="B36" s="4" t="inlineStr">
        <is>
          <t>5 years</t>
        </is>
      </c>
    </row>
    <row r="37">
      <c r="A37" s="4" t="inlineStr">
        <is>
          <t>Furniture and fixtures | Maximum</t>
        </is>
      </c>
    </row>
    <row r="38">
      <c r="A38" s="3" t="inlineStr">
        <is>
          <t>Accounting Policies [Line Items]</t>
        </is>
      </c>
    </row>
    <row r="39">
      <c r="A39" s="4" t="inlineStr">
        <is>
          <t>Property and equipment, useful life</t>
        </is>
      </c>
      <c r="B39" s="4" t="inlineStr">
        <is>
          <t>7 years</t>
        </is>
      </c>
    </row>
    <row r="40">
      <c r="A40" s="4" t="inlineStr">
        <is>
          <t>Computers and equipment</t>
        </is>
      </c>
    </row>
    <row r="41">
      <c r="A41" s="3" t="inlineStr">
        <is>
          <t>Accounting Policies [Line Items]</t>
        </is>
      </c>
    </row>
    <row r="42">
      <c r="A42" s="4" t="inlineStr">
        <is>
          <t>Property and equipment, useful life</t>
        </is>
      </c>
      <c r="B42" s="4" t="inlineStr">
        <is>
          <t>3 years</t>
        </is>
      </c>
    </row>
    <row r="43">
      <c r="A43" s="4" t="inlineStr">
        <is>
          <t>Supplier Concentration Risk | NYOCA | Cost of Goods and Service Benchmark</t>
        </is>
      </c>
    </row>
    <row r="44">
      <c r="A44" s="3" t="inlineStr">
        <is>
          <t>Accounting Policies [Line Items]</t>
        </is>
      </c>
    </row>
    <row r="45">
      <c r="A45" s="4" t="inlineStr">
        <is>
          <t>Concentration risk, percentage</t>
        </is>
      </c>
      <c r="B45" s="4" t="inlineStr">
        <is>
          <t>12.60%</t>
        </is>
      </c>
      <c r="C45" s="4" t="inlineStr">
        <is>
          <t>13.90%</t>
        </is>
      </c>
    </row>
    <row r="46">
      <c r="A46" s="4" t="inlineStr">
        <is>
          <t>Outside US</t>
        </is>
      </c>
    </row>
    <row r="47">
      <c r="A47" s="3" t="inlineStr">
        <is>
          <t>Accounting Policies [Line Items]</t>
        </is>
      </c>
    </row>
    <row r="48">
      <c r="A48" s="4" t="inlineStr">
        <is>
          <t>Cash</t>
        </is>
      </c>
      <c r="B48" s="7" t="n">
        <v>34200000</v>
      </c>
      <c r="C48" s="7" t="n">
        <v>29400000</v>
      </c>
    </row>
    <row r="49">
      <c r="A49" s="4" t="inlineStr">
        <is>
          <t>India</t>
        </is>
      </c>
    </row>
    <row r="50">
      <c r="A50" s="3" t="inlineStr">
        <is>
          <t>Accounting Policies [Line Items]</t>
        </is>
      </c>
    </row>
    <row r="51">
      <c r="A51" s="4" t="inlineStr">
        <is>
          <t>Cash</t>
        </is>
      </c>
      <c r="B51" s="6" t="n">
        <v>15000000</v>
      </c>
      <c r="C51" s="6" t="n">
        <v>10300000</v>
      </c>
    </row>
    <row r="52">
      <c r="A52" s="4" t="inlineStr">
        <is>
          <t>Canada</t>
        </is>
      </c>
    </row>
    <row r="53">
      <c r="A53" s="3" t="inlineStr">
        <is>
          <t>Accounting Policies [Line Items]</t>
        </is>
      </c>
    </row>
    <row r="54">
      <c r="A54" s="4" t="inlineStr">
        <is>
          <t>Cash</t>
        </is>
      </c>
      <c r="B54" s="7" t="n">
        <v>3600000</v>
      </c>
      <c r="C54" s="7" t="n">
        <v>7000000</v>
      </c>
    </row>
    <row r="55">
      <c r="A55" s="4" t="inlineStr">
        <is>
          <t>Internally Developed Software Assets</t>
        </is>
      </c>
    </row>
    <row r="56">
      <c r="A56" s="3" t="inlineStr">
        <is>
          <t>Accounting Policies [Line Items]</t>
        </is>
      </c>
    </row>
    <row r="57">
      <c r="A57" s="4" t="inlineStr">
        <is>
          <t>Estimated useful life</t>
        </is>
      </c>
      <c r="B57" s="4" t="inlineStr">
        <is>
          <t>3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ccounts Receivable, Allowance for Credit Losse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alance at beginning of period</t>
        </is>
      </c>
      <c r="B4" s="7" t="n">
        <v>1861</v>
      </c>
      <c r="C4" s="7" t="n">
        <v>1435</v>
      </c>
      <c r="D4" s="7" t="n">
        <v>1014</v>
      </c>
    </row>
    <row r="5">
      <c r="A5" s="4" t="inlineStr">
        <is>
          <t>Additions</t>
        </is>
      </c>
      <c r="B5" s="6" t="n">
        <v>1169</v>
      </c>
      <c r="C5" s="6" t="n">
        <v>432</v>
      </c>
      <c r="D5" s="6" t="n">
        <v>709</v>
      </c>
    </row>
    <row r="6">
      <c r="A6" s="4" t="inlineStr">
        <is>
          <t>Write-offs, net of recoveries</t>
        </is>
      </c>
      <c r="B6" s="6" t="n">
        <v>-210</v>
      </c>
      <c r="C6" s="6" t="n">
        <v>-101</v>
      </c>
      <c r="D6" s="6" t="n">
        <v>-297</v>
      </c>
    </row>
    <row r="7">
      <c r="A7" s="4" t="inlineStr">
        <is>
          <t>Foreign currency translation adjustment</t>
        </is>
      </c>
      <c r="B7" s="6" t="n">
        <v>129</v>
      </c>
      <c r="C7" s="6" t="n">
        <v>95</v>
      </c>
      <c r="D7" s="6" t="n">
        <v>9</v>
      </c>
    </row>
    <row r="8">
      <c r="A8" s="4" t="inlineStr">
        <is>
          <t>Balance at end of period</t>
        </is>
      </c>
      <c r="B8" s="7" t="n">
        <v>2949</v>
      </c>
      <c r="C8" s="7" t="n">
        <v>1861</v>
      </c>
      <c r="D8" s="7" t="n">
        <v>143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orporate Technology and Production Systems Expense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Corporate information technology</t>
        </is>
      </c>
      <c r="B4" s="7" t="n">
        <v>21230</v>
      </c>
      <c r="C4" s="7" t="n">
        <v>19740</v>
      </c>
      <c r="D4" s="7" t="n">
        <v>23624</v>
      </c>
    </row>
    <row r="5">
      <c r="A5" s="4" t="inlineStr">
        <is>
          <t>Development of platform and product initiatives</t>
        </is>
      </c>
      <c r="B5" s="6" t="n">
        <v>15387</v>
      </c>
      <c r="C5" s="6" t="n">
        <v>16584</v>
      </c>
      <c r="D5" s="6" t="n">
        <v>14385</v>
      </c>
    </row>
    <row r="6">
      <c r="A6" s="4" t="inlineStr">
        <is>
          <t>Production support and maintenance</t>
        </is>
      </c>
      <c r="B6" s="6" t="n">
        <v>7706</v>
      </c>
      <c r="C6" s="6" t="n">
        <v>7972</v>
      </c>
      <c r="D6" s="6" t="n">
        <v>6914</v>
      </c>
    </row>
    <row r="7">
      <c r="A7" s="4" t="inlineStr">
        <is>
          <t>Total production systems</t>
        </is>
      </c>
      <c r="B7" s="6" t="n">
        <v>23093</v>
      </c>
      <c r="C7" s="6" t="n">
        <v>24556</v>
      </c>
      <c r="D7" s="6" t="n">
        <v>21299</v>
      </c>
    </row>
    <row r="8">
      <c r="A8" s="4" t="inlineStr">
        <is>
          <t>Corporate technology and production systems</t>
        </is>
      </c>
      <c r="B8" s="7" t="n">
        <v>44323</v>
      </c>
      <c r="C8" s="7" t="n">
        <v>44296</v>
      </c>
      <c r="D8" s="7" t="n">
        <v>4492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7" t="n">
        <v>641884</v>
      </c>
      <c r="C4" s="7" t="n">
        <v>454053</v>
      </c>
      <c r="D4" s="7" t="n">
        <v>497116</v>
      </c>
    </row>
    <row r="5">
      <c r="A5" s="3" t="inlineStr">
        <is>
          <t>OPERATING EXPENSES:</t>
        </is>
      </c>
    </row>
    <row r="6">
      <c r="A6" s="4" t="inlineStr">
        <is>
          <t>Cost of Revenues</t>
        </is>
      </c>
      <c r="B6" s="6" t="n">
        <v>313155</v>
      </c>
      <c r="C6" s="6" t="n">
        <v>217310</v>
      </c>
      <c r="D6" s="6" t="n">
        <v>221347</v>
      </c>
    </row>
    <row r="7">
      <c r="A7" s="4" t="inlineStr">
        <is>
          <t>Corporate technology and production systems</t>
        </is>
      </c>
      <c r="B7" s="6" t="n">
        <v>44323</v>
      </c>
      <c r="C7" s="6" t="n">
        <v>44296</v>
      </c>
      <c r="D7" s="6" t="n">
        <v>44923</v>
      </c>
    </row>
    <row r="8">
      <c r="A8" s="4" t="inlineStr">
        <is>
          <t>Selling, general and administrative</t>
        </is>
      </c>
      <c r="B8" s="6" t="n">
        <v>198700</v>
      </c>
      <c r="C8" s="6" t="n">
        <v>122554</v>
      </c>
      <c r="D8" s="6" t="n">
        <v>147198</v>
      </c>
    </row>
    <row r="9">
      <c r="A9" s="4" t="inlineStr">
        <is>
          <t>Depreciation and amortization</t>
        </is>
      </c>
      <c r="B9" s="6" t="n">
        <v>82064</v>
      </c>
      <c r="C9" s="6" t="n">
        <v>91199</v>
      </c>
      <c r="D9" s="6" t="n">
        <v>93802</v>
      </c>
    </row>
    <row r="10">
      <c r="A10" s="4" t="inlineStr">
        <is>
          <t>Impairments of long-lived assets</t>
        </is>
      </c>
      <c r="B10" s="6" t="n">
        <v>3274</v>
      </c>
      <c r="C10" s="6" t="n">
        <v>1797</v>
      </c>
      <c r="D10" s="6" t="n">
        <v>3220</v>
      </c>
    </row>
    <row r="11">
      <c r="A11" s="4" t="inlineStr">
        <is>
          <t>Total operating expenses</t>
        </is>
      </c>
      <c r="B11" s="6" t="n">
        <v>641516</v>
      </c>
      <c r="C11" s="6" t="n">
        <v>477156</v>
      </c>
      <c r="D11" s="6" t="n">
        <v>510490</v>
      </c>
    </row>
    <row r="12">
      <c r="A12" s="4" t="inlineStr">
        <is>
          <t>OPERATING (LOSS) INCOME</t>
        </is>
      </c>
      <c r="B12" s="6" t="n">
        <v>368</v>
      </c>
      <c r="C12" s="6" t="n">
        <v>-23103</v>
      </c>
      <c r="D12" s="6" t="n">
        <v>-13374</v>
      </c>
    </row>
    <row r="13">
      <c r="A13" s="3" t="inlineStr">
        <is>
          <t>OTHER EXPENSE (INCOME):</t>
        </is>
      </c>
    </row>
    <row r="14">
      <c r="A14" s="4" t="inlineStr">
        <is>
          <t>Interest expense, net</t>
        </is>
      </c>
      <c r="B14" s="6" t="n">
        <v>30857</v>
      </c>
      <c r="C14" s="6" t="n">
        <v>32947</v>
      </c>
      <c r="D14" s="6" t="n">
        <v>39316</v>
      </c>
    </row>
    <row r="15">
      <c r="A15" s="4" t="inlineStr">
        <is>
          <t>(Gain) loss on interest rate swaps</t>
        </is>
      </c>
      <c r="B15" s="6" t="n">
        <v>31</v>
      </c>
      <c r="C15" s="6" t="n">
        <v>9451</v>
      </c>
      <c r="D15" s="6" t="n">
        <v>7324</v>
      </c>
    </row>
    <row r="16">
      <c r="A16" s="4" t="inlineStr">
        <is>
          <t>Other income</t>
        </is>
      </c>
      <c r="B16" s="6" t="n">
        <v>-1532</v>
      </c>
      <c r="C16" s="6" t="n">
        <v>-1646</v>
      </c>
      <c r="D16" s="6" t="n">
        <v>-1529</v>
      </c>
    </row>
    <row r="17">
      <c r="A17" s="4" t="inlineStr">
        <is>
          <t>Total other expense, net</t>
        </is>
      </c>
      <c r="B17" s="6" t="n">
        <v>29356</v>
      </c>
      <c r="C17" s="6" t="n">
        <v>40752</v>
      </c>
      <c r="D17" s="6" t="n">
        <v>45111</v>
      </c>
    </row>
    <row r="18">
      <c r="A18" s="4" t="inlineStr">
        <is>
          <t>LOSS BEFORE INCOME TAXES</t>
        </is>
      </c>
      <c r="B18" s="6" t="n">
        <v>-28988</v>
      </c>
      <c r="C18" s="6" t="n">
        <v>-63855</v>
      </c>
      <c r="D18" s="6" t="n">
        <v>-58485</v>
      </c>
    </row>
    <row r="19">
      <c r="A19" s="4" t="inlineStr">
        <is>
          <t>Income tax benefit</t>
        </is>
      </c>
      <c r="B19" s="6" t="n">
        <v>-10461</v>
      </c>
      <c r="C19" s="6" t="n">
        <v>-11562</v>
      </c>
      <c r="D19" s="6" t="n">
        <v>-11803</v>
      </c>
    </row>
    <row r="20">
      <c r="A20" s="4" t="inlineStr">
        <is>
          <t>NET LOSS</t>
        </is>
      </c>
      <c r="B20" s="6" t="n">
        <v>-18527</v>
      </c>
      <c r="C20" s="6" t="n">
        <v>-52293</v>
      </c>
      <c r="D20" s="6" t="n">
        <v>-46682</v>
      </c>
    </row>
    <row r="21">
      <c r="A21" s="4" t="inlineStr">
        <is>
          <t>Unrealized gain (loss) on hedged transactions, net of tax of $0, $273 and $95, respectively</t>
        </is>
      </c>
      <c r="B21" s="6" t="n">
        <v>-270</v>
      </c>
      <c r="C21" s="6" t="n">
        <v>638</v>
      </c>
      <c r="D21" s="6" t="n">
        <v>9</v>
      </c>
    </row>
    <row r="22">
      <c r="A22" s="4" t="inlineStr">
        <is>
          <t>Foreign currency translation adjustments, net of tax of $41, $90 and $53, respectively</t>
        </is>
      </c>
      <c r="B22" s="6" t="n">
        <v>-694</v>
      </c>
      <c r="C22" s="6" t="n">
        <v>1783</v>
      </c>
      <c r="D22" s="6" t="n">
        <v>797</v>
      </c>
    </row>
    <row r="23">
      <c r="A23" s="4" t="inlineStr">
        <is>
          <t>Total other comprehensive income (loss)</t>
        </is>
      </c>
      <c r="B23" s="6" t="n">
        <v>-964</v>
      </c>
      <c r="C23" s="6" t="n">
        <v>2421</v>
      </c>
      <c r="D23" s="6" t="n">
        <v>806</v>
      </c>
    </row>
    <row r="24">
      <c r="A24" s="4" t="inlineStr">
        <is>
          <t>COMPREHENSIVE LOSS</t>
        </is>
      </c>
      <c r="B24" s="7" t="n">
        <v>-19491</v>
      </c>
      <c r="C24" s="7" t="n">
        <v>-49872</v>
      </c>
      <c r="D24" s="7" t="n">
        <v>-45876</v>
      </c>
    </row>
    <row r="25">
      <c r="A25" s="3" t="inlineStr">
        <is>
          <t>Net loss per share attributable to stockholders</t>
        </is>
      </c>
    </row>
    <row r="26">
      <c r="A26" s="4" t="inlineStr">
        <is>
          <t>Basic (in USD per share)</t>
        </is>
      </c>
      <c r="B26" s="8" t="n">
        <v>-0.21</v>
      </c>
      <c r="C26" s="8" t="n">
        <v>-0.59</v>
      </c>
      <c r="D26" s="8" t="n">
        <v>-0.53</v>
      </c>
    </row>
    <row r="27">
      <c r="A27" s="4" t="inlineStr">
        <is>
          <t>Diluted (in USD per share)</t>
        </is>
      </c>
      <c r="B27" s="8" t="n">
        <v>-0.21</v>
      </c>
      <c r="C27" s="8" t="n">
        <v>-0.59</v>
      </c>
      <c r="D27" s="8" t="n">
        <v>-0.53</v>
      </c>
    </row>
    <row r="28">
      <c r="A28" s="3" t="inlineStr">
        <is>
          <t>Weighted average number of shares outstanding</t>
        </is>
      </c>
    </row>
    <row r="29">
      <c r="A29" s="4" t="inlineStr">
        <is>
          <t>Basic (in shares)</t>
        </is>
      </c>
      <c r="B29" s="6" t="n">
        <v>90218386</v>
      </c>
      <c r="C29" s="6" t="n">
        <v>88345312</v>
      </c>
      <c r="D29" s="6" t="n">
        <v>88154830</v>
      </c>
    </row>
    <row r="30">
      <c r="A30" s="4" t="inlineStr">
        <is>
          <t>Diluted (in shares)</t>
        </is>
      </c>
      <c r="B30" s="6" t="n">
        <v>90218386</v>
      </c>
      <c r="C30" s="6" t="n">
        <v>88345312</v>
      </c>
      <c r="D30" s="6" t="n">
        <v>881548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cent Accounting Standards Updates (Details) - Subsequent Event - Accounting Standards Update 2016-02 $ in Millions</t>
        </is>
      </c>
      <c r="B1" s="2" t="inlineStr">
        <is>
          <t>Jan. 01, 2022USD ($)</t>
        </is>
      </c>
    </row>
    <row r="2">
      <c r="A2" s="3" t="inlineStr">
        <is>
          <t>New Accounting Pronouncements or Change in Accounting Principle [Line Items]</t>
        </is>
      </c>
    </row>
    <row r="3">
      <c r="A3" s="4" t="inlineStr">
        <is>
          <t>Right-of-use asset</t>
        </is>
      </c>
      <c r="B3" s="7" t="n">
        <v>18</v>
      </c>
    </row>
    <row r="4">
      <c r="A4" s="4" t="inlineStr">
        <is>
          <t>Lease liability</t>
        </is>
      </c>
      <c r="B4" s="5" t="n">
        <v>2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Acquisitions - Additional Information (Details) - USD ($)</t>
        </is>
      </c>
      <c r="B1" s="2" t="inlineStr">
        <is>
          <t>Nov. 30, 2021</t>
        </is>
      </c>
      <c r="C1" s="2" t="inlineStr">
        <is>
          <t>Dec. 31, 2021</t>
        </is>
      </c>
      <c r="D1" s="2" t="inlineStr">
        <is>
          <t>Dec. 31, 2020</t>
        </is>
      </c>
      <c r="E1" s="2" t="inlineStr">
        <is>
          <t>Dec. 31, 2019</t>
        </is>
      </c>
    </row>
    <row r="2">
      <c r="A2" s="3" t="inlineStr">
        <is>
          <t>Business Acquisition [Line Items]</t>
        </is>
      </c>
    </row>
    <row r="3">
      <c r="A3" s="4" t="inlineStr">
        <is>
          <t>Contingent consideration</t>
        </is>
      </c>
      <c r="C3" s="7" t="n">
        <v>1445000</v>
      </c>
      <c r="D3" s="7" t="n">
        <v>0</v>
      </c>
      <c r="E3" s="7" t="n">
        <v>0</v>
      </c>
    </row>
    <row r="4">
      <c r="A4" s="4" t="inlineStr">
        <is>
          <t>Tax deductible goodwill</t>
        </is>
      </c>
      <c r="C4" s="6" t="n">
        <v>11500000</v>
      </c>
      <c r="D4" s="7" t="n">
        <v>13500000</v>
      </c>
    </row>
    <row r="5">
      <c r="A5" s="4" t="inlineStr">
        <is>
          <t>Employment Background Investigations, Inc.</t>
        </is>
      </c>
    </row>
    <row r="6">
      <c r="A6" s="3" t="inlineStr">
        <is>
          <t>Business Acquisition [Line Items]</t>
        </is>
      </c>
    </row>
    <row r="7">
      <c r="A7" s="4" t="inlineStr">
        <is>
          <t>Purchase price</t>
        </is>
      </c>
      <c r="B7" s="7" t="n">
        <v>67800000</v>
      </c>
    </row>
    <row r="8">
      <c r="A8" s="4" t="inlineStr">
        <is>
          <t>Cash</t>
        </is>
      </c>
      <c r="B8" s="6" t="n">
        <v>66300000</v>
      </c>
    </row>
    <row r="9">
      <c r="A9" s="4" t="inlineStr">
        <is>
          <t>Contingent consideration</t>
        </is>
      </c>
      <c r="B9" s="6" t="n">
        <v>1500000</v>
      </c>
    </row>
    <row r="10">
      <c r="A10" s="4" t="inlineStr">
        <is>
          <t>Contingent consideration, maximum additional payments</t>
        </is>
      </c>
      <c r="B10" s="6" t="n">
        <v>8500000</v>
      </c>
    </row>
    <row r="11">
      <c r="A11" s="4" t="inlineStr">
        <is>
          <t>Contingent consideration fair value</t>
        </is>
      </c>
      <c r="C11" s="7" t="n">
        <v>900000</v>
      </c>
    </row>
    <row r="12">
      <c r="A12" s="4" t="inlineStr">
        <is>
          <t>Contingent consideration period</t>
        </is>
      </c>
      <c r="C12" s="4" t="inlineStr">
        <is>
          <t>2 years</t>
        </is>
      </c>
    </row>
    <row r="13">
      <c r="A13" s="4" t="inlineStr">
        <is>
          <t>Current portion of contingent consideration</t>
        </is>
      </c>
      <c r="C13" s="7" t="n">
        <v>600000</v>
      </c>
    </row>
    <row r="14">
      <c r="A14" s="4" t="inlineStr">
        <is>
          <t>Transaction costs</t>
        </is>
      </c>
      <c r="B14" s="6" t="n">
        <v>1900000</v>
      </c>
    </row>
    <row r="15">
      <c r="A15" s="4" t="inlineStr">
        <is>
          <t>Tax deductible goodwill</t>
        </is>
      </c>
      <c r="B15" s="6" t="n">
        <v>0</v>
      </c>
    </row>
    <row r="16">
      <c r="A16" s="4" t="inlineStr">
        <is>
          <t>Employment Background Investigations, Inc. | Customer lists</t>
        </is>
      </c>
    </row>
    <row r="17">
      <c r="A17" s="3" t="inlineStr">
        <is>
          <t>Business Acquisition [Line Items]</t>
        </is>
      </c>
    </row>
    <row r="18">
      <c r="A18" s="4" t="inlineStr">
        <is>
          <t>Finite lived assets acquired</t>
        </is>
      </c>
      <c r="B18" s="7" t="n">
        <v>56000000</v>
      </c>
    </row>
    <row r="19">
      <c r="A19" s="4" t="inlineStr">
        <is>
          <t>Useful life of assets acquired</t>
        </is>
      </c>
      <c r="B19" s="4" t="inlineStr">
        <is>
          <t>15 years</t>
        </is>
      </c>
    </row>
    <row r="20">
      <c r="A20" s="4" t="inlineStr">
        <is>
          <t>Employment Background Investigations, Inc. | Trade Names</t>
        </is>
      </c>
    </row>
    <row r="21">
      <c r="A21" s="3" t="inlineStr">
        <is>
          <t>Business Acquisition [Line Items]</t>
        </is>
      </c>
    </row>
    <row r="22">
      <c r="A22" s="4" t="inlineStr">
        <is>
          <t>Useful life of assets acquired</t>
        </is>
      </c>
      <c r="B22" s="4" t="inlineStr">
        <is>
          <t>2 years</t>
        </is>
      </c>
    </row>
    <row r="23">
      <c r="A23" s="4" t="inlineStr">
        <is>
          <t>Employment Background Investigations, Inc. | Non-compete agreement</t>
        </is>
      </c>
    </row>
    <row r="24">
      <c r="A24" s="3" t="inlineStr">
        <is>
          <t>Business Acquisition [Line Items]</t>
        </is>
      </c>
    </row>
    <row r="25">
      <c r="A25" s="4" t="inlineStr">
        <is>
          <t>Useful life of assets acquired</t>
        </is>
      </c>
      <c r="B25"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nd Liabilities Assumed (Details) - USD ($) $ in Thousands</t>
        </is>
      </c>
      <c r="B1" s="2" t="inlineStr">
        <is>
          <t>Dec. 31, 2021</t>
        </is>
      </c>
      <c r="C1" s="2" t="inlineStr">
        <is>
          <t>Nov. 30, 2021</t>
        </is>
      </c>
      <c r="D1" s="2" t="inlineStr">
        <is>
          <t>Dec. 31, 2020</t>
        </is>
      </c>
      <c r="E1" s="2" t="inlineStr">
        <is>
          <t>Dec. 31, 2019</t>
        </is>
      </c>
    </row>
    <row r="2">
      <c r="A2" s="3" t="inlineStr">
        <is>
          <t>Consideration</t>
        </is>
      </c>
    </row>
    <row r="3">
      <c r="A3" s="4" t="inlineStr">
        <is>
          <t>Goodwill</t>
        </is>
      </c>
      <c r="B3" s="7" t="n">
        <v>852536</v>
      </c>
      <c r="D3" s="7" t="n">
        <v>831800</v>
      </c>
      <c r="E3" s="7" t="n">
        <v>830252</v>
      </c>
    </row>
    <row r="4">
      <c r="A4" s="4" t="inlineStr">
        <is>
          <t>Employment Background Investigations, Inc.</t>
        </is>
      </c>
    </row>
    <row r="5">
      <c r="A5" s="3" t="inlineStr">
        <is>
          <t>Consideration</t>
        </is>
      </c>
    </row>
    <row r="6">
      <c r="A6" s="4" t="inlineStr">
        <is>
          <t>Cash</t>
        </is>
      </c>
      <c r="C6" s="7" t="n">
        <v>0</v>
      </c>
    </row>
    <row r="7">
      <c r="A7" s="4" t="inlineStr">
        <is>
          <t>Accounts receivable</t>
        </is>
      </c>
      <c r="C7" s="6" t="n">
        <v>8861</v>
      </c>
    </row>
    <row r="8">
      <c r="A8" s="4" t="inlineStr">
        <is>
          <t>Prepaid expenses</t>
        </is>
      </c>
      <c r="C8" s="6" t="n">
        <v>394</v>
      </c>
    </row>
    <row r="9">
      <c r="A9" s="4" t="inlineStr">
        <is>
          <t>Property and equipment</t>
        </is>
      </c>
      <c r="C9" s="6" t="n">
        <v>1290</v>
      </c>
    </row>
    <row r="10">
      <c r="A10" s="4" t="inlineStr">
        <is>
          <t>Intangible assets</t>
        </is>
      </c>
      <c r="C10" s="6" t="n">
        <v>59161</v>
      </c>
    </row>
    <row r="11">
      <c r="A11" s="4" t="inlineStr">
        <is>
          <t>Total assets acquired</t>
        </is>
      </c>
      <c r="C11" s="6" t="n">
        <v>69706</v>
      </c>
    </row>
    <row r="12">
      <c r="A12" s="4" t="inlineStr">
        <is>
          <t>Accounts payable and accrued expenses</t>
        </is>
      </c>
      <c r="C12" s="6" t="n">
        <v>5614</v>
      </c>
    </row>
    <row r="13">
      <c r="A13" s="4" t="inlineStr">
        <is>
          <t>Other current liabilities</t>
        </is>
      </c>
      <c r="C13" s="6" t="n">
        <v>1182</v>
      </c>
    </row>
    <row r="14">
      <c r="A14" s="4" t="inlineStr">
        <is>
          <t>Deferred tax liability</t>
        </is>
      </c>
      <c r="C14" s="6" t="n">
        <v>16566</v>
      </c>
    </row>
    <row r="15">
      <c r="A15" s="4" t="inlineStr">
        <is>
          <t>Other liabilities</t>
        </is>
      </c>
      <c r="C15" s="6" t="n">
        <v>298</v>
      </c>
    </row>
    <row r="16">
      <c r="A16" s="4" t="inlineStr">
        <is>
          <t>Total liabilities assumed</t>
        </is>
      </c>
      <c r="C16" s="6" t="n">
        <v>23660</v>
      </c>
    </row>
    <row r="17">
      <c r="A17" s="4" t="inlineStr">
        <is>
          <t>Total identifiable net assets</t>
        </is>
      </c>
      <c r="C17" s="6" t="n">
        <v>46046</v>
      </c>
    </row>
    <row r="18">
      <c r="A18" s="4" t="inlineStr">
        <is>
          <t>Goodwill</t>
        </is>
      </c>
      <c r="C18" s="6" t="n">
        <v>21721</v>
      </c>
    </row>
    <row r="19">
      <c r="A19" s="4" t="inlineStr">
        <is>
          <t>Total consideration</t>
        </is>
      </c>
      <c r="C19" s="7" t="n">
        <v>677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Acquisitions - Pro Forma (Details) - USD ($) $ in Thousands</t>
        </is>
      </c>
      <c r="B1" s="2" t="inlineStr">
        <is>
          <t>12 Months Ended</t>
        </is>
      </c>
    </row>
    <row r="2">
      <c r="B2" s="2" t="inlineStr">
        <is>
          <t>Dec. 31, 2021</t>
        </is>
      </c>
      <c r="C2" s="2" t="inlineStr">
        <is>
          <t>Dec. 31, 2020</t>
        </is>
      </c>
    </row>
    <row r="3">
      <c r="A3" s="4" t="inlineStr">
        <is>
          <t>Employment Background Investigations, Inc.</t>
        </is>
      </c>
    </row>
    <row r="4">
      <c r="A4" s="3" t="inlineStr">
        <is>
          <t>Business Acquisition [Line Items]</t>
        </is>
      </c>
    </row>
    <row r="5">
      <c r="A5" s="4" t="inlineStr">
        <is>
          <t>Revenues</t>
        </is>
      </c>
      <c r="B5" s="7" t="n">
        <v>679542</v>
      </c>
      <c r="C5" s="7" t="n">
        <v>48534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7" t="n">
        <v>48750</v>
      </c>
      <c r="C3" s="7" t="n">
        <v>49748</v>
      </c>
    </row>
    <row r="4">
      <c r="A4" s="4" t="inlineStr">
        <is>
          <t>Less: Accumulated depreciation</t>
        </is>
      </c>
      <c r="B4" s="6" t="n">
        <v>-37626</v>
      </c>
      <c r="C4" s="6" t="n">
        <v>-35618</v>
      </c>
    </row>
    <row r="5">
      <c r="A5" s="4" t="inlineStr">
        <is>
          <t>Total property and equipment, net</t>
        </is>
      </c>
      <c r="B5" s="6" t="n">
        <v>11124</v>
      </c>
      <c r="C5" s="6" t="n">
        <v>14130</v>
      </c>
    </row>
    <row r="6">
      <c r="A6" s="4" t="inlineStr">
        <is>
          <t>Furniture and fixtures</t>
        </is>
      </c>
    </row>
    <row r="7">
      <c r="A7" s="3" t="inlineStr">
        <is>
          <t>Property, Plant and Equipment [Line Items]</t>
        </is>
      </c>
    </row>
    <row r="8">
      <c r="A8" s="4" t="inlineStr">
        <is>
          <t>Property, plant and equipment, gross</t>
        </is>
      </c>
      <c r="B8" s="6" t="n">
        <v>3636</v>
      </c>
      <c r="C8" s="6" t="n">
        <v>3925</v>
      </c>
    </row>
    <row r="9">
      <c r="A9" s="4" t="inlineStr">
        <is>
          <t>Computers and equipment</t>
        </is>
      </c>
    </row>
    <row r="10">
      <c r="A10" s="3" t="inlineStr">
        <is>
          <t>Property, Plant and Equipment [Line Items]</t>
        </is>
      </c>
    </row>
    <row r="11">
      <c r="A11" s="4" t="inlineStr">
        <is>
          <t>Property, plant and equipment, gross</t>
        </is>
      </c>
      <c r="B11" s="6" t="n">
        <v>37767</v>
      </c>
      <c r="C11" s="6" t="n">
        <v>34895</v>
      </c>
    </row>
    <row r="12">
      <c r="A12" s="4" t="inlineStr">
        <is>
          <t>Leasehold improvements</t>
        </is>
      </c>
    </row>
    <row r="13">
      <c r="A13" s="3" t="inlineStr">
        <is>
          <t>Property, Plant and Equipment [Line Items]</t>
        </is>
      </c>
    </row>
    <row r="14">
      <c r="A14" s="4" t="inlineStr">
        <is>
          <t>Property, plant and equipment, gross</t>
        </is>
      </c>
      <c r="B14" s="7" t="n">
        <v>7347</v>
      </c>
      <c r="C14" s="7" t="n">
        <v>109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5" t="n">
        <v>4.5</v>
      </c>
      <c r="C4" s="5" t="n">
        <v>7.1</v>
      </c>
      <c r="D4" s="5" t="n">
        <v>8.6</v>
      </c>
    </row>
    <row r="5">
      <c r="A5" s="4" t="inlineStr">
        <is>
          <t>Write down no longer use in property and equipment</t>
        </is>
      </c>
      <c r="B5" s="5" t="n">
        <v>2.9</v>
      </c>
      <c r="C5" s="5" t="n">
        <v>1.1</v>
      </c>
      <c r="D5" s="5" t="n">
        <v>0.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Carrying Amount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7" t="n">
        <v>831800</v>
      </c>
      <c r="C4" s="7" t="n">
        <v>830252</v>
      </c>
    </row>
    <row r="5">
      <c r="A5" s="4" t="inlineStr">
        <is>
          <t>Foreign currency translation adjustment</t>
        </is>
      </c>
      <c r="B5" s="6" t="n">
        <v>-985</v>
      </c>
      <c r="C5" s="6" t="n">
        <v>1548</v>
      </c>
    </row>
    <row r="6">
      <c r="A6" s="4" t="inlineStr">
        <is>
          <t>Acquisition of EBI</t>
        </is>
      </c>
      <c r="B6" s="6" t="n">
        <v>21721</v>
      </c>
    </row>
    <row r="7">
      <c r="A7" s="4" t="inlineStr">
        <is>
          <t>Goodwill, ending balance</t>
        </is>
      </c>
      <c r="B7" s="7" t="n">
        <v>852536</v>
      </c>
      <c r="C7" s="7" t="n">
        <v>8318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1</t>
        </is>
      </c>
      <c r="C2" s="2" t="inlineStr">
        <is>
          <t>Dec. 31, 2020</t>
        </is>
      </c>
      <c r="D2" s="2" t="inlineStr">
        <is>
          <t>Dec. 31, 2019</t>
        </is>
      </c>
    </row>
    <row r="3">
      <c r="A3" s="3" t="inlineStr">
        <is>
          <t>Indefinite-lived Intangible Assets [Line Items]</t>
        </is>
      </c>
    </row>
    <row r="4">
      <c r="A4" s="4" t="inlineStr">
        <is>
          <t>Tax deductible goodwill</t>
        </is>
      </c>
      <c r="B4" s="7" t="n">
        <v>11500000</v>
      </c>
      <c r="C4" s="7" t="n">
        <v>13500000</v>
      </c>
    </row>
    <row r="5">
      <c r="A5" s="4" t="inlineStr">
        <is>
          <t>Goodwill, impairment loss</t>
        </is>
      </c>
      <c r="B5" s="6" t="n">
        <v>0</v>
      </c>
      <c r="C5" s="6" t="n">
        <v>0</v>
      </c>
      <c r="D5" s="7" t="n">
        <v>0</v>
      </c>
    </row>
    <row r="6">
      <c r="A6" s="4" t="inlineStr">
        <is>
          <t>Net intangibles</t>
        </is>
      </c>
      <c r="B6" s="6" t="n">
        <v>297146000</v>
      </c>
      <c r="C6" s="6" t="n">
        <v>300544000</v>
      </c>
    </row>
    <row r="7">
      <c r="A7" s="4" t="inlineStr">
        <is>
          <t>Capitalized computer software, impairments</t>
        </is>
      </c>
      <c r="B7" s="6" t="n">
        <v>300000</v>
      </c>
      <c r="C7" s="6" t="n">
        <v>700000</v>
      </c>
      <c r="D7" s="6" t="n">
        <v>2500000</v>
      </c>
    </row>
    <row r="8">
      <c r="A8" s="4" t="inlineStr">
        <is>
          <t>Amortization of intangible assets</t>
        </is>
      </c>
      <c r="B8" s="6" t="n">
        <v>77500000</v>
      </c>
      <c r="C8" s="6" t="n">
        <v>84100000</v>
      </c>
      <c r="D8" s="7" t="n">
        <v>85200000</v>
      </c>
    </row>
    <row r="9">
      <c r="A9" s="4" t="inlineStr">
        <is>
          <t>Software and Software Development Costs</t>
        </is>
      </c>
    </row>
    <row r="10">
      <c r="A10" s="3" t="inlineStr">
        <is>
          <t>Indefinite-lived Intangible Assets [Line Items]</t>
        </is>
      </c>
    </row>
    <row r="11">
      <c r="A11" s="4" t="inlineStr">
        <is>
          <t>Net intangibles</t>
        </is>
      </c>
      <c r="B11" s="6" t="n">
        <v>30700000</v>
      </c>
      <c r="C11" s="6" t="n">
        <v>34900000</v>
      </c>
    </row>
    <row r="12">
      <c r="A12" s="4" t="inlineStr">
        <is>
          <t>Capitalized computer software, additions</t>
        </is>
      </c>
      <c r="B12" s="6" t="n">
        <v>15900000</v>
      </c>
      <c r="C12" s="6" t="n">
        <v>14200000</v>
      </c>
    </row>
    <row r="13">
      <c r="A13" s="4" t="inlineStr">
        <is>
          <t>Software and Software Development Costs | Internal Cost</t>
        </is>
      </c>
    </row>
    <row r="14">
      <c r="A14" s="3" t="inlineStr">
        <is>
          <t>Indefinite-lived Intangible Assets [Line Items]</t>
        </is>
      </c>
    </row>
    <row r="15">
      <c r="A15" s="4" t="inlineStr">
        <is>
          <t>Capitalized computer software, additions</t>
        </is>
      </c>
      <c r="B15" s="6" t="n">
        <v>12500000</v>
      </c>
      <c r="C15" s="6" t="n">
        <v>10800000</v>
      </c>
    </row>
    <row r="16">
      <c r="A16" s="4" t="inlineStr">
        <is>
          <t>Software and Software Development Costs | External Cost</t>
        </is>
      </c>
    </row>
    <row r="17">
      <c r="A17" s="3" t="inlineStr">
        <is>
          <t>Indefinite-lived Intangible Assets [Line Items]</t>
        </is>
      </c>
    </row>
    <row r="18">
      <c r="A18" s="4" t="inlineStr">
        <is>
          <t>Capitalized computer software, additions</t>
        </is>
      </c>
      <c r="B18" s="6" t="n">
        <v>3400000</v>
      </c>
      <c r="C18" s="6" t="n">
        <v>3400000</v>
      </c>
    </row>
    <row r="19">
      <c r="A19" s="4" t="inlineStr">
        <is>
          <t>Technology</t>
        </is>
      </c>
    </row>
    <row r="20">
      <c r="A20" s="3" t="inlineStr">
        <is>
          <t>Indefinite-lived Intangible Assets [Line Items]</t>
        </is>
      </c>
    </row>
    <row r="21">
      <c r="A21" s="4" t="inlineStr">
        <is>
          <t>Net intangibles</t>
        </is>
      </c>
      <c r="B21" s="6" t="n">
        <v>39845000</v>
      </c>
      <c r="C21" s="7" t="n">
        <v>60377000</v>
      </c>
    </row>
    <row r="22">
      <c r="A22" s="4" t="inlineStr">
        <is>
          <t>Finite lived intangible assets, not yet in service</t>
        </is>
      </c>
      <c r="B22" s="7" t="n">
        <v>73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7" t="n">
        <v>833935</v>
      </c>
      <c r="C4" s="7" t="n">
        <v>760601</v>
      </c>
    </row>
    <row r="5">
      <c r="A5" s="4" t="inlineStr">
        <is>
          <t>Accumulated Amortization</t>
        </is>
      </c>
      <c r="B5" s="6" t="n">
        <v>-536789</v>
      </c>
      <c r="C5" s="6" t="n">
        <v>-460057</v>
      </c>
    </row>
    <row r="6">
      <c r="A6" s="4" t="inlineStr">
        <is>
          <t>Net</t>
        </is>
      </c>
      <c r="B6" s="6" t="n">
        <v>297146</v>
      </c>
      <c r="C6" s="6" t="n">
        <v>300544</v>
      </c>
    </row>
    <row r="7">
      <c r="A7" s="4" t="inlineStr">
        <is>
          <t>Customer lists</t>
        </is>
      </c>
    </row>
    <row r="8">
      <c r="A8" s="3" t="inlineStr">
        <is>
          <t>Finite-Lived Intangible Assets [Line Items]</t>
        </is>
      </c>
    </row>
    <row r="9">
      <c r="A9" s="4" t="inlineStr">
        <is>
          <t>Gross Carrying Amount</t>
        </is>
      </c>
      <c r="B9" s="6" t="n">
        <v>507087</v>
      </c>
      <c r="C9" s="6" t="n">
        <v>451853</v>
      </c>
    </row>
    <row r="10">
      <c r="A10" s="4" t="inlineStr">
        <is>
          <t>Accumulated Amortization</t>
        </is>
      </c>
      <c r="B10" s="6" t="n">
        <v>-304855</v>
      </c>
      <c r="C10" s="6" t="n">
        <v>-269989</v>
      </c>
    </row>
    <row r="11">
      <c r="A11" s="4" t="inlineStr">
        <is>
          <t>Net</t>
        </is>
      </c>
      <c r="B11" s="6" t="n">
        <v>202232</v>
      </c>
      <c r="C11" s="6" t="n">
        <v>181864</v>
      </c>
    </row>
    <row r="12">
      <c r="A12" s="4" t="inlineStr">
        <is>
          <t>Trademarks</t>
        </is>
      </c>
    </row>
    <row r="13">
      <c r="A13" s="3" t="inlineStr">
        <is>
          <t>Finite-Lived Intangible Assets [Line Items]</t>
        </is>
      </c>
    </row>
    <row r="14">
      <c r="A14" s="4" t="inlineStr">
        <is>
          <t>Gross Carrying Amount</t>
        </is>
      </c>
      <c r="B14" s="6" t="n">
        <v>77434</v>
      </c>
      <c r="C14" s="6" t="n">
        <v>75562</v>
      </c>
    </row>
    <row r="15">
      <c r="A15" s="4" t="inlineStr">
        <is>
          <t>Accumulated Amortization</t>
        </is>
      </c>
      <c r="B15" s="6" t="n">
        <v>-31685</v>
      </c>
      <c r="C15" s="6" t="n">
        <v>-26855</v>
      </c>
    </row>
    <row r="16">
      <c r="A16" s="4" t="inlineStr">
        <is>
          <t>Net</t>
        </is>
      </c>
      <c r="B16" s="6" t="n">
        <v>45749</v>
      </c>
      <c r="C16" s="6" t="n">
        <v>48707</v>
      </c>
    </row>
    <row r="17">
      <c r="A17" s="4" t="inlineStr">
        <is>
          <t>Non-compete agreement</t>
        </is>
      </c>
    </row>
    <row r="18">
      <c r="A18" s="3" t="inlineStr">
        <is>
          <t>Finite-Lived Intangible Assets [Line Items]</t>
        </is>
      </c>
    </row>
    <row r="19">
      <c r="A19" s="4" t="inlineStr">
        <is>
          <t>Gross Carrying Amount</t>
        </is>
      </c>
      <c r="B19" s="6" t="n">
        <v>3191</v>
      </c>
      <c r="C19" s="6" t="n">
        <v>2442</v>
      </c>
    </row>
    <row r="20">
      <c r="A20" s="4" t="inlineStr">
        <is>
          <t>Accumulated Amortization</t>
        </is>
      </c>
      <c r="B20" s="6" t="n">
        <v>-2462</v>
      </c>
      <c r="C20" s="6" t="n">
        <v>-2442</v>
      </c>
    </row>
    <row r="21">
      <c r="A21" s="4" t="inlineStr">
        <is>
          <t>Net</t>
        </is>
      </c>
      <c r="B21" s="6" t="n">
        <v>729</v>
      </c>
      <c r="C21" s="6" t="n">
        <v>0</v>
      </c>
    </row>
    <row r="22">
      <c r="A22" s="4" t="inlineStr">
        <is>
          <t>Technology</t>
        </is>
      </c>
    </row>
    <row r="23">
      <c r="A23" s="3" t="inlineStr">
        <is>
          <t>Finite-Lived Intangible Assets [Line Items]</t>
        </is>
      </c>
    </row>
    <row r="24">
      <c r="A24" s="4" t="inlineStr">
        <is>
          <t>Gross Carrying Amount</t>
        </is>
      </c>
      <c r="B24" s="6" t="n">
        <v>231165</v>
      </c>
      <c r="C24" s="6" t="n">
        <v>215686</v>
      </c>
    </row>
    <row r="25">
      <c r="A25" s="4" t="inlineStr">
        <is>
          <t>Accumulated Amortization</t>
        </is>
      </c>
      <c r="B25" s="6" t="n">
        <v>-191320</v>
      </c>
      <c r="C25" s="6" t="n">
        <v>-155309</v>
      </c>
    </row>
    <row r="26">
      <c r="A26" s="4" t="inlineStr">
        <is>
          <t>Net</t>
        </is>
      </c>
      <c r="B26" s="6" t="n">
        <v>39845</v>
      </c>
      <c r="C26" s="6" t="n">
        <v>60377</v>
      </c>
    </row>
    <row r="27">
      <c r="A27" s="4" t="inlineStr">
        <is>
          <t>Domain names</t>
        </is>
      </c>
    </row>
    <row r="28">
      <c r="A28" s="3" t="inlineStr">
        <is>
          <t>Finite-Lived Intangible Assets [Line Items]</t>
        </is>
      </c>
    </row>
    <row r="29">
      <c r="A29" s="4" t="inlineStr">
        <is>
          <t>Gross Carrying Amount</t>
        </is>
      </c>
      <c r="B29" s="6" t="n">
        <v>10118</v>
      </c>
      <c r="C29" s="6" t="n">
        <v>10118</v>
      </c>
    </row>
    <row r="30">
      <c r="A30" s="4" t="inlineStr">
        <is>
          <t>Accumulated Amortization</t>
        </is>
      </c>
      <c r="B30" s="6" t="n">
        <v>-4009</v>
      </c>
      <c r="C30" s="6" t="n">
        <v>-3333</v>
      </c>
    </row>
    <row r="31">
      <c r="A31" s="4" t="inlineStr">
        <is>
          <t>Net</t>
        </is>
      </c>
      <c r="B31" s="6" t="n">
        <v>6109</v>
      </c>
      <c r="C31" s="6" t="n">
        <v>6785</v>
      </c>
    </row>
    <row r="32">
      <c r="A32" s="4" t="inlineStr">
        <is>
          <t>Favorable leases</t>
        </is>
      </c>
    </row>
    <row r="33">
      <c r="A33" s="3" t="inlineStr">
        <is>
          <t>Finite-Lived Intangible Assets [Line Items]</t>
        </is>
      </c>
    </row>
    <row r="34">
      <c r="A34" s="4" t="inlineStr">
        <is>
          <t>Gross Carrying Amount</t>
        </is>
      </c>
      <c r="B34" s="6" t="n">
        <v>4940</v>
      </c>
      <c r="C34" s="6" t="n">
        <v>4940</v>
      </c>
    </row>
    <row r="35">
      <c r="A35" s="4" t="inlineStr">
        <is>
          <t>Accumulated Amortization</t>
        </is>
      </c>
      <c r="B35" s="6" t="n">
        <v>-2458</v>
      </c>
      <c r="C35" s="6" t="n">
        <v>-2129</v>
      </c>
    </row>
    <row r="36">
      <c r="A36" s="4" t="inlineStr">
        <is>
          <t>Net</t>
        </is>
      </c>
      <c r="B36" s="7" t="n">
        <v>2482</v>
      </c>
      <c r="C36" s="7" t="n">
        <v>2811</v>
      </c>
    </row>
    <row r="37">
      <c r="A37" s="4" t="inlineStr">
        <is>
          <t>Minimum | Customer lists</t>
        </is>
      </c>
    </row>
    <row r="38">
      <c r="A38" s="3" t="inlineStr">
        <is>
          <t>Finite-Lived Intangible Assets [Line Items]</t>
        </is>
      </c>
    </row>
    <row r="39">
      <c r="A39" s="4" t="inlineStr">
        <is>
          <t>Estimated Useful Lives</t>
        </is>
      </c>
      <c r="B39" s="4" t="inlineStr">
        <is>
          <t>7 years</t>
        </is>
      </c>
    </row>
    <row r="40">
      <c r="A40" s="4" t="inlineStr">
        <is>
          <t>Minimum | Trademarks</t>
        </is>
      </c>
    </row>
    <row r="41">
      <c r="A41" s="3" t="inlineStr">
        <is>
          <t>Finite-Lived Intangible Assets [Line Items]</t>
        </is>
      </c>
    </row>
    <row r="42">
      <c r="A42" s="4" t="inlineStr">
        <is>
          <t>Estimated Useful Lives</t>
        </is>
      </c>
      <c r="B42" s="4" t="inlineStr">
        <is>
          <t>4 years</t>
        </is>
      </c>
    </row>
    <row r="43">
      <c r="A43" s="4" t="inlineStr">
        <is>
          <t>Minimum | Non-compete agreement</t>
        </is>
      </c>
    </row>
    <row r="44">
      <c r="A44" s="3" t="inlineStr">
        <is>
          <t>Finite-Lived Intangible Assets [Line Items]</t>
        </is>
      </c>
    </row>
    <row r="45">
      <c r="A45" s="4" t="inlineStr">
        <is>
          <t>Estimated Useful Lives</t>
        </is>
      </c>
      <c r="B45" s="4" t="inlineStr">
        <is>
          <t>1 year</t>
        </is>
      </c>
    </row>
    <row r="46">
      <c r="A46" s="4" t="inlineStr">
        <is>
          <t>Minimum | Technology</t>
        </is>
      </c>
    </row>
    <row r="47">
      <c r="A47" s="3" t="inlineStr">
        <is>
          <t>Finite-Lived Intangible Assets [Line Items]</t>
        </is>
      </c>
    </row>
    <row r="48">
      <c r="A48" s="4" t="inlineStr">
        <is>
          <t>Estimated Useful Lives</t>
        </is>
      </c>
      <c r="B48" s="4" t="inlineStr">
        <is>
          <t>3 years</t>
        </is>
      </c>
    </row>
    <row r="49">
      <c r="A49" s="4" t="inlineStr">
        <is>
          <t>Minimum | Domain names</t>
        </is>
      </c>
    </row>
    <row r="50">
      <c r="A50" s="3" t="inlineStr">
        <is>
          <t>Finite-Lived Intangible Assets [Line Items]</t>
        </is>
      </c>
    </row>
    <row r="51">
      <c r="A51" s="4" t="inlineStr">
        <is>
          <t>Estimated Useful Lives</t>
        </is>
      </c>
      <c r="B51" s="4" t="inlineStr">
        <is>
          <t>3 years</t>
        </is>
      </c>
    </row>
    <row r="52">
      <c r="A52" s="4" t="inlineStr">
        <is>
          <t>Minimum | Favorable leases</t>
        </is>
      </c>
    </row>
    <row r="53">
      <c r="A53" s="3" t="inlineStr">
        <is>
          <t>Finite-Lived Intangible Assets [Line Items]</t>
        </is>
      </c>
    </row>
    <row r="54">
      <c r="A54" s="4" t="inlineStr">
        <is>
          <t>Estimated Useful Lives</t>
        </is>
      </c>
      <c r="B54" s="4" t="inlineStr">
        <is>
          <t>4 years</t>
        </is>
      </c>
    </row>
    <row r="55">
      <c r="A55" s="4" t="inlineStr">
        <is>
          <t>Maximum | Customer lists</t>
        </is>
      </c>
    </row>
    <row r="56">
      <c r="A56" s="3" t="inlineStr">
        <is>
          <t>Finite-Lived Intangible Assets [Line Items]</t>
        </is>
      </c>
    </row>
    <row r="57">
      <c r="A57" s="4" t="inlineStr">
        <is>
          <t>Estimated Useful Lives</t>
        </is>
      </c>
      <c r="B57" s="4" t="inlineStr">
        <is>
          <t>17 years</t>
        </is>
      </c>
    </row>
    <row r="58">
      <c r="A58" s="4" t="inlineStr">
        <is>
          <t>Maximum | Trademarks</t>
        </is>
      </c>
    </row>
    <row r="59">
      <c r="A59" s="3" t="inlineStr">
        <is>
          <t>Finite-Lived Intangible Assets [Line Items]</t>
        </is>
      </c>
    </row>
    <row r="60">
      <c r="A60" s="4" t="inlineStr">
        <is>
          <t>Estimated Useful Lives</t>
        </is>
      </c>
      <c r="B60" s="4" t="inlineStr">
        <is>
          <t>16 years</t>
        </is>
      </c>
    </row>
    <row r="61">
      <c r="A61" s="4" t="inlineStr">
        <is>
          <t>Maximum | Non-compete agreement</t>
        </is>
      </c>
    </row>
    <row r="62">
      <c r="A62" s="3" t="inlineStr">
        <is>
          <t>Finite-Lived Intangible Assets [Line Items]</t>
        </is>
      </c>
    </row>
    <row r="63">
      <c r="A63" s="4" t="inlineStr">
        <is>
          <t>Estimated Useful Lives</t>
        </is>
      </c>
      <c r="B63" s="4" t="inlineStr">
        <is>
          <t>4 years</t>
        </is>
      </c>
    </row>
    <row r="64">
      <c r="A64" s="4" t="inlineStr">
        <is>
          <t>Maximum | Technology</t>
        </is>
      </c>
    </row>
    <row r="65">
      <c r="A65" s="3" t="inlineStr">
        <is>
          <t>Finite-Lived Intangible Assets [Line Items]</t>
        </is>
      </c>
    </row>
    <row r="66">
      <c r="A66" s="4" t="inlineStr">
        <is>
          <t>Estimated Useful Lives</t>
        </is>
      </c>
      <c r="B66" s="4" t="inlineStr">
        <is>
          <t>7 years</t>
        </is>
      </c>
    </row>
    <row r="67">
      <c r="A67" s="4" t="inlineStr">
        <is>
          <t>Maximum | Domain names</t>
        </is>
      </c>
    </row>
    <row r="68">
      <c r="A68" s="3" t="inlineStr">
        <is>
          <t>Finite-Lived Intangible Assets [Line Items]</t>
        </is>
      </c>
    </row>
    <row r="69">
      <c r="A69" s="4" t="inlineStr">
        <is>
          <t>Estimated Useful Lives</t>
        </is>
      </c>
      <c r="B69" s="4" t="inlineStr">
        <is>
          <t>15 years</t>
        </is>
      </c>
    </row>
    <row r="70">
      <c r="A70" s="4" t="inlineStr">
        <is>
          <t>Maximum | Favorable leases</t>
        </is>
      </c>
    </row>
    <row r="71">
      <c r="A71" s="3" t="inlineStr">
        <is>
          <t>Finite-Lived Intangible Assets [Line Items]</t>
        </is>
      </c>
    </row>
    <row r="72">
      <c r="A72" s="4" t="inlineStr">
        <is>
          <t>Estimated Useful Lives</t>
        </is>
      </c>
      <c r="B72" s="4" t="inlineStr">
        <is>
          <t>14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7" t="n">
        <v>67669</v>
      </c>
    </row>
    <row r="4">
      <c r="A4" s="4" t="inlineStr">
        <is>
          <t>2023</t>
        </is>
      </c>
      <c r="B4" s="6" t="n">
        <v>48476</v>
      </c>
    </row>
    <row r="5">
      <c r="A5" s="4" t="inlineStr">
        <is>
          <t>2024</t>
        </is>
      </c>
      <c r="B5" s="6" t="n">
        <v>39304</v>
      </c>
    </row>
    <row r="6">
      <c r="A6" s="4" t="inlineStr">
        <is>
          <t>2025</t>
        </is>
      </c>
      <c r="B6" s="6" t="n">
        <v>30735</v>
      </c>
    </row>
    <row r="7">
      <c r="A7" s="4" t="inlineStr">
        <is>
          <t>2026</t>
        </is>
      </c>
      <c r="B7" s="6" t="n">
        <v>26677</v>
      </c>
    </row>
    <row r="8">
      <c r="A8" s="4" t="inlineStr">
        <is>
          <t>Thereafter</t>
        </is>
      </c>
      <c r="B8" s="6" t="n">
        <v>84285</v>
      </c>
    </row>
    <row r="9">
      <c r="A9" s="4" t="inlineStr">
        <is>
          <t>Net</t>
        </is>
      </c>
      <c r="B9" s="7" t="n">
        <v>297146</v>
      </c>
      <c r="C9" s="7" t="n">
        <v>3005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Tax on unrealized gain (loss) on hedged transactions</t>
        </is>
      </c>
      <c r="B4" s="7" t="n">
        <v>95</v>
      </c>
      <c r="C4" s="7" t="n">
        <v>273</v>
      </c>
      <c r="D4" s="7" t="n">
        <v>0</v>
      </c>
    </row>
    <row r="5">
      <c r="A5" s="4" t="inlineStr">
        <is>
          <t>Tax on foreign currency translation adjustments</t>
        </is>
      </c>
      <c r="B5" s="7" t="n">
        <v>53</v>
      </c>
      <c r="C5" s="7" t="n">
        <v>90</v>
      </c>
      <c r="D5" s="7" t="n">
        <v>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Payables and Accruals [Abstract]</t>
        </is>
      </c>
    </row>
    <row r="3">
      <c r="A3" s="4" t="inlineStr">
        <is>
          <t>Accrued compensation</t>
        </is>
      </c>
      <c r="B3" s="7" t="n">
        <v>28851</v>
      </c>
      <c r="C3" s="7" t="n">
        <v>15959</v>
      </c>
    </row>
    <row r="4">
      <c r="A4" s="4" t="inlineStr">
        <is>
          <t>Accrued cost of revenues</t>
        </is>
      </c>
      <c r="B4" s="6" t="n">
        <v>18270</v>
      </c>
      <c r="C4" s="6" t="n">
        <v>10834</v>
      </c>
    </row>
    <row r="5">
      <c r="A5" s="4" t="inlineStr">
        <is>
          <t>Accrued interest</t>
        </is>
      </c>
      <c r="B5" s="6" t="n">
        <v>4144</v>
      </c>
      <c r="C5" s="6" t="n">
        <v>11</v>
      </c>
    </row>
    <row r="6">
      <c r="A6" s="4" t="inlineStr">
        <is>
          <t>Other accrued expenses</t>
        </is>
      </c>
      <c r="B6" s="6" t="n">
        <v>16706</v>
      </c>
      <c r="C6" s="6" t="n">
        <v>9095</v>
      </c>
    </row>
    <row r="7">
      <c r="A7" s="4" t="inlineStr">
        <is>
          <t>Total accrued expenses</t>
        </is>
      </c>
      <c r="B7" s="7" t="n">
        <v>67971</v>
      </c>
      <c r="C7" s="7" t="n">
        <v>358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bt - Summary of Company's Long-term Debt (Details) - USD ($) $ in Thousands</t>
        </is>
      </c>
      <c r="B1" s="2" t="inlineStr">
        <is>
          <t>12 Months Ended</t>
        </is>
      </c>
    </row>
    <row r="2">
      <c r="B2" s="2" t="inlineStr">
        <is>
          <t>Dec. 31, 2021</t>
        </is>
      </c>
      <c r="C2" s="2" t="inlineStr">
        <is>
          <t>Dec. 31, 2020</t>
        </is>
      </c>
    </row>
    <row r="3">
      <c r="A3" s="3" t="inlineStr">
        <is>
          <t>Current portion of long-term debt</t>
        </is>
      </c>
    </row>
    <row r="4">
      <c r="A4" s="4" t="inlineStr">
        <is>
          <t>First lien term loan</t>
        </is>
      </c>
      <c r="B4" s="7" t="n">
        <v>6461</v>
      </c>
      <c r="C4" s="7" t="n">
        <v>13147</v>
      </c>
    </row>
    <row r="5">
      <c r="A5" s="3" t="inlineStr">
        <is>
          <t>Long-term debt</t>
        </is>
      </c>
    </row>
    <row r="6">
      <c r="A6" s="4" t="inlineStr">
        <is>
          <t>Unamortized discount and debt issuance costs on first lien term loan</t>
        </is>
      </c>
      <c r="B6" s="6" t="n">
        <v>-4772</v>
      </c>
      <c r="C6" s="6" t="n">
        <v>-8034</v>
      </c>
    </row>
    <row r="7">
      <c r="A7" s="4" t="inlineStr">
        <is>
          <t>Total long-term debt, net</t>
        </is>
      </c>
      <c r="B7" s="6" t="n">
        <v>499107</v>
      </c>
      <c r="C7" s="6" t="n">
        <v>602306</v>
      </c>
    </row>
    <row r="8">
      <c r="A8" s="4" t="inlineStr">
        <is>
          <t>First lien term loan</t>
        </is>
      </c>
    </row>
    <row r="9">
      <c r="A9" s="3" t="inlineStr">
        <is>
          <t>Current portion of long-term debt</t>
        </is>
      </c>
    </row>
    <row r="10">
      <c r="A10" s="4" t="inlineStr">
        <is>
          <t>First lien term loan</t>
        </is>
      </c>
      <c r="B10" s="6" t="n">
        <v>6461</v>
      </c>
      <c r="C10" s="6" t="n">
        <v>13147</v>
      </c>
    </row>
    <row r="11">
      <c r="A11" s="3" t="inlineStr">
        <is>
          <t>Long-term debt</t>
        </is>
      </c>
    </row>
    <row r="12">
      <c r="A12" s="4" t="inlineStr">
        <is>
          <t>First lien term loan, due June 19, 2024</t>
        </is>
      </c>
      <c r="B12" s="7" t="n">
        <v>503879</v>
      </c>
      <c r="C12" s="7" t="n">
        <v>610340</v>
      </c>
    </row>
    <row r="13">
      <c r="A13" s="4" t="inlineStr">
        <is>
          <t>Debt instrument interest rate during period</t>
        </is>
      </c>
      <c r="B13" s="4" t="inlineStr">
        <is>
          <t>4.50%</t>
        </is>
      </c>
      <c r="C13" s="4" t="inlineStr">
        <is>
          <t>4.64%</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79" customWidth="1" min="1" max="1"/>
    <col width="21" customWidth="1" min="2" max="2"/>
    <col width="21" customWidth="1" min="3" max="3"/>
    <col width="27"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 Additional Information (Details)</t>
        </is>
      </c>
      <c r="B1" s="2" t="inlineStr">
        <is>
          <t>Nov. 01, 2021USD ($)</t>
        </is>
      </c>
      <c r="C1" s="2" t="inlineStr">
        <is>
          <t>Aug. 11, 2021USD ($)</t>
        </is>
      </c>
      <c r="D1" s="2" t="inlineStr">
        <is>
          <t>Dec. 31, 2021USD ($)Office</t>
        </is>
      </c>
      <c r="E1" s="2" t="inlineStr">
        <is>
          <t>Dec. 31, 2020USD ($)</t>
        </is>
      </c>
      <c r="F1" s="2" t="inlineStr">
        <is>
          <t>Dec. 31, 2019USD ($)</t>
        </is>
      </c>
      <c r="G1" s="2" t="inlineStr">
        <is>
          <t>Sep. 23, 2021USD ($)</t>
        </is>
      </c>
      <c r="H1" s="2" t="inlineStr">
        <is>
          <t>Sep. 22, 2021USD ($)</t>
        </is>
      </c>
      <c r="I1" s="2" t="inlineStr">
        <is>
          <t>Aug. 23, 2021USD ($)</t>
        </is>
      </c>
      <c r="J1" s="2" t="inlineStr">
        <is>
          <t>Aug. 22, 2021USD ($)</t>
        </is>
      </c>
      <c r="K1" s="2" t="inlineStr">
        <is>
          <t>Aug. 10, 2021USD ($)</t>
        </is>
      </c>
    </row>
    <row r="2">
      <c r="A2" s="3" t="inlineStr">
        <is>
          <t>Debt Instrument [Line Items]</t>
        </is>
      </c>
    </row>
    <row r="3">
      <c r="A3" s="4" t="inlineStr">
        <is>
          <t>Write-down of debt discount</t>
        </is>
      </c>
      <c r="D3" s="7" t="n">
        <v>3262000</v>
      </c>
      <c r="E3" s="7" t="n">
        <v>2357000</v>
      </c>
      <c r="F3" s="7" t="n">
        <v>2375000</v>
      </c>
    </row>
    <row r="4">
      <c r="A4" s="4" t="inlineStr">
        <is>
          <t>Revolving Credit Facility | Fed Funds Effective Rate Overnight Index Swap Rate</t>
        </is>
      </c>
    </row>
    <row r="5">
      <c r="A5" s="3" t="inlineStr">
        <is>
          <t>Debt Instrument [Line Items]</t>
        </is>
      </c>
    </row>
    <row r="6">
      <c r="A6" s="4" t="inlineStr">
        <is>
          <t>Debt instrument, additional variable rate</t>
        </is>
      </c>
      <c r="C6" s="4" t="inlineStr">
        <is>
          <t>0.50%</t>
        </is>
      </c>
    </row>
    <row r="7">
      <c r="A7" s="4" t="inlineStr">
        <is>
          <t>Line of Credit</t>
        </is>
      </c>
    </row>
    <row r="8">
      <c r="A8" s="3" t="inlineStr">
        <is>
          <t>Debt Instrument [Line Items]</t>
        </is>
      </c>
    </row>
    <row r="9">
      <c r="A9" s="4" t="inlineStr">
        <is>
          <t>Number of office space leased | Office</t>
        </is>
      </c>
      <c r="D9" s="6" t="n">
        <v>2</v>
      </c>
    </row>
    <row r="10">
      <c r="A10" s="4" t="inlineStr">
        <is>
          <t>Line of Credit | Revolving Credit Facility</t>
        </is>
      </c>
    </row>
    <row r="11">
      <c r="A11" s="3" t="inlineStr">
        <is>
          <t>Debt Instrument [Line Items]</t>
        </is>
      </c>
    </row>
    <row r="12">
      <c r="A12" s="4" t="inlineStr">
        <is>
          <t>Aggregate amount of borrowings permitted</t>
        </is>
      </c>
      <c r="C12" s="7" t="n">
        <v>140000000</v>
      </c>
      <c r="G12" s="7" t="n">
        <v>140000000</v>
      </c>
      <c r="H12" s="7" t="n">
        <v>85000000</v>
      </c>
      <c r="K12" s="7" t="n">
        <v>85000000</v>
      </c>
    </row>
    <row r="13">
      <c r="A13" s="4" t="inlineStr">
        <is>
          <t>Debt instrument, basis spread on variable rate</t>
        </is>
      </c>
      <c r="D13" s="4" t="inlineStr">
        <is>
          <t>2.50%</t>
        </is>
      </c>
    </row>
    <row r="14">
      <c r="A14" s="4" t="inlineStr">
        <is>
          <t>Debt instrument, floor rate</t>
        </is>
      </c>
      <c r="D14" s="4" t="inlineStr">
        <is>
          <t>2.00%</t>
        </is>
      </c>
    </row>
    <row r="15">
      <c r="A15" s="4" t="inlineStr">
        <is>
          <t>Available borrowings</t>
        </is>
      </c>
      <c r="I15" s="7" t="n">
        <v>139300000</v>
      </c>
      <c r="J15" s="7" t="n">
        <v>84000000</v>
      </c>
    </row>
    <row r="16">
      <c r="A16" s="4" t="inlineStr">
        <is>
          <t>Line of Credit | Revolving Credit Facility | Minimum</t>
        </is>
      </c>
    </row>
    <row r="17">
      <c r="A17" s="3" t="inlineStr">
        <is>
          <t>Debt Instrument [Line Items]</t>
        </is>
      </c>
    </row>
    <row r="18">
      <c r="A18" s="4" t="inlineStr">
        <is>
          <t>Percentage of unused commitment, fee</t>
        </is>
      </c>
      <c r="D18" s="4" t="inlineStr">
        <is>
          <t>0.375%</t>
        </is>
      </c>
    </row>
    <row r="19">
      <c r="A19" s="4" t="inlineStr">
        <is>
          <t>Line of Credit | Revolving Credit Facility | Maximum</t>
        </is>
      </c>
    </row>
    <row r="20">
      <c r="A20" s="3" t="inlineStr">
        <is>
          <t>Debt Instrument [Line Items]</t>
        </is>
      </c>
    </row>
    <row r="21">
      <c r="A21" s="4" t="inlineStr">
        <is>
          <t>Percentage of unused commitment, fee</t>
        </is>
      </c>
      <c r="D21" s="4" t="inlineStr">
        <is>
          <t>0.50%</t>
        </is>
      </c>
    </row>
    <row r="22">
      <c r="A22" s="4" t="inlineStr">
        <is>
          <t>Line of Credit | Revolving Credit Facility | LIBOR | Minimum</t>
        </is>
      </c>
    </row>
    <row r="23">
      <c r="A23" s="3" t="inlineStr">
        <is>
          <t>Debt Instrument [Line Items]</t>
        </is>
      </c>
    </row>
    <row r="24">
      <c r="A24" s="4" t="inlineStr">
        <is>
          <t>Debt instrument, additional variable rate</t>
        </is>
      </c>
      <c r="D24" s="4" t="inlineStr">
        <is>
          <t>1.00%</t>
        </is>
      </c>
    </row>
    <row r="25">
      <c r="A25" s="4" t="inlineStr">
        <is>
          <t>Line of Credit | Revolving Credit Facility | LIBOR | Maximum</t>
        </is>
      </c>
    </row>
    <row r="26">
      <c r="A26" s="3" t="inlineStr">
        <is>
          <t>Debt Instrument [Line Items]</t>
        </is>
      </c>
    </row>
    <row r="27">
      <c r="A27" s="4" t="inlineStr">
        <is>
          <t>Debt instrument, additional variable rate</t>
        </is>
      </c>
      <c r="D27" s="4" t="inlineStr">
        <is>
          <t>3.50%</t>
        </is>
      </c>
    </row>
    <row r="28">
      <c r="A28" s="4" t="inlineStr">
        <is>
          <t>Line of Credit | Letters of Credit under the Revolver</t>
        </is>
      </c>
    </row>
    <row r="29">
      <c r="A29" s="3" t="inlineStr">
        <is>
          <t>Debt Instrument [Line Items]</t>
        </is>
      </c>
    </row>
    <row r="30">
      <c r="A30" s="4" t="inlineStr">
        <is>
          <t>Aggregate amount of borrowings permitted</t>
        </is>
      </c>
      <c r="H30" s="7" t="n">
        <v>20000000</v>
      </c>
    </row>
    <row r="31">
      <c r="A31" s="4" t="inlineStr">
        <is>
          <t>Available borrowings</t>
        </is>
      </c>
      <c r="D31" s="7" t="n">
        <v>19300000</v>
      </c>
      <c r="E31" s="6" t="n">
        <v>19000000</v>
      </c>
    </row>
    <row r="32">
      <c r="A32" s="4" t="inlineStr">
        <is>
          <t>Stand-by letters of credit</t>
        </is>
      </c>
      <c r="D32" s="7" t="n">
        <v>700000</v>
      </c>
      <c r="E32" s="6" t="n">
        <v>1000000</v>
      </c>
    </row>
    <row r="33">
      <c r="A33" s="4" t="inlineStr">
        <is>
          <t>The Credit Agreement</t>
        </is>
      </c>
    </row>
    <row r="34">
      <c r="A34" s="3" t="inlineStr">
        <is>
          <t>Debt Instrument [Line Items]</t>
        </is>
      </c>
    </row>
    <row r="35">
      <c r="A35" s="4" t="inlineStr">
        <is>
          <t>Aggregate principal borrowings</t>
        </is>
      </c>
      <c r="C35" s="7" t="n">
        <v>795000000</v>
      </c>
      <c r="K35" s="6" t="n">
        <v>740000000</v>
      </c>
    </row>
    <row r="36">
      <c r="A36" s="4" t="inlineStr">
        <is>
          <t>Leverage ratio</t>
        </is>
      </c>
      <c r="D36" s="9" t="n">
        <v>6.75</v>
      </c>
    </row>
    <row r="37">
      <c r="A37" s="4" t="inlineStr">
        <is>
          <t>The Credit Agreement | Revolving Credit Facility</t>
        </is>
      </c>
    </row>
    <row r="38">
      <c r="A38" s="3" t="inlineStr">
        <is>
          <t>Debt Instrument [Line Items]</t>
        </is>
      </c>
    </row>
    <row r="39">
      <c r="A39" s="4" t="inlineStr">
        <is>
          <t>Percentage of draw down</t>
        </is>
      </c>
      <c r="D39" s="9" t="n">
        <v>0.35</v>
      </c>
    </row>
    <row r="40">
      <c r="A40" s="4" t="inlineStr">
        <is>
          <t>First lien term loan</t>
        </is>
      </c>
    </row>
    <row r="41">
      <c r="A41" s="3" t="inlineStr">
        <is>
          <t>Debt Instrument [Line Items]</t>
        </is>
      </c>
    </row>
    <row r="42">
      <c r="A42" s="4" t="inlineStr">
        <is>
          <t>Term loan</t>
        </is>
      </c>
      <c r="K42" s="7" t="n">
        <v>655000000</v>
      </c>
    </row>
    <row r="43">
      <c r="A43" s="4" t="inlineStr">
        <is>
          <t>Debt instrument, basis spread on variable rate</t>
        </is>
      </c>
      <c r="D43" s="4" t="inlineStr">
        <is>
          <t>2.50%</t>
        </is>
      </c>
    </row>
    <row r="44">
      <c r="A44" s="4" t="inlineStr">
        <is>
          <t>Payment on principal amount</t>
        </is>
      </c>
      <c r="D44" s="7" t="n">
        <v>1600000</v>
      </c>
    </row>
    <row r="45">
      <c r="A45" s="4" t="inlineStr">
        <is>
          <t>Mandatory principal prepayment</t>
        </is>
      </c>
      <c r="D45" s="6" t="n">
        <v>0</v>
      </c>
      <c r="E45" s="6" t="n">
        <v>6700000</v>
      </c>
    </row>
    <row r="46">
      <c r="A46" s="4" t="inlineStr">
        <is>
          <t>Repayments of debt</t>
        </is>
      </c>
      <c r="B46" s="7" t="n">
        <v>100000000</v>
      </c>
    </row>
    <row r="47">
      <c r="A47" s="4" t="inlineStr">
        <is>
          <t>Write-down of debt discount</t>
        </is>
      </c>
      <c r="B47" s="7" t="n">
        <v>1000000</v>
      </c>
    </row>
    <row r="48">
      <c r="A48" s="4" t="inlineStr">
        <is>
          <t>First lien term loan | Level 2</t>
        </is>
      </c>
    </row>
    <row r="49">
      <c r="A49" s="3" t="inlineStr">
        <is>
          <t>Debt Instrument [Line Items]</t>
        </is>
      </c>
    </row>
    <row r="50">
      <c r="A50" s="4" t="inlineStr">
        <is>
          <t>Estimated fair value</t>
        </is>
      </c>
      <c r="D50" s="7" t="n">
        <v>508400000</v>
      </c>
      <c r="E50" s="7" t="n">
        <v>609500000</v>
      </c>
    </row>
    <row r="51">
      <c r="A51" s="4" t="inlineStr">
        <is>
          <t>First lien term loan | Minimum</t>
        </is>
      </c>
    </row>
    <row r="52">
      <c r="A52" s="3" t="inlineStr">
        <is>
          <t>Debt Instrument [Line Items]</t>
        </is>
      </c>
    </row>
    <row r="53">
      <c r="A53" s="4" t="inlineStr">
        <is>
          <t>Debt instrument, floor rate</t>
        </is>
      </c>
      <c r="D53" s="4" t="inlineStr">
        <is>
          <t>2.00%</t>
        </is>
      </c>
    </row>
    <row r="54">
      <c r="A54" s="4" t="inlineStr">
        <is>
          <t>First lien term loan | Maximum</t>
        </is>
      </c>
    </row>
    <row r="55">
      <c r="A55" s="3" t="inlineStr">
        <is>
          <t>Debt Instrument [Line Items]</t>
        </is>
      </c>
    </row>
    <row r="56">
      <c r="A56" s="4" t="inlineStr">
        <is>
          <t>Debt instrument, floor rate</t>
        </is>
      </c>
      <c r="D56" s="4" t="inlineStr">
        <is>
          <t>1.00%</t>
        </is>
      </c>
    </row>
    <row r="57">
      <c r="A57" s="4" t="inlineStr">
        <is>
          <t>First lien term loan | LIBOR | Minimum</t>
        </is>
      </c>
    </row>
    <row r="58">
      <c r="A58" s="3" t="inlineStr">
        <is>
          <t>Debt Instrument [Line Items]</t>
        </is>
      </c>
    </row>
    <row r="59">
      <c r="A59" s="4" t="inlineStr">
        <is>
          <t>Debt instrument, additional variable rate</t>
        </is>
      </c>
      <c r="D59" s="4" t="inlineStr">
        <is>
          <t>1.00%</t>
        </is>
      </c>
    </row>
    <row r="60">
      <c r="A60" s="4" t="inlineStr">
        <is>
          <t>First lien term loan | LIBOR | Maximum</t>
        </is>
      </c>
    </row>
    <row r="61">
      <c r="A61" s="3" t="inlineStr">
        <is>
          <t>Debt Instrument [Line Items]</t>
        </is>
      </c>
    </row>
    <row r="62">
      <c r="A62" s="4" t="inlineStr">
        <is>
          <t>Debt instrument, additional variable rate</t>
        </is>
      </c>
      <c r="D62" s="4" t="inlineStr">
        <is>
          <t>3.50%</t>
        </is>
      </c>
    </row>
    <row r="63">
      <c r="A63" s="4" t="inlineStr">
        <is>
          <t>First lien term loan | Fed Funds Effective Rate Overnight Index Swap Rate</t>
        </is>
      </c>
    </row>
    <row r="64">
      <c r="A64" s="3" t="inlineStr">
        <is>
          <t>Debt Instrument [Line Items]</t>
        </is>
      </c>
    </row>
    <row r="65">
      <c r="A65" s="4" t="inlineStr">
        <is>
          <t>Debt instrument, additional variable rate</t>
        </is>
      </c>
      <c r="D65" s="4" t="inlineStr">
        <is>
          <t>0.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Principal Payments Information (Details) $ in Thousands</t>
        </is>
      </c>
      <c r="B1" s="2" t="inlineStr">
        <is>
          <t>Dec. 31, 2021USD ($)</t>
        </is>
      </c>
    </row>
    <row r="2">
      <c r="A2" s="3" t="inlineStr">
        <is>
          <t>Debt Disclosure [Abstract]</t>
        </is>
      </c>
    </row>
    <row r="3">
      <c r="A3" s="4" t="inlineStr">
        <is>
          <t>2022</t>
        </is>
      </c>
      <c r="B3" s="7" t="n">
        <v>6461</v>
      </c>
    </row>
    <row r="4">
      <c r="A4" s="4" t="inlineStr">
        <is>
          <t>2023</t>
        </is>
      </c>
      <c r="B4" s="6" t="n">
        <v>6461</v>
      </c>
    </row>
    <row r="5">
      <c r="A5" s="4" t="inlineStr">
        <is>
          <t>2024</t>
        </is>
      </c>
      <c r="B5" s="6" t="n">
        <v>497418</v>
      </c>
    </row>
    <row r="6">
      <c r="A6" s="4" t="inlineStr">
        <is>
          <t>Total long-term debt</t>
        </is>
      </c>
      <c r="B6" s="7" t="n">
        <v>5103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Recurring - USD ($) $ in Thousands</t>
        </is>
      </c>
      <c r="B1" s="2" t="inlineStr">
        <is>
          <t>Dec. 31, 2021</t>
        </is>
      </c>
      <c r="C1" s="2" t="inlineStr">
        <is>
          <t>Dec. 31, 2020</t>
        </is>
      </c>
    </row>
    <row r="2">
      <c r="A2" s="4" t="inlineStr">
        <is>
          <t>Level 1 | Foreign exchange contracts</t>
        </is>
      </c>
    </row>
    <row r="3">
      <c r="A3" s="3" t="inlineStr">
        <is>
          <t>Assets</t>
        </is>
      </c>
    </row>
    <row r="4">
      <c r="A4" s="4" t="inlineStr">
        <is>
          <t>Foreign exchange contracts</t>
        </is>
      </c>
      <c r="B4" s="7" t="n">
        <v>0</v>
      </c>
      <c r="C4" s="7" t="n">
        <v>0</v>
      </c>
    </row>
    <row r="5">
      <c r="A5" s="4" t="inlineStr">
        <is>
          <t>Level 1 | Interest rate swaps</t>
        </is>
      </c>
    </row>
    <row r="6">
      <c r="A6" s="3" t="inlineStr">
        <is>
          <t>Liabilities</t>
        </is>
      </c>
    </row>
    <row r="7">
      <c r="A7" s="4" t="inlineStr">
        <is>
          <t>Interest rate swaps</t>
        </is>
      </c>
      <c r="B7" s="6" t="n">
        <v>0</v>
      </c>
      <c r="C7" s="6" t="n">
        <v>0</v>
      </c>
    </row>
    <row r="8">
      <c r="A8" s="4" t="inlineStr">
        <is>
          <t>Level 2 | Foreign exchange contracts</t>
        </is>
      </c>
    </row>
    <row r="9">
      <c r="A9" s="3" t="inlineStr">
        <is>
          <t>Assets</t>
        </is>
      </c>
    </row>
    <row r="10">
      <c r="A10" s="4" t="inlineStr">
        <is>
          <t>Foreign exchange contracts</t>
        </is>
      </c>
      <c r="B10" s="6" t="n">
        <v>0</v>
      </c>
      <c r="C10" s="6" t="n">
        <v>648</v>
      </c>
    </row>
    <row r="11">
      <c r="A11" s="4" t="inlineStr">
        <is>
          <t>Level 2 | Interest rate swaps</t>
        </is>
      </c>
    </row>
    <row r="12">
      <c r="A12" s="3" t="inlineStr">
        <is>
          <t>Liabilities</t>
        </is>
      </c>
    </row>
    <row r="13">
      <c r="A13" s="4" t="inlineStr">
        <is>
          <t>Interest rate swaps</t>
        </is>
      </c>
      <c r="B13" s="6" t="n">
        <v>4102</v>
      </c>
      <c r="C13" s="6" t="n">
        <v>11524</v>
      </c>
    </row>
    <row r="14">
      <c r="A14" s="4" t="inlineStr">
        <is>
          <t>Level 3 | Foreign exchange contracts</t>
        </is>
      </c>
    </row>
    <row r="15">
      <c r="A15" s="3" t="inlineStr">
        <is>
          <t>Assets</t>
        </is>
      </c>
    </row>
    <row r="16">
      <c r="A16" s="4" t="inlineStr">
        <is>
          <t>Foreign exchange contracts</t>
        </is>
      </c>
      <c r="B16" s="6" t="n">
        <v>0</v>
      </c>
      <c r="C16" s="6" t="n">
        <v>0</v>
      </c>
    </row>
    <row r="17">
      <c r="A17" s="4" t="inlineStr">
        <is>
          <t>Level 3 | Interest rate swaps</t>
        </is>
      </c>
    </row>
    <row r="18">
      <c r="A18" s="3" t="inlineStr">
        <is>
          <t>Liabilities</t>
        </is>
      </c>
    </row>
    <row r="19">
      <c r="A19" s="4" t="inlineStr">
        <is>
          <t>Interest rate swaps</t>
        </is>
      </c>
      <c r="B19" s="7" t="n">
        <v>0</v>
      </c>
      <c r="C19"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erivative Instruments and Hedging Activities - Summary of Company's Outstanding Derivatives (Details) $ in Millions, ₨ in Billions</t>
        </is>
      </c>
      <c r="B1" s="2" t="inlineStr">
        <is>
          <t>Dec. 31, 2021USD ($)instrument</t>
        </is>
      </c>
      <c r="C1" s="2" t="inlineStr">
        <is>
          <t>Dec. 31, 2020INR (₨)instrument</t>
        </is>
      </c>
      <c r="D1" s="2" t="inlineStr">
        <is>
          <t>Dec. 31, 2020USD ($)instrument</t>
        </is>
      </c>
    </row>
    <row r="2">
      <c r="A2" s="4" t="inlineStr">
        <is>
          <t>Designated as Hedging Instrument | Foreign exchange contracts</t>
        </is>
      </c>
    </row>
    <row r="3">
      <c r="A3" s="3" t="inlineStr">
        <is>
          <t>Derivative [Line Items]</t>
        </is>
      </c>
    </row>
    <row r="4">
      <c r="A4" s="4" t="inlineStr">
        <is>
          <t>Number of Instruments</t>
        </is>
      </c>
      <c r="C4" s="6" t="n">
        <v>12</v>
      </c>
      <c r="D4" s="6" t="n">
        <v>12</v>
      </c>
    </row>
    <row r="5">
      <c r="A5" s="4" t="inlineStr">
        <is>
          <t>Notional amount | ₨</t>
        </is>
      </c>
      <c r="C5" s="10" t="n">
        <v>1.3</v>
      </c>
    </row>
    <row r="6">
      <c r="A6" s="4" t="inlineStr">
        <is>
          <t>Not Designated as Hedging Instrument | Interest Rate Swap</t>
        </is>
      </c>
    </row>
    <row r="7">
      <c r="A7" s="3" t="inlineStr">
        <is>
          <t>Derivative [Line Items]</t>
        </is>
      </c>
    </row>
    <row r="8">
      <c r="A8" s="4" t="inlineStr">
        <is>
          <t>Number of Instruments</t>
        </is>
      </c>
      <c r="C8" s="6" t="n">
        <v>1</v>
      </c>
      <c r="D8" s="6" t="n">
        <v>1</v>
      </c>
    </row>
    <row r="9">
      <c r="A9" s="4" t="inlineStr">
        <is>
          <t>Notional amount | $</t>
        </is>
      </c>
      <c r="D9" s="5" t="n">
        <v>311.7</v>
      </c>
    </row>
    <row r="10">
      <c r="A10" s="4" t="inlineStr">
        <is>
          <t>Not Designated as Hedging Instrument | Interest Rate Swap</t>
        </is>
      </c>
    </row>
    <row r="11">
      <c r="A11" s="3" t="inlineStr">
        <is>
          <t>Derivative [Line Items]</t>
        </is>
      </c>
    </row>
    <row r="12">
      <c r="A12" s="4" t="inlineStr">
        <is>
          <t>Number of Instruments</t>
        </is>
      </c>
      <c r="C12" s="6" t="n">
        <v>1</v>
      </c>
      <c r="D12" s="6" t="n">
        <v>1</v>
      </c>
    </row>
    <row r="13">
      <c r="A13" s="4" t="inlineStr">
        <is>
          <t>Notional amount | $</t>
        </is>
      </c>
      <c r="D13" s="5" t="n">
        <v>308.5</v>
      </c>
    </row>
    <row r="14">
      <c r="A14" s="4" t="inlineStr">
        <is>
          <t>Not Designated as Hedging Instrument | Interest rate swaps</t>
        </is>
      </c>
    </row>
    <row r="15">
      <c r="A15" s="3" t="inlineStr">
        <is>
          <t>Derivative [Line Items]</t>
        </is>
      </c>
    </row>
    <row r="16">
      <c r="A16" s="4" t="inlineStr">
        <is>
          <t>Number of Instruments</t>
        </is>
      </c>
      <c r="B16" s="6" t="n">
        <v>1</v>
      </c>
    </row>
    <row r="17">
      <c r="A17" s="4" t="inlineStr">
        <is>
          <t>Notional amount | $</t>
        </is>
      </c>
      <c r="B17" s="5" t="n">
        <v>30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Fair Value of Derivative Financial Instruments (Details) - USD ($) $ in Thousands</t>
        </is>
      </c>
      <c r="B1" s="2" t="inlineStr">
        <is>
          <t>Dec. 31, 2021</t>
        </is>
      </c>
      <c r="C1" s="2" t="inlineStr">
        <is>
          <t>Dec. 31, 2020</t>
        </is>
      </c>
    </row>
    <row r="2">
      <c r="A2" s="4" t="inlineStr">
        <is>
          <t>Interest rate swaps</t>
        </is>
      </c>
    </row>
    <row r="3">
      <c r="A3" s="3" t="inlineStr">
        <is>
          <t>Derivative [Line Items]</t>
        </is>
      </c>
    </row>
    <row r="4">
      <c r="A4" s="4" t="inlineStr">
        <is>
          <t>Liability Derivatives</t>
        </is>
      </c>
      <c r="B4" s="7" t="n">
        <v>4102</v>
      </c>
      <c r="C4" s="7" t="n">
        <v>11524</v>
      </c>
    </row>
    <row r="5">
      <c r="A5" s="4" t="inlineStr">
        <is>
          <t>Other current liabilities | Interest rate swaps</t>
        </is>
      </c>
    </row>
    <row r="6">
      <c r="A6" s="3" t="inlineStr">
        <is>
          <t>Derivative [Line Items]</t>
        </is>
      </c>
    </row>
    <row r="7">
      <c r="A7" s="4" t="inlineStr">
        <is>
          <t>Liability Derivatives</t>
        </is>
      </c>
      <c r="B7" s="6" t="n">
        <v>4102</v>
      </c>
      <c r="C7" s="6" t="n">
        <v>7302</v>
      </c>
    </row>
    <row r="8">
      <c r="A8" s="4" t="inlineStr">
        <is>
          <t>Other liabilities | Interest rate swaps</t>
        </is>
      </c>
    </row>
    <row r="9">
      <c r="A9" s="3" t="inlineStr">
        <is>
          <t>Derivative [Line Items]</t>
        </is>
      </c>
    </row>
    <row r="10">
      <c r="A10" s="4" t="inlineStr">
        <is>
          <t>Liability Derivatives</t>
        </is>
      </c>
      <c r="B10" s="6" t="n">
        <v>0</v>
      </c>
      <c r="C10" s="6" t="n">
        <v>4222</v>
      </c>
    </row>
    <row r="11">
      <c r="A11" s="4" t="inlineStr">
        <is>
          <t>Designated as Hedging Instrument | Foreign exchange contracts</t>
        </is>
      </c>
    </row>
    <row r="12">
      <c r="A12" s="3" t="inlineStr">
        <is>
          <t>Derivative [Line Items]</t>
        </is>
      </c>
    </row>
    <row r="13">
      <c r="A13" s="4" t="inlineStr">
        <is>
          <t>Asset Derivatives</t>
        </is>
      </c>
      <c r="B13" s="6" t="n">
        <v>0</v>
      </c>
      <c r="C13" s="6" t="n">
        <v>648</v>
      </c>
    </row>
    <row r="14">
      <c r="A14" s="4" t="inlineStr">
        <is>
          <t>Designated as Hedging Instrument | Other current assets | Foreign exchange contracts</t>
        </is>
      </c>
    </row>
    <row r="15">
      <c r="A15" s="3" t="inlineStr">
        <is>
          <t>Derivative [Line Items]</t>
        </is>
      </c>
    </row>
    <row r="16">
      <c r="A16" s="4" t="inlineStr">
        <is>
          <t>Asset Derivatives</t>
        </is>
      </c>
      <c r="B16" s="7" t="n">
        <v>0</v>
      </c>
      <c r="C16" s="7" t="n">
        <v>6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ummary of Effect of Cash Flow Hedge Accounting on Accumulated Other Comprehensive Income (Details) - Designated as Hedging Instrument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Amount of Gain or (Loss) Recognized in OCI on Derivative (Included Component)</t>
        </is>
      </c>
      <c r="B4" s="7" t="n">
        <v>-177</v>
      </c>
      <c r="C4" s="7" t="n">
        <v>520</v>
      </c>
      <c r="D4" s="7" t="n">
        <v>9</v>
      </c>
    </row>
    <row r="5">
      <c r="A5" s="4" t="inlineStr">
        <is>
          <t>Amount of Gain or (Loss) Reclassified from Accumulated OCI into Income (Included Component)</t>
        </is>
      </c>
      <c r="B5" s="6" t="n">
        <v>248</v>
      </c>
      <c r="C5" s="6" t="n">
        <v>80</v>
      </c>
      <c r="D5" s="6" t="n">
        <v>0</v>
      </c>
    </row>
    <row r="6">
      <c r="A6" s="4" t="inlineStr">
        <is>
          <t>Amount of Gain or (Loss) Recognized in OCI on Derivative (Excluded Component)</t>
        </is>
      </c>
      <c r="B6" s="6" t="n">
        <v>332</v>
      </c>
      <c r="C6" s="6" t="n">
        <v>532</v>
      </c>
      <c r="D6" s="6" t="n">
        <v>0</v>
      </c>
    </row>
    <row r="7">
      <c r="A7" s="4" t="inlineStr">
        <is>
          <t>Amount of Gain or (Loss) Reclassified from Accumulated OCI into Income (Excluded Component)</t>
        </is>
      </c>
      <c r="B7" s="6" t="n">
        <v>272</v>
      </c>
      <c r="C7" s="6" t="n">
        <v>334</v>
      </c>
      <c r="D7" s="6" t="n">
        <v>0</v>
      </c>
    </row>
    <row r="8">
      <c r="A8" s="4" t="inlineStr">
        <is>
          <t>Cost of revenues</t>
        </is>
      </c>
    </row>
    <row r="9">
      <c r="A9" s="3" t="inlineStr">
        <is>
          <t>Derivative [Line Items]</t>
        </is>
      </c>
    </row>
    <row r="10">
      <c r="A10" s="4" t="inlineStr">
        <is>
          <t>Amount of Gain or (Loss) Reclassified from Accumulated OCI into Income (Included Component)</t>
        </is>
      </c>
      <c r="B10" s="6" t="n">
        <v>146</v>
      </c>
      <c r="C10" s="6" t="n">
        <v>29</v>
      </c>
      <c r="D10" s="6" t="n">
        <v>0</v>
      </c>
    </row>
    <row r="11">
      <c r="A11" s="4" t="inlineStr">
        <is>
          <t>Amount of Gain or (Loss) Reclassified from Accumulated OCI into Income (Excluded Component)</t>
        </is>
      </c>
      <c r="B11" s="6" t="n">
        <v>128</v>
      </c>
      <c r="C11" s="6" t="n">
        <v>120</v>
      </c>
      <c r="D11" s="6" t="n">
        <v>0</v>
      </c>
    </row>
    <row r="12">
      <c r="A12" s="4" t="inlineStr">
        <is>
          <t>Selling general and administrative</t>
        </is>
      </c>
    </row>
    <row r="13">
      <c r="A13" s="3" t="inlineStr">
        <is>
          <t>Derivative [Line Items]</t>
        </is>
      </c>
    </row>
    <row r="14">
      <c r="A14" s="4" t="inlineStr">
        <is>
          <t>Amount of Gain or (Loss) Reclassified from Accumulated OCI into Income (Included Component)</t>
        </is>
      </c>
      <c r="B14" s="6" t="n">
        <v>102</v>
      </c>
      <c r="C14" s="6" t="n">
        <v>51</v>
      </c>
      <c r="D14" s="6" t="n">
        <v>0</v>
      </c>
    </row>
    <row r="15">
      <c r="A15" s="4" t="inlineStr">
        <is>
          <t>Amount of Gain or (Loss) Reclassified from Accumulated OCI into Income (Excluded Component)</t>
        </is>
      </c>
      <c r="B15" s="6" t="n">
        <v>144</v>
      </c>
      <c r="C15" s="6" t="n">
        <v>214</v>
      </c>
      <c r="D15" s="6" t="n">
        <v>0</v>
      </c>
    </row>
    <row r="16">
      <c r="A16" s="4" t="inlineStr">
        <is>
          <t>Foreign exchange contracts</t>
        </is>
      </c>
    </row>
    <row r="17">
      <c r="A17" s="3" t="inlineStr">
        <is>
          <t>Derivative [Line Items]</t>
        </is>
      </c>
    </row>
    <row r="18">
      <c r="A18" s="4" t="inlineStr">
        <is>
          <t>Amount of Gain or (Loss) Recognized in OCI on Derivative (Included Component)</t>
        </is>
      </c>
      <c r="B18" s="6" t="n">
        <v>-177</v>
      </c>
      <c r="C18" s="6" t="n">
        <v>520</v>
      </c>
      <c r="D18" s="6" t="n">
        <v>9</v>
      </c>
    </row>
    <row r="19">
      <c r="A19" s="4" t="inlineStr">
        <is>
          <t>Amount of Gain or (Loss) Recognized in OCI on Derivative (Excluded Component)</t>
        </is>
      </c>
      <c r="B19" s="6" t="n">
        <v>332</v>
      </c>
      <c r="C19" s="6" t="n">
        <v>532</v>
      </c>
      <c r="D19" s="6" t="n">
        <v>0</v>
      </c>
    </row>
    <row r="20">
      <c r="A20" s="4" t="inlineStr">
        <is>
          <t>Foreign exchange contracts | Cost of revenues</t>
        </is>
      </c>
    </row>
    <row r="21">
      <c r="A21" s="3" t="inlineStr">
        <is>
          <t>Derivative [Line Items]</t>
        </is>
      </c>
    </row>
    <row r="22">
      <c r="A22" s="4" t="inlineStr">
        <is>
          <t>Amount of Gain or (Loss) Reclassified from Accumulated OCI into Income (Included Component)</t>
        </is>
      </c>
      <c r="B22" s="6" t="n">
        <v>146</v>
      </c>
      <c r="C22" s="6" t="n">
        <v>29</v>
      </c>
      <c r="D22" s="6" t="n">
        <v>0</v>
      </c>
    </row>
    <row r="23">
      <c r="A23" s="4" t="inlineStr">
        <is>
          <t>Amount of Gain or (Loss) Reclassified from Accumulated OCI into Income (Excluded Component)</t>
        </is>
      </c>
      <c r="B23" s="6" t="n">
        <v>128</v>
      </c>
      <c r="C23" s="6" t="n">
        <v>120</v>
      </c>
      <c r="D23" s="6" t="n">
        <v>0</v>
      </c>
    </row>
    <row r="24">
      <c r="A24" s="4" t="inlineStr">
        <is>
          <t>Foreign exchange contracts | Selling general and administrative</t>
        </is>
      </c>
    </row>
    <row r="25">
      <c r="A25" s="3" t="inlineStr">
        <is>
          <t>Derivative [Line Items]</t>
        </is>
      </c>
    </row>
    <row r="26">
      <c r="A26" s="4" t="inlineStr">
        <is>
          <t>Amount of Gain or (Loss) Reclassified from Accumulated OCI into Income (Included Component)</t>
        </is>
      </c>
      <c r="B26" s="6" t="n">
        <v>102</v>
      </c>
      <c r="C26" s="6" t="n">
        <v>51</v>
      </c>
      <c r="D26" s="6" t="n">
        <v>0</v>
      </c>
    </row>
    <row r="27">
      <c r="A27" s="4" t="inlineStr">
        <is>
          <t>Amount of Gain or (Loss) Reclassified from Accumulated OCI into Income (Excluded Component)</t>
        </is>
      </c>
      <c r="B27" s="7" t="n">
        <v>144</v>
      </c>
      <c r="C27" s="7" t="n">
        <v>214</v>
      </c>
      <c r="D27" s="7"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ummary of Financial Derivative Instruments on Unaudited Condensed Consolidated Statements of Operations and Comprehensive Income (Loss)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Selling General, and Administrative</t>
        </is>
      </c>
      <c r="B4" s="7" t="n">
        <v>198700</v>
      </c>
      <c r="C4" s="7" t="n">
        <v>122554</v>
      </c>
      <c r="D4" s="7" t="n">
        <v>147198</v>
      </c>
    </row>
    <row r="5">
      <c r="A5" s="4" t="inlineStr">
        <is>
          <t>Cost of Revenues</t>
        </is>
      </c>
      <c r="B5" s="6" t="n">
        <v>313155</v>
      </c>
      <c r="C5" s="6" t="n">
        <v>217310</v>
      </c>
      <c r="D5" s="6" t="n">
        <v>221347</v>
      </c>
    </row>
    <row r="6">
      <c r="A6" s="4" t="inlineStr">
        <is>
          <t>Designated as Hedging Instrument</t>
        </is>
      </c>
    </row>
    <row r="7">
      <c r="A7" s="3" t="inlineStr">
        <is>
          <t>Derivative [Line Items]</t>
        </is>
      </c>
    </row>
    <row r="8">
      <c r="A8" s="4" t="inlineStr">
        <is>
          <t>Selling General, and Administrative</t>
        </is>
      </c>
      <c r="B8" s="6" t="n">
        <v>198700</v>
      </c>
      <c r="C8" s="6" t="n">
        <v>122554</v>
      </c>
      <c r="D8" s="6" t="n">
        <v>147198</v>
      </c>
    </row>
    <row r="9">
      <c r="A9" s="4" t="inlineStr">
        <is>
          <t>Cost of Revenues</t>
        </is>
      </c>
      <c r="B9" s="6" t="n">
        <v>313155</v>
      </c>
      <c r="C9" s="6" t="n">
        <v>217310</v>
      </c>
      <c r="D9" s="6" t="n">
        <v>221347</v>
      </c>
    </row>
    <row r="10">
      <c r="A10" s="4" t="inlineStr">
        <is>
          <t>Amount of gain or (loss) reclassified from accumulated other comprehensive income into income</t>
        </is>
      </c>
      <c r="B10" s="6" t="n">
        <v>248</v>
      </c>
      <c r="C10" s="6" t="n">
        <v>80</v>
      </c>
      <c r="D10" s="6" t="n">
        <v>0</v>
      </c>
    </row>
    <row r="11">
      <c r="A11" s="4" t="inlineStr">
        <is>
          <t>Amount excluded from effectiveness testing recognized in earnings</t>
        </is>
      </c>
      <c r="B11" s="6" t="n">
        <v>272</v>
      </c>
      <c r="C11" s="6" t="n">
        <v>334</v>
      </c>
      <c r="D11" s="6" t="n">
        <v>0</v>
      </c>
    </row>
    <row r="12">
      <c r="A12" s="4" t="inlineStr">
        <is>
          <t>Designated as Hedging Instrument | Selling general and administrative</t>
        </is>
      </c>
    </row>
    <row r="13">
      <c r="A13" s="3" t="inlineStr">
        <is>
          <t>Derivative [Line Items]</t>
        </is>
      </c>
    </row>
    <row r="14">
      <c r="A14" s="4" t="inlineStr">
        <is>
          <t>Amount of gain or (loss) reclassified from accumulated other comprehensive income into income</t>
        </is>
      </c>
      <c r="B14" s="6" t="n">
        <v>102</v>
      </c>
      <c r="C14" s="6" t="n">
        <v>51</v>
      </c>
      <c r="D14" s="6" t="n">
        <v>0</v>
      </c>
    </row>
    <row r="15">
      <c r="A15" s="4" t="inlineStr">
        <is>
          <t>Amount excluded from effectiveness testing recognized in earnings</t>
        </is>
      </c>
      <c r="B15" s="6" t="n">
        <v>144</v>
      </c>
      <c r="C15" s="6" t="n">
        <v>214</v>
      </c>
      <c r="D15" s="6" t="n">
        <v>0</v>
      </c>
    </row>
    <row r="16">
      <c r="A16" s="4" t="inlineStr">
        <is>
          <t>Designated as Hedging Instrument | Cost of revenues</t>
        </is>
      </c>
    </row>
    <row r="17">
      <c r="A17" s="3" t="inlineStr">
        <is>
          <t>Derivative [Line Items]</t>
        </is>
      </c>
    </row>
    <row r="18">
      <c r="A18" s="4" t="inlineStr">
        <is>
          <t>Amount of gain or (loss) reclassified from accumulated other comprehensive income into income</t>
        </is>
      </c>
      <c r="B18" s="6" t="n">
        <v>146</v>
      </c>
      <c r="C18" s="6" t="n">
        <v>29</v>
      </c>
      <c r="D18" s="6" t="n">
        <v>0</v>
      </c>
    </row>
    <row r="19">
      <c r="A19" s="4" t="inlineStr">
        <is>
          <t>Amount excluded from effectiveness testing recognized in earnings</t>
        </is>
      </c>
      <c r="B19" s="6" t="n">
        <v>128</v>
      </c>
      <c r="C19" s="6" t="n">
        <v>120</v>
      </c>
      <c r="D19" s="6" t="n">
        <v>0</v>
      </c>
    </row>
    <row r="20">
      <c r="A20" s="4" t="inlineStr">
        <is>
          <t>Designated as Hedging Instrument | Foreign exchange contracts | Selling general and administrative</t>
        </is>
      </c>
    </row>
    <row r="21">
      <c r="A21" s="3" t="inlineStr">
        <is>
          <t>Derivative [Line Items]</t>
        </is>
      </c>
    </row>
    <row r="22">
      <c r="A22" s="4" t="inlineStr">
        <is>
          <t>Amount of gain or (loss) reclassified from accumulated other comprehensive income into income</t>
        </is>
      </c>
      <c r="B22" s="6" t="n">
        <v>102</v>
      </c>
      <c r="C22" s="6" t="n">
        <v>51</v>
      </c>
      <c r="D22" s="6" t="n">
        <v>0</v>
      </c>
    </row>
    <row r="23">
      <c r="A23" s="4" t="inlineStr">
        <is>
          <t>Amount excluded from effectiveness testing recognized in earnings</t>
        </is>
      </c>
      <c r="B23" s="6" t="n">
        <v>144</v>
      </c>
      <c r="C23" s="6" t="n">
        <v>214</v>
      </c>
      <c r="D23" s="6" t="n">
        <v>0</v>
      </c>
    </row>
    <row r="24">
      <c r="A24" s="4" t="inlineStr">
        <is>
          <t>Designated as Hedging Instrument | Foreign exchange contracts | Cost of revenues</t>
        </is>
      </c>
    </row>
    <row r="25">
      <c r="A25" s="3" t="inlineStr">
        <is>
          <t>Derivative [Line Items]</t>
        </is>
      </c>
    </row>
    <row r="26">
      <c r="A26" s="4" t="inlineStr">
        <is>
          <t>Amount of gain or (loss) reclassified from accumulated other comprehensive income into income</t>
        </is>
      </c>
      <c r="B26" s="6" t="n">
        <v>146</v>
      </c>
      <c r="C26" s="6" t="n">
        <v>29</v>
      </c>
      <c r="D26" s="6" t="n">
        <v>0</v>
      </c>
    </row>
    <row r="27">
      <c r="A27" s="4" t="inlineStr">
        <is>
          <t>Amount excluded from effectiveness testing recognized in earnings</t>
        </is>
      </c>
      <c r="B27" s="7" t="n">
        <v>128</v>
      </c>
      <c r="C27" s="7" t="n">
        <v>120</v>
      </c>
      <c r="D27"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ummary of Derivative Financial Instruments that are Not Designated as Hedging Instruments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Amount of Gain or (Loss) Recognized in Income on Derivative</t>
        </is>
      </c>
      <c r="B4" s="7" t="n">
        <v>27</v>
      </c>
      <c r="C4" s="7" t="n">
        <v>-9408</v>
      </c>
      <c r="D4" s="7" t="n">
        <v>-7324000</v>
      </c>
    </row>
    <row r="5">
      <c r="A5" s="4" t="inlineStr">
        <is>
          <t>Interest rate swaps</t>
        </is>
      </c>
    </row>
    <row r="6">
      <c r="A6" s="3" t="inlineStr">
        <is>
          <t>Derivative [Line Items]</t>
        </is>
      </c>
    </row>
    <row r="7">
      <c r="A7" s="4" t="inlineStr">
        <is>
          <t>Amount of Gain or (Loss) Recognized in Income on Derivative</t>
        </is>
      </c>
      <c r="B7" s="6" t="n">
        <v>-31</v>
      </c>
      <c r="C7" s="6" t="n">
        <v>-9451</v>
      </c>
      <c r="D7" s="6" t="n">
        <v>-7324000</v>
      </c>
    </row>
    <row r="8">
      <c r="A8" s="4" t="inlineStr">
        <is>
          <t>Foreign exchange contracts | Selling general and administrative</t>
        </is>
      </c>
    </row>
    <row r="9">
      <c r="A9" s="3" t="inlineStr">
        <is>
          <t>Derivative [Line Items]</t>
        </is>
      </c>
    </row>
    <row r="10">
      <c r="A10" s="4" t="inlineStr">
        <is>
          <t>Amount of Gain or (Loss) Recognized in Income on Derivative</t>
        </is>
      </c>
      <c r="B10" s="6" t="n">
        <v>24</v>
      </c>
      <c r="C10" s="6" t="n">
        <v>28</v>
      </c>
      <c r="D10" s="6" t="n">
        <v>0</v>
      </c>
    </row>
    <row r="11">
      <c r="A11" s="4" t="inlineStr">
        <is>
          <t>Foreign exchange contracts | Cost of revenues</t>
        </is>
      </c>
    </row>
    <row r="12">
      <c r="A12" s="3" t="inlineStr">
        <is>
          <t>Derivative [Line Items]</t>
        </is>
      </c>
    </row>
    <row r="13">
      <c r="A13" s="4" t="inlineStr">
        <is>
          <t>Amount of Gain or (Loss) Recognized in Income on Derivative</t>
        </is>
      </c>
      <c r="B13" s="7" t="n">
        <v>34</v>
      </c>
      <c r="C13" s="7" t="n">
        <v>15</v>
      </c>
      <c r="D13"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18527</v>
      </c>
      <c r="C4" s="7" t="n">
        <v>-52293</v>
      </c>
      <c r="D4" s="7" t="n">
        <v>-46682</v>
      </c>
    </row>
    <row r="5">
      <c r="A5" s="3" t="inlineStr">
        <is>
          <t>Adjustments to reconcile net loss to net cash provided by operations</t>
        </is>
      </c>
    </row>
    <row r="6">
      <c r="A6" s="4" t="inlineStr">
        <is>
          <t>Depreciation and amortization</t>
        </is>
      </c>
      <c r="B6" s="6" t="n">
        <v>82064</v>
      </c>
      <c r="C6" s="6" t="n">
        <v>91199</v>
      </c>
      <c r="D6" s="6" t="n">
        <v>93802</v>
      </c>
    </row>
    <row r="7">
      <c r="A7" s="4" t="inlineStr">
        <is>
          <t>Deferred income taxes</t>
        </is>
      </c>
      <c r="B7" s="6" t="n">
        <v>-21996</v>
      </c>
      <c r="C7" s="6" t="n">
        <v>-16952</v>
      </c>
      <c r="D7" s="6" t="n">
        <v>-18133</v>
      </c>
    </row>
    <row r="8">
      <c r="A8" s="4" t="inlineStr">
        <is>
          <t>Stock-based compensation</t>
        </is>
      </c>
      <c r="B8" s="6" t="n">
        <v>32580</v>
      </c>
      <c r="C8" s="6" t="n">
        <v>3465</v>
      </c>
      <c r="D8" s="6" t="n">
        <v>1503</v>
      </c>
    </row>
    <row r="9">
      <c r="A9" s="4" t="inlineStr">
        <is>
          <t>Impairments of long-lived assets</t>
        </is>
      </c>
      <c r="B9" s="6" t="n">
        <v>3274</v>
      </c>
      <c r="C9" s="6" t="n">
        <v>1797</v>
      </c>
      <c r="D9" s="6" t="n">
        <v>3220</v>
      </c>
    </row>
    <row r="10">
      <c r="A10" s="4" t="inlineStr">
        <is>
          <t>Provision for bad debts</t>
        </is>
      </c>
      <c r="B10" s="6" t="n">
        <v>1169</v>
      </c>
      <c r="C10" s="6" t="n">
        <v>432</v>
      </c>
      <c r="D10" s="6" t="n">
        <v>709</v>
      </c>
    </row>
    <row r="11">
      <c r="A11" s="4" t="inlineStr">
        <is>
          <t>Amortization of financing fees</t>
        </is>
      </c>
      <c r="B11" s="6" t="n">
        <v>471</v>
      </c>
      <c r="C11" s="6" t="n">
        <v>497</v>
      </c>
      <c r="D11" s="6" t="n">
        <v>497</v>
      </c>
    </row>
    <row r="12">
      <c r="A12" s="4" t="inlineStr">
        <is>
          <t>Amortization of debt discount</t>
        </is>
      </c>
      <c r="B12" s="6" t="n">
        <v>3262</v>
      </c>
      <c r="C12" s="6" t="n">
        <v>2357</v>
      </c>
      <c r="D12" s="6" t="n">
        <v>2375</v>
      </c>
    </row>
    <row r="13">
      <c r="A13" s="4" t="inlineStr">
        <is>
          <t>Deferred rent</t>
        </is>
      </c>
      <c r="B13" s="6" t="n">
        <v>-1621</v>
      </c>
      <c r="C13" s="6" t="n">
        <v>-827</v>
      </c>
      <c r="D13" s="6" t="n">
        <v>-529</v>
      </c>
    </row>
    <row r="14">
      <c r="A14" s="4" t="inlineStr">
        <is>
          <t>Unrealized translation loss (gain) on investment in foreign subsidiaries</t>
        </is>
      </c>
      <c r="B14" s="6" t="n">
        <v>-154</v>
      </c>
      <c r="C14" s="6" t="n">
        <v>-597</v>
      </c>
      <c r="D14" s="6" t="n">
        <v>14</v>
      </c>
    </row>
    <row r="15">
      <c r="A15" s="4" t="inlineStr">
        <is>
          <t>Changes in fair value of derivatives</t>
        </is>
      </c>
      <c r="B15" s="6" t="n">
        <v>-7422</v>
      </c>
      <c r="C15" s="6" t="n">
        <v>5751</v>
      </c>
      <c r="D15" s="6" t="n">
        <v>11142</v>
      </c>
    </row>
    <row r="16">
      <c r="A16" s="4" t="inlineStr">
        <is>
          <t>Excess payment on contingent consideration for acquisition</t>
        </is>
      </c>
      <c r="B16" s="6" t="n">
        <v>-1159</v>
      </c>
      <c r="C16" s="6" t="n">
        <v>0</v>
      </c>
      <c r="D16" s="6" t="n">
        <v>0</v>
      </c>
    </row>
    <row r="17">
      <c r="A17" s="3" t="inlineStr">
        <is>
          <t>Changes in operating assets and liabilities</t>
        </is>
      </c>
    </row>
    <row r="18">
      <c r="A18" s="4" t="inlineStr">
        <is>
          <t>Accounts receivable</t>
        </is>
      </c>
      <c r="B18" s="6" t="n">
        <v>-40086</v>
      </c>
      <c r="C18" s="6" t="n">
        <v>165</v>
      </c>
      <c r="D18" s="6" t="n">
        <v>-11595</v>
      </c>
    </row>
    <row r="19">
      <c r="A19" s="4" t="inlineStr">
        <is>
          <t>Insurance receivable</t>
        </is>
      </c>
      <c r="B19" s="6" t="n">
        <v>750</v>
      </c>
      <c r="C19" s="6" t="n">
        <v>14250</v>
      </c>
      <c r="D19" s="6" t="n">
        <v>-15000</v>
      </c>
    </row>
    <row r="20">
      <c r="A20" s="4" t="inlineStr">
        <is>
          <t>Prepaid expenses</t>
        </is>
      </c>
      <c r="B20" s="6" t="n">
        <v>-4975</v>
      </c>
      <c r="C20" s="6" t="n">
        <v>-1245</v>
      </c>
      <c r="D20" s="6" t="n">
        <v>13640</v>
      </c>
    </row>
    <row r="21">
      <c r="A21" s="4" t="inlineStr">
        <is>
          <t>Other assets</t>
        </is>
      </c>
      <c r="B21" s="6" t="n">
        <v>-3181</v>
      </c>
      <c r="C21" s="6" t="n">
        <v>797</v>
      </c>
      <c r="D21" s="6" t="n">
        <v>-7881</v>
      </c>
    </row>
    <row r="22">
      <c r="A22" s="4" t="inlineStr">
        <is>
          <t>Accounts payable</t>
        </is>
      </c>
      <c r="B22" s="6" t="n">
        <v>12950</v>
      </c>
      <c r="C22" s="6" t="n">
        <v>-3470</v>
      </c>
      <c r="D22" s="6" t="n">
        <v>-2042</v>
      </c>
    </row>
    <row r="23">
      <c r="A23" s="4" t="inlineStr">
        <is>
          <t>Litigation settlement obligation</t>
        </is>
      </c>
      <c r="B23" s="6" t="n">
        <v>-750</v>
      </c>
      <c r="C23" s="6" t="n">
        <v>-14250</v>
      </c>
      <c r="D23" s="6" t="n">
        <v>15000</v>
      </c>
    </row>
    <row r="24">
      <c r="A24" s="4" t="inlineStr">
        <is>
          <t>Accrued expenses</t>
        </is>
      </c>
      <c r="B24" s="6" t="n">
        <v>30212</v>
      </c>
      <c r="C24" s="6" t="n">
        <v>-6396</v>
      </c>
      <c r="D24" s="6" t="n">
        <v>3419</v>
      </c>
    </row>
    <row r="25">
      <c r="A25" s="4" t="inlineStr">
        <is>
          <t>Other liabilities</t>
        </is>
      </c>
      <c r="B25" s="6" t="n">
        <v>1744</v>
      </c>
      <c r="C25" s="6" t="n">
        <v>11505</v>
      </c>
      <c r="D25" s="6" t="n">
        <v>-7255</v>
      </c>
    </row>
    <row r="26">
      <c r="A26" s="4" t="inlineStr">
        <is>
          <t>Net cash provided by operating activities</t>
        </is>
      </c>
      <c r="B26" s="6" t="n">
        <v>68605</v>
      </c>
      <c r="C26" s="6" t="n">
        <v>36185</v>
      </c>
      <c r="D26" s="6" t="n">
        <v>36204</v>
      </c>
    </row>
    <row r="27">
      <c r="A27" s="3" t="inlineStr">
        <is>
          <t>CASH FLOWS FROM INVESTING ACTIVITIES</t>
        </is>
      </c>
    </row>
    <row r="28">
      <c r="A28" s="4" t="inlineStr">
        <is>
          <t>Purchases of property and equipment</t>
        </is>
      </c>
      <c r="B28" s="6" t="n">
        <v>-3234</v>
      </c>
      <c r="C28" s="6" t="n">
        <v>-2317</v>
      </c>
      <c r="D28" s="6" t="n">
        <v>-5265</v>
      </c>
    </row>
    <row r="29">
      <c r="A29" s="4" t="inlineStr">
        <is>
          <t>Purchases of intangible assets and capitalized software</t>
        </is>
      </c>
      <c r="B29" s="6" t="n">
        <v>-15860</v>
      </c>
      <c r="C29" s="6" t="n">
        <v>-14185</v>
      </c>
      <c r="D29" s="6" t="n">
        <v>-26618</v>
      </c>
    </row>
    <row r="30">
      <c r="A30" s="4" t="inlineStr">
        <is>
          <t>Acquisitions, net of cash acquired</t>
        </is>
      </c>
      <c r="B30" s="6" t="n">
        <v>-66323</v>
      </c>
      <c r="C30" s="6" t="n">
        <v>0</v>
      </c>
      <c r="D30" s="6" t="n">
        <v>-2000</v>
      </c>
    </row>
    <row r="31">
      <c r="A31" s="4" t="inlineStr">
        <is>
          <t>Proceeds from disposition of property and equipment</t>
        </is>
      </c>
      <c r="B31" s="6" t="n">
        <v>41</v>
      </c>
      <c r="C31" s="6" t="n">
        <v>236</v>
      </c>
      <c r="D31" s="6" t="n">
        <v>14</v>
      </c>
    </row>
    <row r="32">
      <c r="A32" s="4" t="inlineStr">
        <is>
          <t>Net cash used in investing activities</t>
        </is>
      </c>
      <c r="B32" s="6" t="n">
        <v>-85376</v>
      </c>
      <c r="C32" s="6" t="n">
        <v>-16266</v>
      </c>
      <c r="D32" s="6" t="n">
        <v>-33869</v>
      </c>
    </row>
    <row r="33">
      <c r="A33" s="3" t="inlineStr">
        <is>
          <t>CASH FLOWS FROM FINANCING ACTIVITIES</t>
        </is>
      </c>
    </row>
    <row r="34">
      <c r="A34" s="4" t="inlineStr">
        <is>
          <t>Issuance of common stock</t>
        </is>
      </c>
      <c r="B34" s="6" t="n">
        <v>2483</v>
      </c>
      <c r="C34" s="6" t="n">
        <v>3250</v>
      </c>
      <c r="D34" s="6" t="n">
        <v>130</v>
      </c>
    </row>
    <row r="35">
      <c r="A35" s="4" t="inlineStr">
        <is>
          <t>Proceeds from issuance of common stock in IPO, net of underwriting discounts and commissions</t>
        </is>
      </c>
      <c r="B35" s="6" t="n">
        <v>102638</v>
      </c>
      <c r="C35" s="6" t="n">
        <v>0</v>
      </c>
      <c r="D35" s="6" t="n">
        <v>0</v>
      </c>
    </row>
    <row r="36">
      <c r="A36" s="4" t="inlineStr">
        <is>
          <t>Payments of initial public offering issuance costs</t>
        </is>
      </c>
      <c r="B36" s="6" t="n">
        <v>-7890</v>
      </c>
      <c r="C36" s="6" t="n">
        <v>0</v>
      </c>
      <c r="D36" s="6" t="n">
        <v>0</v>
      </c>
    </row>
    <row r="37">
      <c r="A37" s="4" t="inlineStr">
        <is>
          <t>Capital contribution from certain stockholders</t>
        </is>
      </c>
      <c r="B37" s="6" t="n">
        <v>15576</v>
      </c>
      <c r="C37" s="6" t="n">
        <v>0</v>
      </c>
      <c r="D37" s="6" t="n">
        <v>0</v>
      </c>
    </row>
    <row r="38">
      <c r="A38" s="4" t="inlineStr">
        <is>
          <t>Payments of long-term debt</t>
        </is>
      </c>
      <c r="B38" s="6" t="n">
        <v>-113147</v>
      </c>
      <c r="C38" s="6" t="n">
        <v>-6461</v>
      </c>
      <c r="D38" s="6" t="n">
        <v>-6461</v>
      </c>
    </row>
    <row r="39">
      <c r="A39" s="4" t="inlineStr">
        <is>
          <t>Repayments of revolving credit facility</t>
        </is>
      </c>
      <c r="B39" s="6" t="n">
        <v>0</v>
      </c>
      <c r="C39" s="6" t="n">
        <v>-83800</v>
      </c>
      <c r="D39" s="6" t="n">
        <v>0</v>
      </c>
    </row>
    <row r="40">
      <c r="A40" s="4" t="inlineStr">
        <is>
          <t>Borrowings on revolving credit facility</t>
        </is>
      </c>
      <c r="B40" s="6" t="n">
        <v>0</v>
      </c>
      <c r="C40" s="6" t="n">
        <v>83800</v>
      </c>
      <c r="D40" s="6" t="n">
        <v>0</v>
      </c>
    </row>
    <row r="41">
      <c r="A41" s="4" t="inlineStr">
        <is>
          <t>Payment of contingent consideration for acquisition</t>
        </is>
      </c>
      <c r="B41" s="6" t="n">
        <v>-738</v>
      </c>
      <c r="C41" s="6" t="n">
        <v>0</v>
      </c>
      <c r="D41" s="6" t="n">
        <v>-1530</v>
      </c>
    </row>
    <row r="42">
      <c r="A42" s="4" t="inlineStr">
        <is>
          <t>Payments on equipment capital lease obligations</t>
        </is>
      </c>
      <c r="B42" s="6" t="n">
        <v>-9</v>
      </c>
      <c r="C42" s="6" t="n">
        <v>-7</v>
      </c>
      <c r="D42" s="6" t="n">
        <v>-12</v>
      </c>
    </row>
    <row r="43">
      <c r="A43" s="4" t="inlineStr">
        <is>
          <t>Net cash used in financing activities</t>
        </is>
      </c>
      <c r="B43" s="6" t="n">
        <v>-1087</v>
      </c>
      <c r="C43" s="6" t="n">
        <v>-3218</v>
      </c>
      <c r="D43" s="6" t="n">
        <v>-7873</v>
      </c>
    </row>
    <row r="44">
      <c r="A44" s="4" t="inlineStr">
        <is>
          <t>EFFECT OF EXCHANGE RATE CHANGES ON CASH AND CASH EQUIVALENTS</t>
        </is>
      </c>
      <c r="B44" s="6" t="n">
        <v>-777</v>
      </c>
      <c r="C44" s="6" t="n">
        <v>-367</v>
      </c>
      <c r="D44" s="6" t="n">
        <v>427</v>
      </c>
    </row>
    <row r="45">
      <c r="A45" s="4" t="inlineStr">
        <is>
          <t>NET CHANGE IN CASH AND CASH EQUIVALENTS</t>
        </is>
      </c>
      <c r="B45" s="6" t="n">
        <v>-18635</v>
      </c>
      <c r="C45" s="6" t="n">
        <v>16334</v>
      </c>
      <c r="D45" s="6" t="n">
        <v>-5111</v>
      </c>
    </row>
    <row r="46">
      <c r="A46" s="4" t="inlineStr">
        <is>
          <t>Beginning of period</t>
        </is>
      </c>
      <c r="B46" s="6" t="n">
        <v>66633</v>
      </c>
      <c r="C46" s="6" t="n">
        <v>50299</v>
      </c>
      <c r="D46" s="6" t="n">
        <v>55410</v>
      </c>
    </row>
    <row r="47">
      <c r="A47" s="4" t="inlineStr">
        <is>
          <t>Cash and cash equivalents at end of period</t>
        </is>
      </c>
      <c r="B47" s="6" t="n">
        <v>47998</v>
      </c>
      <c r="C47" s="6" t="n">
        <v>66633</v>
      </c>
      <c r="D47" s="6" t="n">
        <v>50299</v>
      </c>
    </row>
    <row r="48">
      <c r="A48" s="3" t="inlineStr">
        <is>
          <t>SUPPLEMENTAL DISCLOSURES OF CASH FLOW INFORMATION</t>
        </is>
      </c>
    </row>
    <row r="49">
      <c r="A49" s="4" t="inlineStr">
        <is>
          <t>Cash paid during the period for Interest, net of capitalized amounts</t>
        </is>
      </c>
      <c r="B49" s="6" t="n">
        <v>30782</v>
      </c>
      <c r="C49" s="6" t="n">
        <v>34658</v>
      </c>
      <c r="D49" s="6" t="n">
        <v>33869</v>
      </c>
    </row>
    <row r="50">
      <c r="A50" s="4" t="inlineStr">
        <is>
          <t>Income taxes</t>
        </is>
      </c>
      <c r="B50" s="6" t="n">
        <v>5574</v>
      </c>
      <c r="C50" s="6" t="n">
        <v>3224</v>
      </c>
      <c r="D50" s="6" t="n">
        <v>6585</v>
      </c>
    </row>
    <row r="51">
      <c r="A51" s="4" t="inlineStr">
        <is>
          <t>Offering costs included in accounts payable and accrued liabilities</t>
        </is>
      </c>
      <c r="B51" s="6" t="n">
        <v>225</v>
      </c>
      <c r="C51" s="6" t="n">
        <v>0</v>
      </c>
      <c r="D51" s="6" t="n">
        <v>0</v>
      </c>
    </row>
    <row r="52">
      <c r="A52" s="3" t="inlineStr">
        <is>
          <t>Noncash investing activities</t>
        </is>
      </c>
    </row>
    <row r="53">
      <c r="A53" s="4" t="inlineStr">
        <is>
          <t>Purchases of property and equipment in accounts payable and accrued expenses</t>
        </is>
      </c>
      <c r="B53" s="6" t="n">
        <v>109</v>
      </c>
      <c r="C53" s="6" t="n">
        <v>128</v>
      </c>
      <c r="D53" s="6" t="n">
        <v>536</v>
      </c>
    </row>
    <row r="54">
      <c r="A54" s="4" t="inlineStr">
        <is>
          <t>Noncash purchase price of business combinations</t>
        </is>
      </c>
      <c r="B54" s="7" t="n">
        <v>1445</v>
      </c>
      <c r="C54" s="7" t="n">
        <v>0</v>
      </c>
      <c r="D5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tinuing Operation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55912</v>
      </c>
      <c r="C4" s="7" t="n">
        <v>-79179</v>
      </c>
      <c r="D4" s="7" t="n">
        <v>-76170</v>
      </c>
    </row>
    <row r="5">
      <c r="A5" s="4" t="inlineStr">
        <is>
          <t>International</t>
        </is>
      </c>
      <c r="B5" s="6" t="n">
        <v>26924</v>
      </c>
      <c r="C5" s="6" t="n">
        <v>15324</v>
      </c>
      <c r="D5" s="6" t="n">
        <v>17685</v>
      </c>
    </row>
    <row r="6">
      <c r="A6" s="4" t="inlineStr">
        <is>
          <t>LOSS BEFORE INCOME TAXES</t>
        </is>
      </c>
      <c r="B6" s="7" t="n">
        <v>-28988</v>
      </c>
      <c r="C6" s="7" t="n">
        <v>-63855</v>
      </c>
      <c r="D6" s="7" t="n">
        <v>-5848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enefit)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 income tax provision:</t>
        </is>
      </c>
    </row>
    <row r="4">
      <c r="A4" s="4" t="inlineStr">
        <is>
          <t>US Federal</t>
        </is>
      </c>
      <c r="B4" s="7" t="n">
        <v>0</v>
      </c>
      <c r="C4" s="7" t="n">
        <v>0</v>
      </c>
      <c r="D4" s="7" t="n">
        <v>0</v>
      </c>
    </row>
    <row r="5">
      <c r="A5" s="4" t="inlineStr">
        <is>
          <t>US State</t>
        </is>
      </c>
      <c r="B5" s="6" t="n">
        <v>1547</v>
      </c>
      <c r="C5" s="6" t="n">
        <v>122</v>
      </c>
      <c r="D5" s="6" t="n">
        <v>559</v>
      </c>
    </row>
    <row r="6">
      <c r="A6" s="4" t="inlineStr">
        <is>
          <t>International</t>
        </is>
      </c>
      <c r="B6" s="6" t="n">
        <v>9808</v>
      </c>
      <c r="C6" s="6" t="n">
        <v>5380</v>
      </c>
      <c r="D6" s="6" t="n">
        <v>6746</v>
      </c>
    </row>
    <row r="7">
      <c r="A7" s="4" t="inlineStr">
        <is>
          <t>Total current income tax provision</t>
        </is>
      </c>
      <c r="B7" s="6" t="n">
        <v>11355</v>
      </c>
      <c r="C7" s="6" t="n">
        <v>5502</v>
      </c>
      <c r="D7" s="6" t="n">
        <v>7305</v>
      </c>
    </row>
    <row r="8">
      <c r="A8" s="3" t="inlineStr">
        <is>
          <t>Deferred income tax provision (benefit):</t>
        </is>
      </c>
    </row>
    <row r="9">
      <c r="A9" s="4" t="inlineStr">
        <is>
          <t>US Federal</t>
        </is>
      </c>
      <c r="B9" s="6" t="n">
        <v>-15597</v>
      </c>
      <c r="C9" s="6" t="n">
        <v>-13009</v>
      </c>
      <c r="D9" s="6" t="n">
        <v>-12908</v>
      </c>
    </row>
    <row r="10">
      <c r="A10" s="4" t="inlineStr">
        <is>
          <t>US State</t>
        </is>
      </c>
      <c r="B10" s="6" t="n">
        <v>-2451</v>
      </c>
      <c r="C10" s="6" t="n">
        <v>-4244</v>
      </c>
      <c r="D10" s="6" t="n">
        <v>-5597</v>
      </c>
    </row>
    <row r="11">
      <c r="A11" s="4" t="inlineStr">
        <is>
          <t>International</t>
        </is>
      </c>
      <c r="B11" s="6" t="n">
        <v>-3768</v>
      </c>
      <c r="C11" s="6" t="n">
        <v>189</v>
      </c>
      <c r="D11" s="6" t="n">
        <v>-603</v>
      </c>
    </row>
    <row r="12">
      <c r="A12" s="4" t="inlineStr">
        <is>
          <t>Total deferred income tax benefit</t>
        </is>
      </c>
      <c r="B12" s="6" t="n">
        <v>-21816</v>
      </c>
      <c r="C12" s="6" t="n">
        <v>-17064</v>
      </c>
      <c r="D12" s="6" t="n">
        <v>-19108</v>
      </c>
    </row>
    <row r="13">
      <c r="A13" s="4" t="inlineStr">
        <is>
          <t>Income tax (benefit) expense</t>
        </is>
      </c>
      <c r="B13" s="7" t="n">
        <v>-10461</v>
      </c>
      <c r="C13" s="7" t="n">
        <v>-11562</v>
      </c>
      <c r="D13" s="7" t="n">
        <v>-1180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in Statutory Rate and Effective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55912</v>
      </c>
      <c r="C4" s="7" t="n">
        <v>-79179</v>
      </c>
      <c r="D4" s="7" t="n">
        <v>-76170</v>
      </c>
    </row>
    <row r="5">
      <c r="A5" s="4" t="inlineStr">
        <is>
          <t>International</t>
        </is>
      </c>
      <c r="B5" s="6" t="n">
        <v>26924</v>
      </c>
      <c r="C5" s="6" t="n">
        <v>15324</v>
      </c>
      <c r="D5" s="6" t="n">
        <v>17685</v>
      </c>
    </row>
    <row r="6">
      <c r="A6" s="4" t="inlineStr">
        <is>
          <t>LOSS BEFORE INCOME TAXES</t>
        </is>
      </c>
      <c r="B6" s="7" t="n">
        <v>-28988</v>
      </c>
      <c r="C6" s="7" t="n">
        <v>-63855</v>
      </c>
      <c r="D6" s="7" t="n">
        <v>-58485</v>
      </c>
    </row>
    <row r="7">
      <c r="A7" s="4" t="inlineStr">
        <is>
          <t>US Federal statutory rate</t>
        </is>
      </c>
      <c r="B7" s="4" t="inlineStr">
        <is>
          <t>21.00%</t>
        </is>
      </c>
      <c r="C7" s="4" t="inlineStr">
        <is>
          <t>21.00%</t>
        </is>
      </c>
      <c r="D7" s="4" t="inlineStr">
        <is>
          <t>21.00%</t>
        </is>
      </c>
    </row>
    <row r="8">
      <c r="A8" s="4" t="inlineStr">
        <is>
          <t>Income taxes computed at US Federal statutory rate</t>
        </is>
      </c>
      <c r="B8" s="7" t="n">
        <v>-6088</v>
      </c>
      <c r="C8" s="7" t="n">
        <v>-13409</v>
      </c>
      <c r="D8" s="7" t="n">
        <v>-12282</v>
      </c>
    </row>
    <row r="9">
      <c r="A9" s="4" t="inlineStr">
        <is>
          <t>Tax impact of foreign operations</t>
        </is>
      </c>
      <c r="B9" s="6" t="n">
        <v>-1348</v>
      </c>
      <c r="C9" s="6" t="n">
        <v>3192</v>
      </c>
      <c r="D9" s="6" t="n">
        <v>5708</v>
      </c>
    </row>
    <row r="10">
      <c r="A10" s="4" t="inlineStr">
        <is>
          <t>Tax credits</t>
        </is>
      </c>
      <c r="B10" s="6" t="n">
        <v>-840</v>
      </c>
      <c r="C10" s="6" t="n">
        <v>-1400</v>
      </c>
      <c r="D10" s="6" t="n">
        <v>-1400</v>
      </c>
    </row>
    <row r="11">
      <c r="A11" s="4" t="inlineStr">
        <is>
          <t>Non-deductible transaction related costs</t>
        </is>
      </c>
      <c r="B11" s="6" t="n">
        <v>851</v>
      </c>
      <c r="C11" s="6" t="n">
        <v>0</v>
      </c>
      <c r="D11" s="6" t="n">
        <v>0</v>
      </c>
    </row>
    <row r="12">
      <c r="A12" s="4" t="inlineStr">
        <is>
          <t>Non-deductible compensation</t>
        </is>
      </c>
      <c r="B12" s="6" t="n">
        <v>3136</v>
      </c>
      <c r="C12" s="6" t="n">
        <v>0</v>
      </c>
      <c r="D12" s="6" t="n">
        <v>0</v>
      </c>
    </row>
    <row r="13">
      <c r="A13" s="4" t="inlineStr">
        <is>
          <t>State taxes, net of Federal effect</t>
        </is>
      </c>
      <c r="B13" s="6" t="n">
        <v>-949</v>
      </c>
      <c r="C13" s="6" t="n">
        <v>-2942</v>
      </c>
      <c r="D13" s="6" t="n">
        <v>-2236</v>
      </c>
    </row>
    <row r="14">
      <c r="A14" s="4" t="inlineStr">
        <is>
          <t>U.S. Return to provision and deferred tax adjustments</t>
        </is>
      </c>
      <c r="B14" s="6" t="n">
        <v>-4243</v>
      </c>
      <c r="C14" s="6" t="n">
        <v>2128</v>
      </c>
      <c r="D14" s="6" t="n">
        <v>-1354</v>
      </c>
    </row>
    <row r="15">
      <c r="A15" s="4" t="inlineStr">
        <is>
          <t>Uncertain tax positions</t>
        </is>
      </c>
      <c r="B15" s="6" t="n">
        <v>-1439</v>
      </c>
      <c r="C15" s="6" t="n">
        <v>521</v>
      </c>
      <c r="D15" s="6" t="n">
        <v>1620</v>
      </c>
    </row>
    <row r="16">
      <c r="A16" s="4" t="inlineStr">
        <is>
          <t>Change in valuation allowance</t>
        </is>
      </c>
      <c r="B16" s="6" t="n">
        <v>234</v>
      </c>
      <c r="C16" s="6" t="n">
        <v>0</v>
      </c>
      <c r="D16" s="6" t="n">
        <v>-2455</v>
      </c>
    </row>
    <row r="17">
      <c r="A17" s="4" t="inlineStr">
        <is>
          <t>Other permanent differences</t>
        </is>
      </c>
      <c r="B17" s="6" t="n">
        <v>225</v>
      </c>
      <c r="C17" s="6" t="n">
        <v>348</v>
      </c>
      <c r="D17" s="6" t="n">
        <v>596</v>
      </c>
    </row>
    <row r="18">
      <c r="A18" s="4" t="inlineStr">
        <is>
          <t>Income tax (benefit) expense</t>
        </is>
      </c>
      <c r="B18" s="7" t="n">
        <v>-10461</v>
      </c>
      <c r="C18" s="7" t="n">
        <v>-11562</v>
      </c>
      <c r="D18" s="7" t="n">
        <v>-11803</v>
      </c>
    </row>
    <row r="19">
      <c r="A19" s="4" t="inlineStr">
        <is>
          <t>Effective income tax rate</t>
        </is>
      </c>
      <c r="B19" s="4" t="inlineStr">
        <is>
          <t>36.10%</t>
        </is>
      </c>
      <c r="C19" s="4" t="inlineStr">
        <is>
          <t>18.10%</t>
        </is>
      </c>
      <c r="D19" s="4" t="inlineStr">
        <is>
          <t>20.2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come Taxes - Additional Information (Details) - USD ($) $ in Thousands</t>
        </is>
      </c>
      <c r="B1" s="2" t="inlineStr">
        <is>
          <t>Dec. 31, 2021</t>
        </is>
      </c>
      <c r="C1" s="2" t="inlineStr">
        <is>
          <t>Dec. 31, 2020</t>
        </is>
      </c>
      <c r="D1" s="2" t="inlineStr">
        <is>
          <t>Dec. 31, 2019</t>
        </is>
      </c>
      <c r="E1" s="2" t="inlineStr">
        <is>
          <t>Dec. 31, 2018</t>
        </is>
      </c>
    </row>
    <row r="2">
      <c r="A2" s="3" t="inlineStr">
        <is>
          <t>Income Tax Disclosure [Abstract]</t>
        </is>
      </c>
    </row>
    <row r="3">
      <c r="A3" s="4" t="inlineStr">
        <is>
          <t>Undistributed foreign earnings</t>
        </is>
      </c>
      <c r="B3" s="7" t="n">
        <v>30100</v>
      </c>
    </row>
    <row r="4">
      <c r="A4" s="4" t="inlineStr">
        <is>
          <t>Valuation allowance</t>
        </is>
      </c>
      <c r="B4" s="6" t="n">
        <v>2718</v>
      </c>
      <c r="C4" s="7" t="n">
        <v>2484</v>
      </c>
      <c r="D4" s="7" t="n">
        <v>2477</v>
      </c>
      <c r="E4" s="7" t="n">
        <v>4932</v>
      </c>
    </row>
    <row r="5">
      <c r="A5" s="4" t="inlineStr">
        <is>
          <t>NOL</t>
        </is>
      </c>
      <c r="B5" s="6" t="n">
        <v>80700</v>
      </c>
    </row>
    <row r="6">
      <c r="A6" s="4" t="inlineStr">
        <is>
          <t>NOL subject to expiration</t>
        </is>
      </c>
      <c r="B6" s="6" t="n">
        <v>73100</v>
      </c>
    </row>
    <row r="7">
      <c r="A7" s="4" t="inlineStr">
        <is>
          <t>NOL not subject to expiration</t>
        </is>
      </c>
      <c r="B7" s="6" t="n">
        <v>7600</v>
      </c>
    </row>
    <row r="8">
      <c r="A8" s="4" t="inlineStr">
        <is>
          <t>Deferred tax assets, NOL state</t>
        </is>
      </c>
      <c r="B8" s="6" t="n">
        <v>5400</v>
      </c>
    </row>
    <row r="9">
      <c r="A9" s="4" t="inlineStr">
        <is>
          <t>Deferred tax assets, NOL foreign</t>
        </is>
      </c>
      <c r="B9" s="6" t="n">
        <v>2800</v>
      </c>
    </row>
    <row r="10">
      <c r="A10" s="4" t="inlineStr">
        <is>
          <t>Unrecognized tax benefits</t>
        </is>
      </c>
      <c r="B10" s="6" t="n">
        <v>2677</v>
      </c>
      <c r="C10" s="6" t="n">
        <v>4022</v>
      </c>
      <c r="D10" s="7" t="n">
        <v>3672</v>
      </c>
    </row>
    <row r="11">
      <c r="A11" s="4" t="inlineStr">
        <is>
          <t>Unrecognized tax benefits that would impact effective income tax rate</t>
        </is>
      </c>
      <c r="B11" s="6" t="n">
        <v>2700</v>
      </c>
      <c r="C11" s="6" t="n">
        <v>4000</v>
      </c>
    </row>
    <row r="12">
      <c r="A12" s="4" t="inlineStr">
        <is>
          <t>Interest and penalties accrued</t>
        </is>
      </c>
      <c r="B12" s="6" t="n">
        <v>100</v>
      </c>
      <c r="C12" s="7" t="n">
        <v>300</v>
      </c>
    </row>
    <row r="13">
      <c r="A13" s="4" t="inlineStr">
        <is>
          <t>Increase in unrecognized tax benefits that is reasonably possible</t>
        </is>
      </c>
      <c r="B13" s="7" t="n">
        <v>3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Income Tax Assets (Liabilities) (Details)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Loss carryforwards</t>
        </is>
      </c>
      <c r="B3" s="7" t="n">
        <v>25235</v>
      </c>
      <c r="C3" s="7" t="n">
        <v>29547</v>
      </c>
    </row>
    <row r="4">
      <c r="A4" s="4" t="inlineStr">
        <is>
          <t>Tax credits</t>
        </is>
      </c>
      <c r="B4" s="6" t="n">
        <v>5802</v>
      </c>
      <c r="C4" s="6" t="n">
        <v>5742</v>
      </c>
    </row>
    <row r="5">
      <c r="A5" s="4" t="inlineStr">
        <is>
          <t>Accounts receivable, accrued expenses and reserves</t>
        </is>
      </c>
      <c r="B5" s="6" t="n">
        <v>8408</v>
      </c>
      <c r="C5" s="6" t="n">
        <v>4833</v>
      </c>
    </row>
    <row r="6">
      <c r="A6" s="4" t="inlineStr">
        <is>
          <t>Interest expense</t>
        </is>
      </c>
      <c r="B6" s="6" t="n">
        <v>8858</v>
      </c>
      <c r="C6" s="6" t="n">
        <v>2717</v>
      </c>
    </row>
    <row r="7">
      <c r="A7" s="4" t="inlineStr">
        <is>
          <t>Stock-based compensation</t>
        </is>
      </c>
      <c r="B7" s="6" t="n">
        <v>5396</v>
      </c>
      <c r="C7" s="6" t="n">
        <v>965</v>
      </c>
    </row>
    <row r="8">
      <c r="A8" s="4" t="inlineStr">
        <is>
          <t>Hedges, swaps and other unrealized losses</t>
        </is>
      </c>
      <c r="B8" s="6" t="n">
        <v>2123</v>
      </c>
      <c r="C8" s="6" t="n">
        <v>4314</v>
      </c>
    </row>
    <row r="9">
      <c r="A9" s="4" t="inlineStr">
        <is>
          <t>Other</t>
        </is>
      </c>
      <c r="B9" s="6" t="n">
        <v>121</v>
      </c>
      <c r="C9" s="6" t="n">
        <v>0</v>
      </c>
    </row>
    <row r="10">
      <c r="A10" s="4" t="inlineStr">
        <is>
          <t>Total deferred tax assets, gross</t>
        </is>
      </c>
      <c r="B10" s="6" t="n">
        <v>55943</v>
      </c>
      <c r="C10" s="6" t="n">
        <v>48118</v>
      </c>
    </row>
    <row r="11">
      <c r="A11" s="4" t="inlineStr">
        <is>
          <t>Valuation allowance</t>
        </is>
      </c>
      <c r="B11" s="6" t="n">
        <v>-2718</v>
      </c>
      <c r="C11" s="6" t="n">
        <v>-2484</v>
      </c>
      <c r="D11" s="7" t="n">
        <v>-2477</v>
      </c>
      <c r="E11" s="7" t="n">
        <v>-4932</v>
      </c>
    </row>
    <row r="12">
      <c r="A12" s="4" t="inlineStr">
        <is>
          <t>Total deferred tax assets, net</t>
        </is>
      </c>
      <c r="B12" s="6" t="n">
        <v>53225</v>
      </c>
      <c r="C12" s="6" t="n">
        <v>45634</v>
      </c>
    </row>
    <row r="13">
      <c r="A13" s="3" t="inlineStr">
        <is>
          <t>Deferred tax liabilities</t>
        </is>
      </c>
    </row>
    <row r="14">
      <c r="A14" s="4" t="inlineStr">
        <is>
          <t>Intangibles</t>
        </is>
      </c>
      <c r="B14" s="6" t="n">
        <v>-67133</v>
      </c>
      <c r="C14" s="6" t="n">
        <v>-63289</v>
      </c>
    </row>
    <row r="15">
      <c r="A15" s="4" t="inlineStr">
        <is>
          <t>Property and equipment</t>
        </is>
      </c>
      <c r="B15" s="6" t="n">
        <v>-4695</v>
      </c>
      <c r="C15" s="6" t="n">
        <v>-7779</v>
      </c>
    </row>
    <row r="16">
      <c r="A16" s="4" t="inlineStr">
        <is>
          <t>Prepaid expenses</t>
        </is>
      </c>
      <c r="B16" s="6" t="n">
        <v>-2857</v>
      </c>
      <c r="C16" s="6" t="n">
        <v>-1658</v>
      </c>
    </row>
    <row r="17">
      <c r="A17" s="4" t="inlineStr">
        <is>
          <t>Capitalized commissions</t>
        </is>
      </c>
      <c r="B17" s="6" t="n">
        <v>-1177</v>
      </c>
      <c r="C17" s="6" t="n">
        <v>-1001</v>
      </c>
    </row>
    <row r="18">
      <c r="A18" s="4" t="inlineStr">
        <is>
          <t>Outside basis difference in subsidiaries</t>
        </is>
      </c>
      <c r="B18" s="6" t="n">
        <v>-1159</v>
      </c>
      <c r="C18" s="6" t="n">
        <v>-746</v>
      </c>
    </row>
    <row r="19">
      <c r="A19" s="4" t="inlineStr">
        <is>
          <t>Other</t>
        </is>
      </c>
      <c r="B19" s="6" t="n">
        <v>-18</v>
      </c>
      <c r="C19" s="6" t="n">
        <v>-561</v>
      </c>
    </row>
    <row r="20">
      <c r="A20" s="4" t="inlineStr">
        <is>
          <t>Total deferred liabilities</t>
        </is>
      </c>
      <c r="B20" s="6" t="n">
        <v>-77039</v>
      </c>
      <c r="C20" s="6" t="n">
        <v>-75034</v>
      </c>
    </row>
    <row r="21">
      <c r="A21" s="4" t="inlineStr">
        <is>
          <t>Total deferred tax liabilities, net</t>
        </is>
      </c>
      <c r="B21" s="7" t="n">
        <v>-23814</v>
      </c>
      <c r="C21" s="7" t="n">
        <v>-294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Valuation Allowance (Details) - USD ($) $ in Thousands</t>
        </is>
      </c>
      <c r="B1" s="2" t="inlineStr">
        <is>
          <t>12 Months Ended</t>
        </is>
      </c>
    </row>
    <row r="2">
      <c r="B2" s="2" t="inlineStr">
        <is>
          <t>Dec. 31, 2021</t>
        </is>
      </c>
      <c r="C2" s="2" t="inlineStr">
        <is>
          <t>Dec. 31, 2020</t>
        </is>
      </c>
      <c r="D2" s="2" t="inlineStr">
        <is>
          <t>Dec. 31, 2019</t>
        </is>
      </c>
    </row>
    <row r="3">
      <c r="A3" s="3" t="inlineStr">
        <is>
          <t>Valuation Allowance [Roll Forward]</t>
        </is>
      </c>
    </row>
    <row r="4">
      <c r="A4" s="4" t="inlineStr">
        <is>
          <t>Balance at beginning of period</t>
        </is>
      </c>
      <c r="B4" s="7" t="n">
        <v>-2484</v>
      </c>
      <c r="C4" s="7" t="n">
        <v>-2477</v>
      </c>
      <c r="D4" s="7" t="n">
        <v>-4932</v>
      </c>
    </row>
    <row r="5">
      <c r="A5" s="4" t="inlineStr">
        <is>
          <t>Additions of deferred income tax expense</t>
        </is>
      </c>
      <c r="B5" s="6" t="n">
        <v>-234</v>
      </c>
      <c r="C5" s="6" t="n">
        <v>-7</v>
      </c>
      <c r="D5" s="6" t="n">
        <v>0</v>
      </c>
    </row>
    <row r="6">
      <c r="A6" s="4" t="inlineStr">
        <is>
          <t>Reductions of deferred income tax expense</t>
        </is>
      </c>
      <c r="B6" s="6" t="n">
        <v>0</v>
      </c>
      <c r="C6" s="6" t="n">
        <v>0</v>
      </c>
      <c r="D6" s="6" t="n">
        <v>2455</v>
      </c>
    </row>
    <row r="7">
      <c r="A7" s="4" t="inlineStr">
        <is>
          <t>Balance at end of period</t>
        </is>
      </c>
      <c r="B7" s="7" t="n">
        <v>-2718</v>
      </c>
      <c r="C7" s="7" t="n">
        <v>-2484</v>
      </c>
      <c r="D7" s="7" t="n">
        <v>-247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row>
    <row r="3">
      <c r="A3" s="3" t="inlineStr">
        <is>
          <t>Reconciliation of Uncertain Tax Positions [Roll Forward]</t>
        </is>
      </c>
    </row>
    <row r="4">
      <c r="A4" s="4" t="inlineStr">
        <is>
          <t>Gross unrecognized tax benefits as of January 1</t>
        </is>
      </c>
      <c r="B4" s="7" t="n">
        <v>4022</v>
      </c>
      <c r="C4" s="7" t="n">
        <v>3672</v>
      </c>
    </row>
    <row r="5">
      <c r="A5" s="4" t="inlineStr">
        <is>
          <t>Decreases—prior year tax positions</t>
        </is>
      </c>
      <c r="B5" s="6" t="n">
        <v>-1830</v>
      </c>
      <c r="C5" s="6" t="n">
        <v>0</v>
      </c>
    </row>
    <row r="6">
      <c r="A6" s="4" t="inlineStr">
        <is>
          <t>Increases—current year tax positions</t>
        </is>
      </c>
      <c r="B6" s="6" t="n">
        <v>485</v>
      </c>
      <c r="C6" s="6" t="n">
        <v>350</v>
      </c>
    </row>
    <row r="7">
      <c r="A7" s="4" t="inlineStr">
        <is>
          <t>Gross unrecognized tax benefits as of December 31</t>
        </is>
      </c>
      <c r="B7" s="7" t="n">
        <v>2677</v>
      </c>
      <c r="C7" s="7" t="n">
        <v>402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31" customWidth="1" min="6" max="6"/>
  </cols>
  <sheetData>
    <row r="1">
      <c r="A1" s="1" t="inlineStr">
        <is>
          <t>Commitments and Contingencies - Additional Information (Details)</t>
        </is>
      </c>
      <c r="B1" s="2" t="inlineStr">
        <is>
          <t>1 Months Ended</t>
        </is>
      </c>
      <c r="C1" s="2" t="inlineStr">
        <is>
          <t>12 Months Ended</t>
        </is>
      </c>
    </row>
    <row r="2">
      <c r="B2" s="2" t="inlineStr">
        <is>
          <t>Sep. 30, 2021USD ($)</t>
        </is>
      </c>
      <c r="C2" s="2" t="inlineStr">
        <is>
          <t>Dec. 31, 2021USD ($)</t>
        </is>
      </c>
      <c r="D2" s="2" t="inlineStr">
        <is>
          <t>Dec. 31, 2020USD ($)</t>
        </is>
      </c>
      <c r="E2" s="2" t="inlineStr">
        <is>
          <t>Dec. 31, 2019USD ($)</t>
        </is>
      </c>
      <c r="F2" s="2" t="inlineStr">
        <is>
          <t>Dec. 31, 2018USD ($)instrument</t>
        </is>
      </c>
    </row>
    <row r="3">
      <c r="A3" s="3" t="inlineStr">
        <is>
          <t>Loss Contingencies [Line Items]</t>
        </is>
      </c>
    </row>
    <row r="4">
      <c r="A4" s="4" t="inlineStr">
        <is>
          <t>Rent expense</t>
        </is>
      </c>
      <c r="C4" s="7" t="n">
        <v>4000000</v>
      </c>
      <c r="D4" s="7" t="n">
        <v>6900000</v>
      </c>
      <c r="E4" s="7" t="n">
        <v>6900000</v>
      </c>
    </row>
    <row r="5">
      <c r="A5" s="4" t="inlineStr">
        <is>
          <t>Earnout amounts paid</t>
        </is>
      </c>
      <c r="C5" s="6" t="n">
        <v>738000</v>
      </c>
      <c r="D5" s="7" t="n">
        <v>0</v>
      </c>
      <c r="E5" s="7" t="n">
        <v>1530000</v>
      </c>
    </row>
    <row r="6">
      <c r="A6" s="4" t="inlineStr">
        <is>
          <t>Non-cash compensation expense</t>
        </is>
      </c>
      <c r="C6" s="7" t="n">
        <v>15600000</v>
      </c>
    </row>
    <row r="7">
      <c r="A7" s="4" t="inlineStr">
        <is>
          <t>NCC</t>
        </is>
      </c>
    </row>
    <row r="8">
      <c r="A8" s="3" t="inlineStr">
        <is>
          <t>Loss Contingencies [Line Items]</t>
        </is>
      </c>
    </row>
    <row r="9">
      <c r="A9" s="4" t="inlineStr">
        <is>
          <t>Contingent consideration, maximum additional payments</t>
        </is>
      </c>
      <c r="F9" s="7" t="n">
        <v>9100000</v>
      </c>
    </row>
    <row r="10">
      <c r="A10" s="4" t="inlineStr">
        <is>
          <t>Contingent consideration payment, number of installments | instrument</t>
        </is>
      </c>
      <c r="F10" s="6" t="n">
        <v>3</v>
      </c>
    </row>
    <row r="11">
      <c r="A11" s="4" t="inlineStr">
        <is>
          <t>Earnout amounts paid</t>
        </is>
      </c>
      <c r="B11" s="7" t="n">
        <v>1000000</v>
      </c>
    </row>
    <row r="12">
      <c r="A12" s="4" t="inlineStr">
        <is>
          <t>Contingent consideration fair value</t>
        </is>
      </c>
      <c r="B12" s="7" t="n">
        <v>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Rental Payments (Details) $ in Thousands</t>
        </is>
      </c>
      <c r="B1" s="2" t="inlineStr">
        <is>
          <t>Dec. 31, 2021USD ($)</t>
        </is>
      </c>
    </row>
    <row r="2">
      <c r="A2" s="3" t="inlineStr">
        <is>
          <t>Operating Leases</t>
        </is>
      </c>
    </row>
    <row r="3">
      <c r="A3" s="4" t="inlineStr">
        <is>
          <t>2022</t>
        </is>
      </c>
      <c r="B3" s="7" t="n">
        <v>4326</v>
      </c>
    </row>
    <row r="4">
      <c r="A4" s="4" t="inlineStr">
        <is>
          <t>2023</t>
        </is>
      </c>
      <c r="B4" s="6" t="n">
        <v>3951</v>
      </c>
    </row>
    <row r="5">
      <c r="A5" s="4" t="inlineStr">
        <is>
          <t>2024</t>
        </is>
      </c>
      <c r="B5" s="6" t="n">
        <v>3385</v>
      </c>
    </row>
    <row r="6">
      <c r="A6" s="4" t="inlineStr">
        <is>
          <t>2025</t>
        </is>
      </c>
      <c r="B6" s="6" t="n">
        <v>3439</v>
      </c>
    </row>
    <row r="7">
      <c r="A7" s="4" t="inlineStr">
        <is>
          <t>2026</t>
        </is>
      </c>
      <c r="B7" s="6" t="n">
        <v>3492</v>
      </c>
    </row>
    <row r="8">
      <c r="A8" s="4" t="inlineStr">
        <is>
          <t>Thereafter</t>
        </is>
      </c>
      <c r="B8" s="6" t="n">
        <v>4692</v>
      </c>
    </row>
    <row r="9">
      <c r="A9" s="4" t="inlineStr">
        <is>
          <t>Total</t>
        </is>
      </c>
      <c r="B9" s="6" t="n">
        <v>23285</v>
      </c>
    </row>
    <row r="10">
      <c r="A10" s="3" t="inlineStr">
        <is>
          <t>Capital Leases</t>
        </is>
      </c>
    </row>
    <row r="11">
      <c r="A11" s="4" t="inlineStr">
        <is>
          <t>2022</t>
        </is>
      </c>
      <c r="B11" s="6" t="n">
        <v>18</v>
      </c>
    </row>
    <row r="12">
      <c r="A12" s="4" t="inlineStr">
        <is>
          <t>2023</t>
        </is>
      </c>
      <c r="B12" s="6" t="n">
        <v>15</v>
      </c>
    </row>
    <row r="13">
      <c r="A13" s="4" t="inlineStr">
        <is>
          <t>2024</t>
        </is>
      </c>
      <c r="B13" s="6" t="n">
        <v>10</v>
      </c>
    </row>
    <row r="14">
      <c r="A14" s="4" t="inlineStr">
        <is>
          <t>2025</t>
        </is>
      </c>
      <c r="B14" s="6" t="n">
        <v>0</v>
      </c>
    </row>
    <row r="15">
      <c r="A15" s="4" t="inlineStr">
        <is>
          <t>2026</t>
        </is>
      </c>
      <c r="B15" s="6" t="n">
        <v>0</v>
      </c>
    </row>
    <row r="16">
      <c r="A16" s="4" t="inlineStr">
        <is>
          <t>Thereafter</t>
        </is>
      </c>
      <c r="B16" s="6" t="n">
        <v>0</v>
      </c>
    </row>
    <row r="17">
      <c r="A17" s="4" t="inlineStr">
        <is>
          <t>Total</t>
        </is>
      </c>
      <c r="B17" s="6" t="n">
        <v>43</v>
      </c>
    </row>
    <row r="18">
      <c r="A18" s="3" t="inlineStr">
        <is>
          <t>Total</t>
        </is>
      </c>
    </row>
    <row r="19">
      <c r="A19" s="4" t="inlineStr">
        <is>
          <t>2022</t>
        </is>
      </c>
      <c r="B19" s="6" t="n">
        <v>4344</v>
      </c>
    </row>
    <row r="20">
      <c r="A20" s="4" t="inlineStr">
        <is>
          <t>2023</t>
        </is>
      </c>
      <c r="B20" s="6" t="n">
        <v>3966</v>
      </c>
    </row>
    <row r="21">
      <c r="A21" s="4" t="inlineStr">
        <is>
          <t>2024</t>
        </is>
      </c>
      <c r="B21" s="6" t="n">
        <v>3395</v>
      </c>
    </row>
    <row r="22">
      <c r="A22" s="4" t="inlineStr">
        <is>
          <t>2025</t>
        </is>
      </c>
      <c r="B22" s="6" t="n">
        <v>3439</v>
      </c>
    </row>
    <row r="23">
      <c r="A23" s="4" t="inlineStr">
        <is>
          <t>2026</t>
        </is>
      </c>
      <c r="B23" s="6" t="n">
        <v>3492</v>
      </c>
    </row>
    <row r="24">
      <c r="A24" s="4" t="inlineStr">
        <is>
          <t>Thereafter</t>
        </is>
      </c>
      <c r="B24" s="6" t="n">
        <v>4692</v>
      </c>
    </row>
    <row r="25">
      <c r="A25" s="4" t="inlineStr">
        <is>
          <t>Total</t>
        </is>
      </c>
      <c r="B25" s="7" t="n">
        <v>233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4" customWidth="1" min="2" max="2"/>
    <col width="30" customWidth="1" min="3" max="3"/>
    <col width="24" customWidth="1" min="4" max="4"/>
    <col width="30" customWidth="1" min="5" max="5"/>
  </cols>
  <sheetData>
    <row r="1">
      <c r="A1" s="1" t="inlineStr">
        <is>
          <t>Equity (Details)</t>
        </is>
      </c>
      <c r="B1" s="2" t="inlineStr">
        <is>
          <t>Sep. 10, 2021</t>
        </is>
      </c>
      <c r="C1" s="2" t="inlineStr">
        <is>
          <t>Dec. 31, 2021$ / sharesshares</t>
        </is>
      </c>
      <c r="D1" s="2" t="inlineStr">
        <is>
          <t>Sep. 24, 2021$ / shares</t>
        </is>
      </c>
      <c r="E1" s="2" t="inlineStr">
        <is>
          <t>Dec. 31, 2020$ / sharesshares</t>
        </is>
      </c>
    </row>
    <row r="2">
      <c r="A2" s="3" t="inlineStr">
        <is>
          <t>Stockholders' Equity Note [Abstract]</t>
        </is>
      </c>
    </row>
    <row r="3">
      <c r="A3" s="4" t="inlineStr">
        <is>
          <t>Stock split ratio</t>
        </is>
      </c>
      <c r="B3" s="6" t="n">
        <v>1198</v>
      </c>
    </row>
    <row r="4">
      <c r="A4" s="4" t="inlineStr">
        <is>
          <t>Total shares authorized (in shares)</t>
        </is>
      </c>
      <c r="C4" s="6" t="n">
        <v>1100000000</v>
      </c>
    </row>
    <row r="5">
      <c r="A5" s="4" t="inlineStr">
        <is>
          <t>Common stock, shares authorized (in shares)</t>
        </is>
      </c>
      <c r="C5" s="6" t="n">
        <v>1000000000</v>
      </c>
      <c r="E5" s="6" t="n">
        <v>239600000</v>
      </c>
    </row>
    <row r="6">
      <c r="A6" s="4" t="inlineStr">
        <is>
          <t>Common stock, par value (in USD per share) | $ / shares</t>
        </is>
      </c>
      <c r="C6" s="8" t="n">
        <v>0.01</v>
      </c>
      <c r="D6" s="8" t="n">
        <v>0.01</v>
      </c>
      <c r="E6" s="8" t="n">
        <v>0.01</v>
      </c>
    </row>
    <row r="7">
      <c r="A7" s="4" t="inlineStr">
        <is>
          <t>Preferred stock, shares authorized (in shares)</t>
        </is>
      </c>
      <c r="C7" s="6" t="n">
        <v>100000000</v>
      </c>
      <c r="E7" s="6" t="n">
        <v>100000000</v>
      </c>
    </row>
    <row r="8">
      <c r="A8" s="4" t="inlineStr">
        <is>
          <t>Preferred stock, par value (in USD per share) | $ / shares</t>
        </is>
      </c>
      <c r="C8" s="8" t="n">
        <v>0.01</v>
      </c>
      <c r="E8" s="8" t="n">
        <v>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Interest, capitalized amounts</t>
        </is>
      </c>
      <c r="B4" s="7" t="n">
        <v>322</v>
      </c>
      <c r="C4" s="7" t="n">
        <v>375</v>
      </c>
      <c r="D4" s="7" t="n">
        <v>91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 expense</t>
        </is>
      </c>
      <c r="B4" s="7" t="n">
        <v>32580</v>
      </c>
      <c r="C4" s="7" t="n">
        <v>3465</v>
      </c>
      <c r="D4" s="7" t="n">
        <v>1503</v>
      </c>
    </row>
    <row r="5">
      <c r="A5" s="4" t="inlineStr">
        <is>
          <t>Cost of revenues</t>
        </is>
      </c>
    </row>
    <row r="6">
      <c r="A6" s="3" t="inlineStr">
        <is>
          <t>Share-based Payment Arrangement, Expensed and Capitalized, Amount [Line Items]</t>
        </is>
      </c>
    </row>
    <row r="7">
      <c r="A7" s="4" t="inlineStr">
        <is>
          <t>Stock-based compensation expense</t>
        </is>
      </c>
      <c r="B7" s="6" t="n">
        <v>1512</v>
      </c>
      <c r="C7" s="6" t="n">
        <v>0</v>
      </c>
      <c r="D7" s="6" t="n">
        <v>0</v>
      </c>
    </row>
    <row r="8">
      <c r="A8" s="4" t="inlineStr">
        <is>
          <t>Corporate technology and production systems</t>
        </is>
      </c>
    </row>
    <row r="9">
      <c r="A9" s="3" t="inlineStr">
        <is>
          <t>Share-based Payment Arrangement, Expensed and Capitalized, Amount [Line Items]</t>
        </is>
      </c>
    </row>
    <row r="10">
      <c r="A10" s="4" t="inlineStr">
        <is>
          <t>Stock-based compensation expense</t>
        </is>
      </c>
      <c r="B10" s="6" t="n">
        <v>2054</v>
      </c>
      <c r="C10" s="6" t="n">
        <v>0</v>
      </c>
      <c r="D10" s="6" t="n">
        <v>0</v>
      </c>
    </row>
    <row r="11">
      <c r="A11" s="4" t="inlineStr">
        <is>
          <t>Selling general and administrative</t>
        </is>
      </c>
    </row>
    <row r="12">
      <c r="A12" s="3" t="inlineStr">
        <is>
          <t>Share-based Payment Arrangement, Expensed and Capitalized, Amount [Line Items]</t>
        </is>
      </c>
    </row>
    <row r="13">
      <c r="A13" s="4" t="inlineStr">
        <is>
          <t>Stock-based compensation expense</t>
        </is>
      </c>
      <c r="B13" s="7" t="n">
        <v>29014</v>
      </c>
      <c r="C13" s="7" t="n">
        <v>3465</v>
      </c>
      <c r="D13" s="7" t="n">
        <v>150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126"/>
  <sheetViews>
    <sheetView workbookViewId="0">
      <selection activeCell="A1" sqref="A1"/>
    </sheetView>
  </sheetViews>
  <sheetFormatPr baseColWidth="8" defaultRowHeight="15"/>
  <cols>
    <col width="80" customWidth="1" min="1" max="1"/>
    <col width="27" customWidth="1" min="2" max="2"/>
    <col width="30" customWidth="1" min="3" max="3"/>
    <col width="21" customWidth="1" min="4" max="4"/>
    <col width="20" customWidth="1" min="5" max="5"/>
    <col width="30" customWidth="1" min="6" max="6"/>
    <col width="38" customWidth="1" min="7" max="7"/>
    <col width="37" customWidth="1" min="8" max="8"/>
    <col width="31" customWidth="1" min="9" max="9"/>
    <col width="31" customWidth="1" min="10" max="10"/>
    <col width="20" customWidth="1" min="11" max="11"/>
  </cols>
  <sheetData>
    <row r="1">
      <c r="A1" s="1" t="inlineStr">
        <is>
          <t>Stock-Based Compensation - Additional Information (Details)</t>
        </is>
      </c>
      <c r="B1" s="2" t="inlineStr">
        <is>
          <t>Dec. 31, 2021USD ($)shares</t>
        </is>
      </c>
      <c r="C1" s="2" t="inlineStr">
        <is>
          <t>Sep. 27, 2021$ / sharesshares</t>
        </is>
      </c>
      <c r="D1" s="2" t="inlineStr">
        <is>
          <t>Aug. 17, 2021USD ($)</t>
        </is>
      </c>
      <c r="E1" s="2" t="inlineStr">
        <is>
          <t>Aug. 04, 2021shares</t>
        </is>
      </c>
      <c r="F1" s="2" t="inlineStr">
        <is>
          <t>Dec. 31, 2020$ / sharesshares</t>
        </is>
      </c>
      <c r="G1" s="2" t="inlineStr">
        <is>
          <t>Nov. 30, 2020employee$ / sharesshares</t>
        </is>
      </c>
      <c r="H1" s="2" t="inlineStr">
        <is>
          <t>Dec. 31, 2021USD ($)$ / sharesshares</t>
        </is>
      </c>
      <c r="I1" s="2" t="inlineStr">
        <is>
          <t>Dec. 31, 2020USD ($)$ / shares</t>
        </is>
      </c>
      <c r="J1" s="2" t="inlineStr">
        <is>
          <t>Dec. 31, 2019USD ($)$ / shares</t>
        </is>
      </c>
      <c r="K1" s="2" t="inlineStr">
        <is>
          <t>Dec. 31, 2015shares</t>
        </is>
      </c>
    </row>
    <row r="2">
      <c r="A2" s="3" t="inlineStr">
        <is>
          <t>Share-based Compensation Arrangement by Share-based Payment Award [Line Items]</t>
        </is>
      </c>
    </row>
    <row r="3">
      <c r="A3" s="4" t="inlineStr">
        <is>
          <t>Unrecognized share-based compensation expense | $</t>
        </is>
      </c>
      <c r="B3" s="7" t="n">
        <v>76400000</v>
      </c>
      <c r="H3" s="7" t="n">
        <v>76400000</v>
      </c>
    </row>
    <row r="4">
      <c r="A4" s="4" t="inlineStr">
        <is>
          <t>Weighted average period of recognition</t>
        </is>
      </c>
      <c r="H4" s="4" t="inlineStr">
        <is>
          <t>3 years 8 months 12 days</t>
        </is>
      </c>
    </row>
    <row r="5">
      <c r="A5" s="4" t="inlineStr">
        <is>
          <t>Allocated share based compensation expense | $</t>
        </is>
      </c>
      <c r="H5" s="7" t="n">
        <v>32580000</v>
      </c>
      <c r="I5" s="7" t="n">
        <v>3465000</v>
      </c>
      <c r="J5" s="7" t="n">
        <v>1503000</v>
      </c>
    </row>
    <row r="6">
      <c r="A6" s="4" t="inlineStr">
        <is>
          <t>NQSO</t>
        </is>
      </c>
    </row>
    <row r="7">
      <c r="A7" s="3" t="inlineStr">
        <is>
          <t>Share-based Compensation Arrangement by Share-based Payment Award [Line Items]</t>
        </is>
      </c>
    </row>
    <row r="8">
      <c r="A8" s="4" t="inlineStr">
        <is>
          <t>Unrecognized share-based compensation expense related to options | $</t>
        </is>
      </c>
      <c r="B8" s="6" t="n">
        <v>37300000</v>
      </c>
      <c r="H8" s="6" t="n">
        <v>37300000</v>
      </c>
    </row>
    <row r="9">
      <c r="A9" s="4" t="inlineStr">
        <is>
          <t>Restricted Stock Awards</t>
        </is>
      </c>
    </row>
    <row r="10">
      <c r="A10" s="3" t="inlineStr">
        <is>
          <t>Share-based Compensation Arrangement by Share-based Payment Award [Line Items]</t>
        </is>
      </c>
    </row>
    <row r="11">
      <c r="A11" s="4" t="inlineStr">
        <is>
          <t>Unrecognized share-based compensation expense related to restricted stock | $</t>
        </is>
      </c>
      <c r="B11" s="6" t="n">
        <v>38200000</v>
      </c>
      <c r="H11" s="6" t="n">
        <v>38200000</v>
      </c>
    </row>
    <row r="12">
      <c r="A12" s="4" t="inlineStr">
        <is>
          <t>Restricted Stock Units</t>
        </is>
      </c>
    </row>
    <row r="13">
      <c r="A13" s="3" t="inlineStr">
        <is>
          <t>Share-based Compensation Arrangement by Share-based Payment Award [Line Items]</t>
        </is>
      </c>
    </row>
    <row r="14">
      <c r="A14" s="4" t="inlineStr">
        <is>
          <t>Unrecognized share-based compensation expense related to restricted stock | $</t>
        </is>
      </c>
      <c r="B14" s="7" t="n">
        <v>900000</v>
      </c>
      <c r="H14" s="7" t="n">
        <v>900000</v>
      </c>
    </row>
    <row r="15">
      <c r="A15" s="4" t="inlineStr">
        <is>
          <t>Employee Stock Purchase Plan</t>
        </is>
      </c>
    </row>
    <row r="16">
      <c r="A16" s="3" t="inlineStr">
        <is>
          <t>Share-based Compensation Arrangement by Share-based Payment Award [Line Items]</t>
        </is>
      </c>
    </row>
    <row r="17">
      <c r="A17" s="4" t="inlineStr">
        <is>
          <t>Share-based compensation arrangement by share-based payment award, shares issued in period (in shares)</t>
        </is>
      </c>
      <c r="H17" s="6" t="n">
        <v>0</v>
      </c>
    </row>
    <row r="18">
      <c r="A18" s="4" t="inlineStr">
        <is>
          <t>Percentage of outstanding stock maximum</t>
        </is>
      </c>
      <c r="H18" s="4" t="inlineStr">
        <is>
          <t>1.00%</t>
        </is>
      </c>
    </row>
    <row r="19">
      <c r="A19" s="4" t="inlineStr">
        <is>
          <t>Share based compensation by share based award number of shares authorized for issuance (in shares)</t>
        </is>
      </c>
      <c r="B19" s="6" t="n">
        <v>1886000</v>
      </c>
      <c r="H19" s="6" t="n">
        <v>1886000</v>
      </c>
    </row>
    <row r="20">
      <c r="A20" s="4" t="inlineStr">
        <is>
          <t>Share-based compensation arrangement by share-based payment award, maximum employee subscription rate</t>
        </is>
      </c>
      <c r="E20" s="4" t="inlineStr">
        <is>
          <t>15.00%</t>
        </is>
      </c>
    </row>
    <row r="21">
      <c r="A21" s="4" t="inlineStr">
        <is>
          <t>Share-based compensation arrangement by share based payment award purchase Price of common stock percent</t>
        </is>
      </c>
      <c r="E21" s="4" t="inlineStr">
        <is>
          <t>85.00%</t>
        </is>
      </c>
    </row>
    <row r="22">
      <c r="A22" s="4" t="inlineStr">
        <is>
          <t>Shares to be issued or transferred under plan (ins hares)</t>
        </is>
      </c>
      <c r="H22" s="6" t="n">
        <v>11319000</v>
      </c>
    </row>
    <row r="23">
      <c r="A23" s="4" t="inlineStr">
        <is>
          <t>2015 Long-Term Equity Incentive Plan</t>
        </is>
      </c>
    </row>
    <row r="24">
      <c r="A24" s="3" t="inlineStr">
        <is>
          <t>Share-based Compensation Arrangement by Share-based Payment Award [Line Items]</t>
        </is>
      </c>
    </row>
    <row r="25">
      <c r="A25" s="4" t="inlineStr">
        <is>
          <t>Share based compensation by share based award number of shares available for grant (in shares)</t>
        </is>
      </c>
      <c r="K25" s="6" t="n">
        <v>7068200</v>
      </c>
    </row>
    <row r="26">
      <c r="A26" s="4" t="inlineStr">
        <is>
          <t>Maximum threshold percentage transfer of long term option shares within one year</t>
        </is>
      </c>
      <c r="E26" s="4" t="inlineStr">
        <is>
          <t>25.00%</t>
        </is>
      </c>
    </row>
    <row r="27">
      <c r="A27" s="4" t="inlineStr">
        <is>
          <t>Maximum threshold percentage transfer of long term option shares after one year</t>
        </is>
      </c>
      <c r="E27" s="4" t="inlineStr">
        <is>
          <t>50.00%</t>
        </is>
      </c>
    </row>
    <row r="28">
      <c r="A28" s="4" t="inlineStr">
        <is>
          <t>Share based compensation by share based award expiration term</t>
        </is>
      </c>
      <c r="K28" s="4" t="inlineStr">
        <is>
          <t>10 years</t>
        </is>
      </c>
    </row>
    <row r="29">
      <c r="A29" s="4" t="inlineStr">
        <is>
          <t>2015 Long-Term Equity Incentive Plan | Performance Shares</t>
        </is>
      </c>
    </row>
    <row r="30">
      <c r="A30" s="3" t="inlineStr">
        <is>
          <t>Share-based Compensation Arrangement by Share-based Payment Award [Line Items]</t>
        </is>
      </c>
    </row>
    <row r="31">
      <c r="A31" s="4" t="inlineStr">
        <is>
          <t>Share based compensation by share based award number of shares available for grant (in shares)</t>
        </is>
      </c>
      <c r="K31" s="6" t="n">
        <v>3215432</v>
      </c>
    </row>
    <row r="32">
      <c r="A32" s="4" t="inlineStr">
        <is>
          <t>2015 Long-Term Equity Incentive Plan | Service-Based Vesting Stock Options</t>
        </is>
      </c>
    </row>
    <row r="33">
      <c r="A33" s="3" t="inlineStr">
        <is>
          <t>Share-based Compensation Arrangement by Share-based Payment Award [Line Items]</t>
        </is>
      </c>
    </row>
    <row r="34">
      <c r="A34" s="4" t="inlineStr">
        <is>
          <t>Share based compensation by share based award vesting term</t>
        </is>
      </c>
      <c r="K34" s="4" t="inlineStr">
        <is>
          <t>5 years</t>
        </is>
      </c>
    </row>
    <row r="35">
      <c r="A35" s="4" t="inlineStr">
        <is>
          <t>Share based compensation by share based award weighted average fair value of options granted during the period (in USD per share) | $ / shares</t>
        </is>
      </c>
      <c r="H35" s="8" t="n">
        <v>2.32</v>
      </c>
      <c r="I35" s="8" t="n">
        <v>0.75</v>
      </c>
      <c r="J35" s="8" t="n">
        <v>2.42</v>
      </c>
    </row>
    <row r="36">
      <c r="A36" s="4" t="inlineStr">
        <is>
          <t>Share based compensation by share based award plan modification number of options subject to modification (in shares)</t>
        </is>
      </c>
      <c r="G36" s="6" t="n">
        <v>4109140</v>
      </c>
    </row>
    <row r="37">
      <c r="A37" s="4" t="inlineStr">
        <is>
          <t>Share based compensation by share based award aggregate intrinsic value of stock options exercised | $</t>
        </is>
      </c>
      <c r="H37" s="7" t="n">
        <v>141000</v>
      </c>
      <c r="I37" s="7" t="n">
        <v>400000</v>
      </c>
      <c r="J37" s="7" t="n">
        <v>800000</v>
      </c>
    </row>
    <row r="38">
      <c r="A38" s="4" t="inlineStr">
        <is>
          <t>Grants in period (in shares)</t>
        </is>
      </c>
      <c r="H38" s="6" t="n">
        <v>316272</v>
      </c>
    </row>
    <row r="39">
      <c r="A39" s="4" t="inlineStr">
        <is>
          <t>2015 Long-Term Equity Incentive Plan | Service-Based Vesting Stock Options | Share-based Payment Arrangement, Tranche One</t>
        </is>
      </c>
    </row>
    <row r="40">
      <c r="A40" s="3" t="inlineStr">
        <is>
          <t>Share-based Compensation Arrangement by Share-based Payment Award [Line Items]</t>
        </is>
      </c>
    </row>
    <row r="41">
      <c r="A41" s="4" t="inlineStr">
        <is>
          <t>Share based compensation by share based award vesting term</t>
        </is>
      </c>
      <c r="K41" s="4" t="inlineStr">
        <is>
          <t>3 years</t>
        </is>
      </c>
    </row>
    <row r="42">
      <c r="A42" s="4" t="inlineStr">
        <is>
          <t>Share based compensation by share based award vesting percentage</t>
        </is>
      </c>
      <c r="K42" s="4" t="inlineStr">
        <is>
          <t>60.00%</t>
        </is>
      </c>
    </row>
    <row r="43">
      <c r="A43" s="4" t="inlineStr">
        <is>
          <t>2015 Long-Term Equity Incentive Plan | Service-Based Vesting Stock Options | Share-based Payment Arrangement, Tranche Two</t>
        </is>
      </c>
    </row>
    <row r="44">
      <c r="A44" s="3" t="inlineStr">
        <is>
          <t>Share-based Compensation Arrangement by Share-based Payment Award [Line Items]</t>
        </is>
      </c>
    </row>
    <row r="45">
      <c r="A45" s="4" t="inlineStr">
        <is>
          <t>Share based compensation by share based award vesting term</t>
        </is>
      </c>
      <c r="K45" s="4" t="inlineStr">
        <is>
          <t>4 years</t>
        </is>
      </c>
    </row>
    <row r="46">
      <c r="A46" s="4" t="inlineStr">
        <is>
          <t>Share based compensation by share based award vesting percentage</t>
        </is>
      </c>
      <c r="K46" s="4" t="inlineStr">
        <is>
          <t>20.00%</t>
        </is>
      </c>
    </row>
    <row r="47">
      <c r="A47" s="4" t="inlineStr">
        <is>
          <t>2015 Long-Term Equity Incentive Plan | Service-Based Vesting Stock Options | Share-based Payment Arrangement, Tranche Three</t>
        </is>
      </c>
    </row>
    <row r="48">
      <c r="A48" s="3" t="inlineStr">
        <is>
          <t>Share-based Compensation Arrangement by Share-based Payment Award [Line Items]</t>
        </is>
      </c>
    </row>
    <row r="49">
      <c r="A49" s="4" t="inlineStr">
        <is>
          <t>Share based compensation by share based award vesting term</t>
        </is>
      </c>
      <c r="K49" s="4" t="inlineStr">
        <is>
          <t>5 years</t>
        </is>
      </c>
    </row>
    <row r="50">
      <c r="A50" s="4" t="inlineStr">
        <is>
          <t>2015 Long-Term Equity Incentive Plan | Performance-Based Stock Options</t>
        </is>
      </c>
    </row>
    <row r="51">
      <c r="A51" s="3" t="inlineStr">
        <is>
          <t>Share-based Compensation Arrangement by Share-based Payment Award [Line Items]</t>
        </is>
      </c>
    </row>
    <row r="52">
      <c r="A52" s="4" t="inlineStr">
        <is>
          <t>Share based compensation by share based award weighted average fair value of options granted during the period (in USD per share) | $ / shares</t>
        </is>
      </c>
      <c r="H52" s="7" t="n">
        <v>0</v>
      </c>
      <c r="I52" s="8" t="n">
        <v>0.44</v>
      </c>
      <c r="J52" s="8" t="n">
        <v>2.39</v>
      </c>
    </row>
    <row r="53">
      <c r="A53" s="4" t="inlineStr">
        <is>
          <t>Share based compensation by share based award plan modification number of options subject to modification (in shares)</t>
        </is>
      </c>
      <c r="G53" s="6" t="n">
        <v>1483124</v>
      </c>
    </row>
    <row r="54">
      <c r="A54" s="4" t="inlineStr">
        <is>
          <t>Grants in period (in shares)</t>
        </is>
      </c>
      <c r="H54" s="6" t="n">
        <v>0</v>
      </c>
    </row>
    <row r="55">
      <c r="A55" s="4" t="inlineStr">
        <is>
          <t>2015 Long-Term Equity Incentive Plan | Service-Based Vesting Stock Options And Performance-Based Stock Options</t>
        </is>
      </c>
    </row>
    <row r="56">
      <c r="A56" s="3" t="inlineStr">
        <is>
          <t>Share-based Compensation Arrangement by Share-based Payment Award [Line Items]</t>
        </is>
      </c>
    </row>
    <row r="57">
      <c r="A57" s="4" t="inlineStr">
        <is>
          <t>Unrecognized share-based compensation expense related to options | $</t>
        </is>
      </c>
      <c r="B57" s="7" t="n">
        <v>0</v>
      </c>
      <c r="H57" s="7" t="n">
        <v>0</v>
      </c>
    </row>
    <row r="58">
      <c r="A58" s="4" t="inlineStr">
        <is>
          <t>Share based compensation by share based award plan modification number of employees affected | employee</t>
        </is>
      </c>
      <c r="G58" s="6" t="n">
        <v>51</v>
      </c>
    </row>
    <row r="59">
      <c r="A59" s="4" t="inlineStr">
        <is>
          <t>Share based compensation by share based award plan modification revised exercise price (in USD per share) | $ / shares</t>
        </is>
      </c>
      <c r="G59" s="8" t="n">
        <v>9.68</v>
      </c>
    </row>
    <row r="60">
      <c r="A60" s="4" t="inlineStr">
        <is>
          <t>Unrecognized compensation expense, accelerated costs | $</t>
        </is>
      </c>
      <c r="H60" s="7" t="n">
        <v>14900000</v>
      </c>
    </row>
    <row r="61">
      <c r="A61" s="4" t="inlineStr">
        <is>
          <t>2015 Long-Term Equity Incentive Plan | Common stock issued in exchange for promissory notes</t>
        </is>
      </c>
    </row>
    <row r="62">
      <c r="A62" s="3" t="inlineStr">
        <is>
          <t>Share-based Compensation Arrangement by Share-based Payment Award [Line Items]</t>
        </is>
      </c>
    </row>
    <row r="63">
      <c r="A63" s="4" t="inlineStr">
        <is>
          <t>Share based compensation by share based award weighted average fair value of options granted during the period (in USD per share) | $ / shares</t>
        </is>
      </c>
      <c r="F63" s="8" t="n">
        <v>9.68</v>
      </c>
    </row>
    <row r="64">
      <c r="A64" s="4" t="inlineStr">
        <is>
          <t>Grants in period (in shares)</t>
        </is>
      </c>
      <c r="F64" s="6" t="n">
        <v>370182</v>
      </c>
    </row>
    <row r="65">
      <c r="A65" s="4" t="inlineStr">
        <is>
          <t>Related party transaction rate of interest</t>
        </is>
      </c>
      <c r="F65" s="11" t="n">
        <v>0.0039</v>
      </c>
    </row>
    <row r="66">
      <c r="A66" s="4" t="inlineStr">
        <is>
          <t>Allocated share based compensation expense | $</t>
        </is>
      </c>
      <c r="D66" s="7" t="n">
        <v>7700000</v>
      </c>
      <c r="I66" s="7" t="n">
        <v>800000</v>
      </c>
    </row>
    <row r="67">
      <c r="A67" s="4" t="inlineStr">
        <is>
          <t>2021 Omnibus Incentive Plan</t>
        </is>
      </c>
    </row>
    <row r="68">
      <c r="A68" s="3" t="inlineStr">
        <is>
          <t>Share-based Compensation Arrangement by Share-based Payment Award [Line Items]</t>
        </is>
      </c>
    </row>
    <row r="69">
      <c r="A69" s="4" t="inlineStr">
        <is>
          <t>Share based compensation by share based award number of shares available for grant (in shares)</t>
        </is>
      </c>
      <c r="B69" s="6" t="n">
        <v>3688821</v>
      </c>
      <c r="H69" s="6" t="n">
        <v>3688821</v>
      </c>
    </row>
    <row r="70">
      <c r="A70" s="4" t="inlineStr">
        <is>
          <t>Share based compensation by share based award expiration term</t>
        </is>
      </c>
      <c r="H70" s="4" t="inlineStr">
        <is>
          <t>10 years</t>
        </is>
      </c>
    </row>
    <row r="71">
      <c r="A71" s="4" t="inlineStr">
        <is>
          <t>Share based compensation by share based award weighted average fair value of options granted during the period (in USD per share) | $ / shares</t>
        </is>
      </c>
      <c r="C71" s="7" t="n">
        <v>23</v>
      </c>
      <c r="I71" s="8" t="n">
        <v>10.25</v>
      </c>
    </row>
    <row r="72">
      <c r="A72" s="4" t="inlineStr">
        <is>
          <t>Grants in period (in shares)</t>
        </is>
      </c>
      <c r="C72" s="6" t="n">
        <v>3627441</v>
      </c>
      <c r="H72" s="6" t="n">
        <v>3999054</v>
      </c>
    </row>
    <row r="73">
      <c r="A73" s="4" t="inlineStr">
        <is>
          <t>Share-based compensation arrangement by share-based payment award, shares issued in period (in shares)</t>
        </is>
      </c>
      <c r="E73" s="6" t="n">
        <v>9433000</v>
      </c>
    </row>
    <row r="74">
      <c r="A74" s="4" t="inlineStr">
        <is>
          <t>Percentage of outstanding stock maximum</t>
        </is>
      </c>
      <c r="E74" s="4" t="inlineStr">
        <is>
          <t>5.00%</t>
        </is>
      </c>
    </row>
    <row r="75">
      <c r="A75" s="4" t="inlineStr">
        <is>
          <t>Share based compensation by share based award number of shares authorized for issuance (in shares)</t>
        </is>
      </c>
      <c r="E75" s="6" t="n">
        <v>9433000</v>
      </c>
    </row>
    <row r="76">
      <c r="A76" s="4" t="inlineStr">
        <is>
          <t>2021 Omnibus Incentive Plan | Restricted Stock Awards</t>
        </is>
      </c>
    </row>
    <row r="77">
      <c r="A77" s="3" t="inlineStr">
        <is>
          <t>Share-based Compensation Arrangement by Share-based Payment Award [Line Items]</t>
        </is>
      </c>
    </row>
    <row r="78">
      <c r="A78" s="4" t="inlineStr">
        <is>
          <t>Units granted (in shares)</t>
        </is>
      </c>
      <c r="C78" s="6" t="n">
        <v>1824597</v>
      </c>
      <c r="H78" s="6" t="n">
        <v>1887783</v>
      </c>
    </row>
    <row r="79">
      <c r="A79" s="4" t="inlineStr">
        <is>
          <t>Weighted average price of units granted (in USD per share) | $ / shares</t>
        </is>
      </c>
      <c r="C79" s="7" t="n">
        <v>23</v>
      </c>
      <c r="H79" s="8" t="n">
        <v>23.01</v>
      </c>
    </row>
    <row r="80">
      <c r="A80" s="4" t="inlineStr">
        <is>
          <t>2021 Omnibus Incentive Plan | Restricted Stock Awards | Share-based Payment Arrangement, Tranche One</t>
        </is>
      </c>
    </row>
    <row r="81">
      <c r="A81" s="3" t="inlineStr">
        <is>
          <t>Share-based Compensation Arrangement by Share-based Payment Award [Line Items]</t>
        </is>
      </c>
    </row>
    <row r="82">
      <c r="A82" s="4" t="inlineStr">
        <is>
          <t>Share based compensation by share based award vesting term</t>
        </is>
      </c>
      <c r="B82" s="4" t="inlineStr">
        <is>
          <t>2 years</t>
        </is>
      </c>
      <c r="C82" s="4" t="inlineStr">
        <is>
          <t>2 years</t>
        </is>
      </c>
    </row>
    <row r="83">
      <c r="A83" s="4" t="inlineStr">
        <is>
          <t>Share based compensation by share based award vesting percentage</t>
        </is>
      </c>
      <c r="B83" s="4" t="inlineStr">
        <is>
          <t>50.00%</t>
        </is>
      </c>
      <c r="C83" s="4" t="inlineStr">
        <is>
          <t>50.00%</t>
        </is>
      </c>
    </row>
    <row r="84">
      <c r="A84" s="4" t="inlineStr">
        <is>
          <t>2021 Omnibus Incentive Plan | Restricted Stock Awards | Share-based Payment Arrangement, Tranche Two</t>
        </is>
      </c>
    </row>
    <row r="85">
      <c r="A85" s="3" t="inlineStr">
        <is>
          <t>Share-based Compensation Arrangement by Share-based Payment Award [Line Items]</t>
        </is>
      </c>
    </row>
    <row r="86">
      <c r="A86" s="4" t="inlineStr">
        <is>
          <t>Share based compensation by share based award vesting term</t>
        </is>
      </c>
      <c r="B86" s="4" t="inlineStr">
        <is>
          <t>3 years</t>
        </is>
      </c>
      <c r="C86" s="4" t="inlineStr">
        <is>
          <t>3 years</t>
        </is>
      </c>
    </row>
    <row r="87">
      <c r="A87" s="4" t="inlineStr">
        <is>
          <t>Share based compensation by share based award vesting percentage</t>
        </is>
      </c>
      <c r="B87" s="4" t="inlineStr">
        <is>
          <t>25.00%</t>
        </is>
      </c>
      <c r="C87" s="4" t="inlineStr">
        <is>
          <t>25.00%</t>
        </is>
      </c>
    </row>
    <row r="88">
      <c r="A88" s="4" t="inlineStr">
        <is>
          <t>2021 Omnibus Incentive Plan | Restricted Stock Awards | Share-based Payment Arrangement, Tranche Three</t>
        </is>
      </c>
    </row>
    <row r="89">
      <c r="A89" s="3" t="inlineStr">
        <is>
          <t>Share-based Compensation Arrangement by Share-based Payment Award [Line Items]</t>
        </is>
      </c>
    </row>
    <row r="90">
      <c r="A90" s="4" t="inlineStr">
        <is>
          <t>Share based compensation by share based award vesting term</t>
        </is>
      </c>
      <c r="B90" s="4" t="inlineStr">
        <is>
          <t>4 years</t>
        </is>
      </c>
      <c r="C90" s="4" t="inlineStr">
        <is>
          <t>4 years</t>
        </is>
      </c>
    </row>
    <row r="91">
      <c r="A91" s="4" t="inlineStr">
        <is>
          <t>Share based compensation by share based award vesting percentage</t>
        </is>
      </c>
      <c r="B91" s="4" t="inlineStr">
        <is>
          <t>25.00%</t>
        </is>
      </c>
      <c r="C91" s="4" t="inlineStr">
        <is>
          <t>25.00%</t>
        </is>
      </c>
    </row>
    <row r="92">
      <c r="A92" s="4" t="inlineStr">
        <is>
          <t>2021 Omnibus Incentive Plan | Restricted Stock Units</t>
        </is>
      </c>
    </row>
    <row r="93">
      <c r="A93" s="3" t="inlineStr">
        <is>
          <t>Share-based Compensation Arrangement by Share-based Payment Award [Line Items]</t>
        </is>
      </c>
    </row>
    <row r="94">
      <c r="A94" s="4" t="inlineStr">
        <is>
          <t>Share based compensation by share based award number of shares available for grant (in shares)</t>
        </is>
      </c>
      <c r="C94" s="6" t="n">
        <v>44211</v>
      </c>
    </row>
    <row r="95">
      <c r="A95" s="4" t="inlineStr">
        <is>
          <t>Share based compensation by share based award vesting percentage</t>
        </is>
      </c>
      <c r="C95" s="4" t="inlineStr">
        <is>
          <t>50.00%</t>
        </is>
      </c>
    </row>
    <row r="96">
      <c r="A96" s="4" t="inlineStr">
        <is>
          <t>Units granted (in shares)</t>
        </is>
      </c>
      <c r="H96" s="6" t="n">
        <v>44211</v>
      </c>
    </row>
    <row r="97">
      <c r="A97" s="4" t="inlineStr">
        <is>
          <t>Weighted average price of units granted (in USD per share) | $ / shares</t>
        </is>
      </c>
      <c r="H97" s="7" t="n">
        <v>23</v>
      </c>
    </row>
    <row r="98">
      <c r="A98" s="4" t="inlineStr">
        <is>
          <t>Weighted average price of shares purchased (in USD per share) | $ / shares</t>
        </is>
      </c>
      <c r="C98" s="7" t="n">
        <v>23</v>
      </c>
    </row>
    <row r="99">
      <c r="A99" s="4" t="inlineStr">
        <is>
          <t>2021 Omnibus Incentive Plan | Restricted Stock Units | Share-based Payment Arrangement, Tranche One</t>
        </is>
      </c>
    </row>
    <row r="100">
      <c r="A100" s="3" t="inlineStr">
        <is>
          <t>Share-based Compensation Arrangement by Share-based Payment Award [Line Items]</t>
        </is>
      </c>
    </row>
    <row r="101">
      <c r="A101" s="4" t="inlineStr">
        <is>
          <t>Share based compensation by share based award vesting percentage</t>
        </is>
      </c>
      <c r="C101" s="4" t="inlineStr">
        <is>
          <t>25.00%</t>
        </is>
      </c>
    </row>
    <row r="102">
      <c r="A102" s="4" t="inlineStr">
        <is>
          <t>2021 Omnibus Incentive Plan | Restricted Stock Units | Share-based Payment Arrangement, Tranche Two</t>
        </is>
      </c>
    </row>
    <row r="103">
      <c r="A103" s="3" t="inlineStr">
        <is>
          <t>Share-based Compensation Arrangement by Share-based Payment Award [Line Items]</t>
        </is>
      </c>
    </row>
    <row r="104">
      <c r="A104" s="4" t="inlineStr">
        <is>
          <t>Share based compensation by share based award vesting percentage</t>
        </is>
      </c>
      <c r="C104" s="4" t="inlineStr">
        <is>
          <t>25.00%</t>
        </is>
      </c>
    </row>
    <row r="105">
      <c r="A105" s="4" t="inlineStr">
        <is>
          <t>2021 Omnibus Incentive Plan | Stock Options | Share-based Payment Arrangement, Tranche One</t>
        </is>
      </c>
    </row>
    <row r="106">
      <c r="A106" s="3" t="inlineStr">
        <is>
          <t>Share-based Compensation Arrangement by Share-based Payment Award [Line Items]</t>
        </is>
      </c>
    </row>
    <row r="107">
      <c r="A107" s="4" t="inlineStr">
        <is>
          <t>Share based compensation by share based award vesting term</t>
        </is>
      </c>
      <c r="C107" s="4" t="inlineStr">
        <is>
          <t>2 years</t>
        </is>
      </c>
    </row>
    <row r="108">
      <c r="A108" s="4" t="inlineStr">
        <is>
          <t>Share based compensation by share based award vesting percentage</t>
        </is>
      </c>
      <c r="C108" s="4" t="inlineStr">
        <is>
          <t>50.00%</t>
        </is>
      </c>
    </row>
    <row r="109">
      <c r="A109" s="4" t="inlineStr">
        <is>
          <t>2021 Omnibus Incentive Plan | Stock Options | Share-based Payment Arrangement, Tranche One | Non-Employee Directors</t>
        </is>
      </c>
    </row>
    <row r="110">
      <c r="A110" s="3" t="inlineStr">
        <is>
          <t>Share-based Compensation Arrangement by Share-based Payment Award [Line Items]</t>
        </is>
      </c>
    </row>
    <row r="111">
      <c r="A111" s="4" t="inlineStr">
        <is>
          <t>Share based compensation by share based award vesting term</t>
        </is>
      </c>
      <c r="C111" s="4" t="inlineStr">
        <is>
          <t>3 years</t>
        </is>
      </c>
    </row>
    <row r="112">
      <c r="A112" s="4" t="inlineStr">
        <is>
          <t>Share based compensation by share based award vesting percentage</t>
        </is>
      </c>
      <c r="C112" s="4" t="inlineStr">
        <is>
          <t>33.33%</t>
        </is>
      </c>
    </row>
    <row r="113">
      <c r="A113" s="4" t="inlineStr">
        <is>
          <t>2021 Omnibus Incentive Plan | Stock Options | Share-based Payment Arrangement, Tranche Two</t>
        </is>
      </c>
    </row>
    <row r="114">
      <c r="A114" s="3" t="inlineStr">
        <is>
          <t>Share-based Compensation Arrangement by Share-based Payment Award [Line Items]</t>
        </is>
      </c>
    </row>
    <row r="115">
      <c r="A115" s="4" t="inlineStr">
        <is>
          <t>Share based compensation by share based award vesting term</t>
        </is>
      </c>
      <c r="C115" s="4" t="inlineStr">
        <is>
          <t>3 years</t>
        </is>
      </c>
    </row>
    <row r="116">
      <c r="A116" s="4" t="inlineStr">
        <is>
          <t>Share based compensation by share based award vesting percentage</t>
        </is>
      </c>
      <c r="C116" s="4" t="inlineStr">
        <is>
          <t>25.00%</t>
        </is>
      </c>
    </row>
    <row r="117">
      <c r="A117" s="4" t="inlineStr">
        <is>
          <t>2021 Omnibus Incentive Plan | Stock Options | Share-based Payment Arrangement, Tranche Two | Non-Employee Directors</t>
        </is>
      </c>
    </row>
    <row r="118">
      <c r="A118" s="3" t="inlineStr">
        <is>
          <t>Share-based Compensation Arrangement by Share-based Payment Award [Line Items]</t>
        </is>
      </c>
    </row>
    <row r="119">
      <c r="A119" s="4" t="inlineStr">
        <is>
          <t>Share based compensation by share based award vesting percentage</t>
        </is>
      </c>
      <c r="C119" s="4" t="inlineStr">
        <is>
          <t>33.33%</t>
        </is>
      </c>
    </row>
    <row r="120">
      <c r="A120" s="4" t="inlineStr">
        <is>
          <t>2021 Omnibus Incentive Plan | Stock Options | Share-based Payment Arrangement, Tranche Three</t>
        </is>
      </c>
    </row>
    <row r="121">
      <c r="A121" s="3" t="inlineStr">
        <is>
          <t>Share-based Compensation Arrangement by Share-based Payment Award [Line Items]</t>
        </is>
      </c>
    </row>
    <row r="122">
      <c r="A122" s="4" t="inlineStr">
        <is>
          <t>Share based compensation by share based award vesting term</t>
        </is>
      </c>
      <c r="C122" s="4" t="inlineStr">
        <is>
          <t>4 years</t>
        </is>
      </c>
    </row>
    <row r="123">
      <c r="A123" s="4" t="inlineStr">
        <is>
          <t>Share based compensation by share based award vesting percentage</t>
        </is>
      </c>
      <c r="C123" s="4" t="inlineStr">
        <is>
          <t>25.00%</t>
        </is>
      </c>
    </row>
    <row r="124">
      <c r="A124" s="4" t="inlineStr">
        <is>
          <t>2021 Omnibus Incentive Plan | Stock Options | Share-based Payment Arrangement, Tranche Three | Non-Employee Directors</t>
        </is>
      </c>
    </row>
    <row r="125">
      <c r="A125" s="3" t="inlineStr">
        <is>
          <t>Share-based Compensation Arrangement by Share-based Payment Award [Line Items]</t>
        </is>
      </c>
    </row>
    <row r="126">
      <c r="A126" s="4" t="inlineStr">
        <is>
          <t>Share based compensation by share based award vesting percentage</t>
        </is>
      </c>
      <c r="C126" s="4" t="inlineStr">
        <is>
          <t>33.33%</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Weighted-Average Assumptions used to Determine Compensation Costs and Grant-Date Fair Values (Details)</t>
        </is>
      </c>
      <c r="B1" s="2" t="inlineStr">
        <is>
          <t>12 Months Ended</t>
        </is>
      </c>
    </row>
    <row r="2">
      <c r="B2" s="2" t="inlineStr">
        <is>
          <t>Dec. 31, 2021</t>
        </is>
      </c>
      <c r="C2" s="2" t="inlineStr">
        <is>
          <t>Dec. 31, 2020</t>
        </is>
      </c>
      <c r="D2" s="2" t="inlineStr">
        <is>
          <t>Dec. 31, 2019</t>
        </is>
      </c>
    </row>
    <row r="3">
      <c r="A3" s="4" t="inlineStr">
        <is>
          <t>2015 Long-Term Equity Incentive Plan | Service-Based Vesting Stock Options And Performance-Based Stock Options</t>
        </is>
      </c>
    </row>
    <row r="4">
      <c r="A4" s="3" t="inlineStr">
        <is>
          <t>Share-based Compensation Arrangement by Share-based Payment Award [Line Items]</t>
        </is>
      </c>
    </row>
    <row r="5">
      <c r="A5" s="4" t="inlineStr">
        <is>
          <t>Expected volatility</t>
        </is>
      </c>
      <c r="B5" s="4" t="inlineStr">
        <is>
          <t>25.90%</t>
        </is>
      </c>
      <c r="C5" s="4" t="inlineStr">
        <is>
          <t>25.26%</t>
        </is>
      </c>
      <c r="D5" s="4" t="inlineStr">
        <is>
          <t>19.95%</t>
        </is>
      </c>
    </row>
    <row r="6">
      <c r="A6" s="4" t="inlineStr">
        <is>
          <t>Risk-free interest rate</t>
        </is>
      </c>
      <c r="B6" s="4" t="inlineStr">
        <is>
          <t>0.60%</t>
        </is>
      </c>
      <c r="C6" s="4" t="inlineStr">
        <is>
          <t>0.49%</t>
        </is>
      </c>
      <c r="D6" s="4" t="inlineStr">
        <is>
          <t>1.96%</t>
        </is>
      </c>
    </row>
    <row r="7">
      <c r="A7" s="4" t="inlineStr">
        <is>
          <t>Dividend rate</t>
        </is>
      </c>
      <c r="B7" s="4" t="inlineStr">
        <is>
          <t>0.00%</t>
        </is>
      </c>
      <c r="C7" s="4" t="inlineStr">
        <is>
          <t>0.00%</t>
        </is>
      </c>
      <c r="D7" s="4" t="inlineStr">
        <is>
          <t>0.00%</t>
        </is>
      </c>
    </row>
    <row r="8">
      <c r="A8" s="4" t="inlineStr">
        <is>
          <t>Expected term, in years</t>
        </is>
      </c>
      <c r="B8" s="4" t="inlineStr">
        <is>
          <t>5 years</t>
        </is>
      </c>
      <c r="C8" s="4" t="inlineStr">
        <is>
          <t>5 years</t>
        </is>
      </c>
      <c r="D8" s="4" t="inlineStr">
        <is>
          <t>5 years</t>
        </is>
      </c>
    </row>
    <row r="9">
      <c r="A9" s="4" t="inlineStr">
        <is>
          <t>2021 Omnibus Incentive Plan</t>
        </is>
      </c>
    </row>
    <row r="10">
      <c r="A10" s="3" t="inlineStr">
        <is>
          <t>Share-based Compensation Arrangement by Share-based Payment Award [Line Items]</t>
        </is>
      </c>
    </row>
    <row r="11">
      <c r="A11" s="4" t="inlineStr">
        <is>
          <t>Expected volatility</t>
        </is>
      </c>
      <c r="B11" s="4" t="inlineStr">
        <is>
          <t>44.54%</t>
        </is>
      </c>
    </row>
    <row r="12">
      <c r="A12" s="4" t="inlineStr">
        <is>
          <t>Risk-free interest rate</t>
        </is>
      </c>
      <c r="B12" s="4" t="inlineStr">
        <is>
          <t>1.07%</t>
        </is>
      </c>
    </row>
    <row r="13">
      <c r="A13" s="4" t="inlineStr">
        <is>
          <t>Dividend rate</t>
        </is>
      </c>
      <c r="B13" s="4" t="inlineStr">
        <is>
          <t>0.00%</t>
        </is>
      </c>
    </row>
    <row r="14">
      <c r="A14" s="4" t="inlineStr">
        <is>
          <t>Expected term, in years</t>
        </is>
      </c>
      <c r="B14" s="4" t="inlineStr">
        <is>
          <t>6 years 4 months 17 day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14" customWidth="1" min="5" max="5"/>
  </cols>
  <sheetData>
    <row r="1">
      <c r="A1" s="1" t="inlineStr">
        <is>
          <t>Stock-Based Compensation - Summary of Option Activity (Details) - USD ($) $ / shares in Units, $ in Thousands</t>
        </is>
      </c>
      <c r="B1" s="2" t="inlineStr">
        <is>
          <t>Sep. 27, 2021</t>
        </is>
      </c>
      <c r="C1" s="2" t="inlineStr">
        <is>
          <t>Dec. 31, 2021</t>
        </is>
      </c>
      <c r="D1" s="2" t="inlineStr">
        <is>
          <t>Dec. 31, 2020</t>
        </is>
      </c>
      <c r="E1" s="2" t="inlineStr">
        <is>
          <t>Dec. 31, 2019</t>
        </is>
      </c>
    </row>
    <row r="2">
      <c r="A2" s="4" t="inlineStr">
        <is>
          <t>2015 Long-Term Equity Incentive Plan | Service-Based Vesting Stock Options</t>
        </is>
      </c>
    </row>
    <row r="3">
      <c r="A3" s="3" t="inlineStr">
        <is>
          <t>Number of Shares</t>
        </is>
      </c>
    </row>
    <row r="4">
      <c r="A4" s="4" t="inlineStr">
        <is>
          <t>Balance at beginning of period (in shares)</t>
        </is>
      </c>
      <c r="C4" s="6" t="n">
        <v>6289500</v>
      </c>
    </row>
    <row r="5">
      <c r="A5" s="4" t="inlineStr">
        <is>
          <t>Granted (in shares)</t>
        </is>
      </c>
      <c r="C5" s="6" t="n">
        <v>316272</v>
      </c>
    </row>
    <row r="6">
      <c r="A6" s="4" t="inlineStr">
        <is>
          <t>Forfeited / cancelled (in shares)</t>
        </is>
      </c>
      <c r="C6" s="6" t="n">
        <v>-148804</v>
      </c>
    </row>
    <row r="7">
      <c r="A7" s="4" t="inlineStr">
        <is>
          <t>Exercised (in shares)</t>
        </is>
      </c>
      <c r="C7" s="6" t="n">
        <v>-5990</v>
      </c>
    </row>
    <row r="8">
      <c r="A8" s="4" t="inlineStr">
        <is>
          <t>Balance at end of period (in shares)</t>
        </is>
      </c>
      <c r="C8" s="6" t="n">
        <v>6450978</v>
      </c>
      <c r="D8" s="6" t="n">
        <v>6289500</v>
      </c>
    </row>
    <row r="9">
      <c r="A9" s="4" t="inlineStr">
        <is>
          <t>Number of shares exercisable (in shares)</t>
        </is>
      </c>
      <c r="C9" s="6" t="n">
        <v>6450978</v>
      </c>
    </row>
    <row r="10">
      <c r="A10" s="3" t="inlineStr">
        <is>
          <t>Weighted Average Exercise Price</t>
        </is>
      </c>
    </row>
    <row r="11">
      <c r="A11" s="4" t="inlineStr">
        <is>
          <t>Balance at beginning of period (in USD per share)</t>
        </is>
      </c>
      <c r="C11" s="8" t="n">
        <v>9.6</v>
      </c>
    </row>
    <row r="12">
      <c r="A12" s="4" t="inlineStr">
        <is>
          <t>Granted (in USD per share)</t>
        </is>
      </c>
      <c r="C12" s="9" t="n">
        <v>9.68</v>
      </c>
    </row>
    <row r="13">
      <c r="A13" s="4" t="inlineStr">
        <is>
          <t>Forfeited / cancelled (in USD per share)</t>
        </is>
      </c>
      <c r="C13" s="9" t="n">
        <v>9.630000000000001</v>
      </c>
    </row>
    <row r="14">
      <c r="A14" s="4" t="inlineStr">
        <is>
          <t>Exercised (in USD per share)</t>
        </is>
      </c>
      <c r="C14" s="9" t="n">
        <v>9.390000000000001</v>
      </c>
    </row>
    <row r="15">
      <c r="A15" s="4" t="inlineStr">
        <is>
          <t>Balance at end of period (in USD per share)</t>
        </is>
      </c>
      <c r="C15" s="9" t="n">
        <v>9.58</v>
      </c>
      <c r="D15" s="8" t="n">
        <v>9.6</v>
      </c>
    </row>
    <row r="16">
      <c r="A16" s="4" t="inlineStr">
        <is>
          <t>Weighted average exercise price of options exercisable (in USD per share)</t>
        </is>
      </c>
      <c r="C16" s="8" t="n">
        <v>9.58</v>
      </c>
    </row>
    <row r="17">
      <c r="A17" s="3" t="inlineStr">
        <is>
          <t>Weighted Average Remaining Contractual Life (years)</t>
        </is>
      </c>
    </row>
    <row r="18">
      <c r="A18" s="4" t="inlineStr">
        <is>
          <t>Weighted average contractual term of options outstanding</t>
        </is>
      </c>
      <c r="C18" s="4" t="inlineStr">
        <is>
          <t>6 years 8 months 12 days</t>
        </is>
      </c>
      <c r="D18" s="4" t="inlineStr">
        <is>
          <t>7 years 6 months 29 days</t>
        </is>
      </c>
    </row>
    <row r="19">
      <c r="A19" s="4" t="inlineStr">
        <is>
          <t>Weighted average contractual term of options exercisable</t>
        </is>
      </c>
      <c r="C19" s="4" t="inlineStr">
        <is>
          <t>6 years 8 months 12 days</t>
        </is>
      </c>
    </row>
    <row r="20">
      <c r="A20" s="3" t="inlineStr">
        <is>
          <t>Aggregate Intrinsic Value</t>
        </is>
      </c>
    </row>
    <row r="21">
      <c r="A21" s="4" t="inlineStr">
        <is>
          <t>Aggregate intrinsic value of options outstanding</t>
        </is>
      </c>
      <c r="C21" s="7" t="n">
        <v>70510</v>
      </c>
      <c r="D21" s="7" t="n">
        <v>843</v>
      </c>
    </row>
    <row r="22">
      <c r="A22" s="4" t="inlineStr">
        <is>
          <t>Aggregate intrinsic value of options exercised</t>
        </is>
      </c>
      <c r="C22" s="6" t="n">
        <v>141</v>
      </c>
      <c r="D22" s="7" t="n">
        <v>400</v>
      </c>
      <c r="E22" s="7" t="n">
        <v>800</v>
      </c>
    </row>
    <row r="23">
      <c r="A23" s="4" t="inlineStr">
        <is>
          <t>Aggregate intrinsic value of options exercisable</t>
        </is>
      </c>
      <c r="C23" s="7" t="n">
        <v>70510</v>
      </c>
    </row>
    <row r="24">
      <c r="A24" s="4" t="inlineStr">
        <is>
          <t>Weighted average fair value of options granted (in USD per share)</t>
        </is>
      </c>
      <c r="C24" s="8" t="n">
        <v>2.32</v>
      </c>
      <c r="D24" s="8" t="n">
        <v>0.75</v>
      </c>
      <c r="E24" s="8" t="n">
        <v>2.42</v>
      </c>
    </row>
    <row r="25">
      <c r="A25" s="4" t="inlineStr">
        <is>
          <t>2015 Long-Term Equity Incentive Plan | Performance-Based Stock Options</t>
        </is>
      </c>
    </row>
    <row r="26">
      <c r="A26" s="3" t="inlineStr">
        <is>
          <t>Number of Shares</t>
        </is>
      </c>
    </row>
    <row r="27">
      <c r="A27" s="4" t="inlineStr">
        <is>
          <t>Balance at beginning of period (in shares)</t>
        </is>
      </c>
      <c r="C27" s="6" t="n">
        <v>3120790</v>
      </c>
    </row>
    <row r="28">
      <c r="A28" s="4" t="inlineStr">
        <is>
          <t>Granted (in shares)</t>
        </is>
      </c>
      <c r="C28" s="6" t="n">
        <v>0</v>
      </c>
    </row>
    <row r="29">
      <c r="A29" s="4" t="inlineStr">
        <is>
          <t>Forfeited / cancelled (in shares)</t>
        </is>
      </c>
      <c r="C29" s="6" t="n">
        <v>-23960</v>
      </c>
    </row>
    <row r="30">
      <c r="A30" s="4" t="inlineStr">
        <is>
          <t>Exercised (in shares)</t>
        </is>
      </c>
      <c r="C30" s="6" t="n">
        <v>0</v>
      </c>
    </row>
    <row r="31">
      <c r="A31" s="4" t="inlineStr">
        <is>
          <t>Balance at end of period (in shares)</t>
        </is>
      </c>
      <c r="C31" s="6" t="n">
        <v>3096830</v>
      </c>
      <c r="D31" s="6" t="n">
        <v>3120790</v>
      </c>
    </row>
    <row r="32">
      <c r="A32" s="4" t="inlineStr">
        <is>
          <t>Number of shares exercisable (in shares)</t>
        </is>
      </c>
      <c r="C32" s="6" t="n">
        <v>3096830</v>
      </c>
    </row>
    <row r="33">
      <c r="A33" s="3" t="inlineStr">
        <is>
          <t>Weighted Average Exercise Price</t>
        </is>
      </c>
    </row>
    <row r="34">
      <c r="A34" s="4" t="inlineStr">
        <is>
          <t>Balance at beginning of period (in USD per share)</t>
        </is>
      </c>
      <c r="C34" s="8" t="n">
        <v>10.05</v>
      </c>
    </row>
    <row r="35">
      <c r="A35" s="4" t="inlineStr">
        <is>
          <t>Forfeited / cancelled (in USD per share)</t>
        </is>
      </c>
      <c r="C35" s="9" t="n">
        <v>9.68</v>
      </c>
    </row>
    <row r="36">
      <c r="A36" s="4" t="inlineStr">
        <is>
          <t>Exercised (in USD per share)</t>
        </is>
      </c>
      <c r="C36" s="6" t="n">
        <v>0</v>
      </c>
    </row>
    <row r="37">
      <c r="A37" s="4" t="inlineStr">
        <is>
          <t>Balance at end of period (in USD per share)</t>
        </is>
      </c>
      <c r="C37" s="9" t="n">
        <v>10.05</v>
      </c>
      <c r="D37" s="8" t="n">
        <v>10.05</v>
      </c>
    </row>
    <row r="38">
      <c r="A38" s="4" t="inlineStr">
        <is>
          <t>Weighted average exercise price of options exercisable (in USD per share)</t>
        </is>
      </c>
      <c r="C38" s="8" t="n">
        <v>10.05</v>
      </c>
    </row>
    <row r="39">
      <c r="A39" s="3" t="inlineStr">
        <is>
          <t>Weighted Average Remaining Contractual Life (years)</t>
        </is>
      </c>
    </row>
    <row r="40">
      <c r="A40" s="4" t="inlineStr">
        <is>
          <t>Weighted average contractual term of options outstanding</t>
        </is>
      </c>
      <c r="C40" s="4" t="inlineStr">
        <is>
          <t>7 years 14 days</t>
        </is>
      </c>
      <c r="D40" s="4" t="inlineStr">
        <is>
          <t>8 years 18 days</t>
        </is>
      </c>
    </row>
    <row r="41">
      <c r="A41" s="4" t="inlineStr">
        <is>
          <t>Weighted average contractual term of options exercisable</t>
        </is>
      </c>
      <c r="C41" s="4" t="inlineStr">
        <is>
          <t>7 years 14 days</t>
        </is>
      </c>
    </row>
    <row r="42">
      <c r="A42" s="3" t="inlineStr">
        <is>
          <t>Aggregate Intrinsic Value</t>
        </is>
      </c>
    </row>
    <row r="43">
      <c r="A43" s="4" t="inlineStr">
        <is>
          <t>Aggregate intrinsic value of options outstanding</t>
        </is>
      </c>
      <c r="C43" s="7" t="n">
        <v>32394</v>
      </c>
      <c r="D43" s="7" t="n">
        <v>0</v>
      </c>
    </row>
    <row r="44">
      <c r="A44" s="4" t="inlineStr">
        <is>
          <t>Aggregate intrinsic value of options exercisable</t>
        </is>
      </c>
      <c r="C44" s="7" t="n">
        <v>32394</v>
      </c>
    </row>
    <row r="45">
      <c r="A45" s="4" t="inlineStr">
        <is>
          <t>Weighted average fair value of options granted (in USD per share)</t>
        </is>
      </c>
      <c r="C45" s="7" t="n">
        <v>0</v>
      </c>
      <c r="D45" s="8" t="n">
        <v>0.44</v>
      </c>
      <c r="E45" s="8" t="n">
        <v>2.39</v>
      </c>
    </row>
    <row r="46">
      <c r="A46" s="4" t="inlineStr">
        <is>
          <t>2021 Omnibus Incentive Plan</t>
        </is>
      </c>
    </row>
    <row r="47">
      <c r="A47" s="3" t="inlineStr">
        <is>
          <t>Number of Shares</t>
        </is>
      </c>
    </row>
    <row r="48">
      <c r="A48" s="4" t="inlineStr">
        <is>
          <t>Balance at beginning of period (in shares)</t>
        </is>
      </c>
      <c r="C48" s="6" t="n">
        <v>0</v>
      </c>
    </row>
    <row r="49">
      <c r="A49" s="4" t="inlineStr">
        <is>
          <t>Granted (in shares)</t>
        </is>
      </c>
      <c r="B49" s="6" t="n">
        <v>3627441</v>
      </c>
      <c r="C49" s="6" t="n">
        <v>3999054</v>
      </c>
    </row>
    <row r="50">
      <c r="A50" s="4" t="inlineStr">
        <is>
          <t>Forfeited / cancelled (in shares)</t>
        </is>
      </c>
      <c r="C50" s="6" t="n">
        <v>-80600</v>
      </c>
    </row>
    <row r="51">
      <c r="A51" s="4" t="inlineStr">
        <is>
          <t>Exercised (in shares)</t>
        </is>
      </c>
      <c r="C51" s="6" t="n">
        <v>0</v>
      </c>
    </row>
    <row r="52">
      <c r="A52" s="4" t="inlineStr">
        <is>
          <t>Balance at end of period (in shares)</t>
        </is>
      </c>
      <c r="C52" s="6" t="n">
        <v>3918454</v>
      </c>
      <c r="D52" s="6" t="n">
        <v>0</v>
      </c>
    </row>
    <row r="53">
      <c r="A53" s="4" t="inlineStr">
        <is>
          <t>Number of shares exercisable (in shares)</t>
        </is>
      </c>
      <c r="C53" s="6" t="n">
        <v>36635</v>
      </c>
    </row>
    <row r="54">
      <c r="A54" s="3" t="inlineStr">
        <is>
          <t>Weighted Average Exercise Price</t>
        </is>
      </c>
    </row>
    <row r="55">
      <c r="A55" s="4" t="inlineStr">
        <is>
          <t>Balance at beginning of period (in USD per share)</t>
        </is>
      </c>
      <c r="C55" s="7" t="n">
        <v>0</v>
      </c>
    </row>
    <row r="56">
      <c r="A56" s="4" t="inlineStr">
        <is>
          <t>Granted (in USD per share)</t>
        </is>
      </c>
      <c r="C56" s="6" t="n">
        <v>23</v>
      </c>
    </row>
    <row r="57">
      <c r="A57" s="4" t="inlineStr">
        <is>
          <t>Forfeited / cancelled (in USD per share)</t>
        </is>
      </c>
      <c r="C57" s="6" t="n">
        <v>23</v>
      </c>
    </row>
    <row r="58">
      <c r="A58" s="4" t="inlineStr">
        <is>
          <t>Exercised (in USD per share)</t>
        </is>
      </c>
      <c r="C58" s="6" t="n">
        <v>0</v>
      </c>
    </row>
    <row r="59">
      <c r="A59" s="4" t="inlineStr">
        <is>
          <t>Balance at end of period (in USD per share)</t>
        </is>
      </c>
      <c r="C59" s="6" t="n">
        <v>23</v>
      </c>
      <c r="D59" s="7" t="n">
        <v>0</v>
      </c>
    </row>
    <row r="60">
      <c r="A60" s="4" t="inlineStr">
        <is>
          <t>Weighted average exercise price of options exercisable (in USD per share)</t>
        </is>
      </c>
      <c r="C60" s="7" t="n">
        <v>23</v>
      </c>
    </row>
    <row r="61">
      <c r="A61" s="3" t="inlineStr">
        <is>
          <t>Weighted Average Remaining Contractual Life (years)</t>
        </is>
      </c>
    </row>
    <row r="62">
      <c r="A62" s="4" t="inlineStr">
        <is>
          <t>Weighted average contractual term of options outstanding</t>
        </is>
      </c>
      <c r="C62" s="4" t="inlineStr">
        <is>
          <t>9 years 7 months 24 days</t>
        </is>
      </c>
      <c r="D62" s="4" t="inlineStr">
        <is>
          <t>0 years</t>
        </is>
      </c>
    </row>
    <row r="63">
      <c r="A63" s="4" t="inlineStr">
        <is>
          <t>Weighted average contractual term of options exercisable</t>
        </is>
      </c>
      <c r="C63" s="4" t="inlineStr">
        <is>
          <t>29 days</t>
        </is>
      </c>
    </row>
    <row r="64">
      <c r="A64" s="3" t="inlineStr">
        <is>
          <t>Aggregate Intrinsic Value</t>
        </is>
      </c>
    </row>
    <row r="65">
      <c r="A65" s="4" t="inlineStr">
        <is>
          <t>Aggregate intrinsic value of options outstanding</t>
        </is>
      </c>
      <c r="C65" s="7" t="n">
        <v>0</v>
      </c>
      <c r="D65" s="7" t="n">
        <v>0</v>
      </c>
    </row>
    <row r="66">
      <c r="A66" s="4" t="inlineStr">
        <is>
          <t>Aggregate intrinsic value of options exercisable</t>
        </is>
      </c>
      <c r="C66" s="7" t="n">
        <v>0</v>
      </c>
    </row>
    <row r="67">
      <c r="A67" s="4" t="inlineStr">
        <is>
          <t>Weighted average fair value of options granted (in USD per share)</t>
        </is>
      </c>
      <c r="B67" s="7" t="n">
        <v>23</v>
      </c>
      <c r="D67" s="8" t="n">
        <v>10.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Restricted Stock Activity (Details) - 2021 Omnibus Incentive Plan - $ / shares</t>
        </is>
      </c>
      <c r="B1" s="2" t="inlineStr">
        <is>
          <t>Sep. 27, 2021</t>
        </is>
      </c>
      <c r="C1" s="2" t="inlineStr">
        <is>
          <t>Dec. 31, 2021</t>
        </is>
      </c>
    </row>
    <row r="2">
      <c r="A2" s="4" t="inlineStr">
        <is>
          <t>Restricted Stock Awards</t>
        </is>
      </c>
    </row>
    <row r="3">
      <c r="A3" s="3" t="inlineStr">
        <is>
          <t>Share-based Compensation Arrangement by Share-based Payment Award, Non-Option Equity Instruments, Outstanding [Roll Forward]</t>
        </is>
      </c>
    </row>
    <row r="4">
      <c r="A4" s="4" t="inlineStr">
        <is>
          <t>Balance at beginning of period (in shares)</t>
        </is>
      </c>
      <c r="C4" s="6" t="n">
        <v>0</v>
      </c>
    </row>
    <row r="5">
      <c r="A5" s="4" t="inlineStr">
        <is>
          <t>Granted (in shares)</t>
        </is>
      </c>
      <c r="B5" s="6" t="n">
        <v>1824597</v>
      </c>
      <c r="C5" s="6" t="n">
        <v>1887783</v>
      </c>
    </row>
    <row r="6">
      <c r="A6" s="4" t="inlineStr">
        <is>
          <t>Forfeited / cancelled (in shares)</t>
        </is>
      </c>
      <c r="C6" s="6" t="n">
        <v>-103991</v>
      </c>
    </row>
    <row r="7">
      <c r="A7" s="4" t="inlineStr">
        <is>
          <t>Vested (in shares)</t>
        </is>
      </c>
      <c r="C7" s="6" t="n">
        <v>-4076</v>
      </c>
    </row>
    <row r="8">
      <c r="A8" s="4" t="inlineStr">
        <is>
          <t>Balance at end of period (in shares)</t>
        </is>
      </c>
      <c r="C8" s="6" t="n">
        <v>1779716</v>
      </c>
    </row>
    <row r="9">
      <c r="A9" s="3" t="inlineStr">
        <is>
          <t>Share-based Compensation Arrangement by Share-based Payment Award, Equity Instruments Other than Options, Nonvested, Weighted Average Grant Date Fair Value [Abstract]</t>
        </is>
      </c>
    </row>
    <row r="10">
      <c r="A10" s="4" t="inlineStr">
        <is>
          <t>Balance at beginning of period (in USD per share)</t>
        </is>
      </c>
      <c r="C10" s="7" t="n">
        <v>0</v>
      </c>
    </row>
    <row r="11">
      <c r="A11" s="4" t="inlineStr">
        <is>
          <t>Granted (in USD per share)</t>
        </is>
      </c>
      <c r="B11" s="7" t="n">
        <v>23</v>
      </c>
      <c r="C11" s="9" t="n">
        <v>23.01</v>
      </c>
    </row>
    <row r="12">
      <c r="A12" s="4" t="inlineStr">
        <is>
          <t>Forfeited / cancelled (in USD per share)</t>
        </is>
      </c>
      <c r="C12" s="6" t="n">
        <v>23</v>
      </c>
    </row>
    <row r="13">
      <c r="A13" s="4" t="inlineStr">
        <is>
          <t>Vested (in USD per share)</t>
        </is>
      </c>
      <c r="C13" s="6" t="n">
        <v>23</v>
      </c>
    </row>
    <row r="14">
      <c r="A14" s="4" t="inlineStr">
        <is>
          <t>Balance at end of period (in USD per share)</t>
        </is>
      </c>
      <c r="C14" s="8" t="n">
        <v>23.01</v>
      </c>
    </row>
    <row r="15">
      <c r="A15" s="4" t="inlineStr">
        <is>
          <t>Restricted Stock Units</t>
        </is>
      </c>
    </row>
    <row r="16">
      <c r="A16" s="3" t="inlineStr">
        <is>
          <t>Share-based Compensation Arrangement by Share-based Payment Award, Non-Option Equity Instruments, Outstanding [Roll Forward]</t>
        </is>
      </c>
    </row>
    <row r="17">
      <c r="A17" s="4" t="inlineStr">
        <is>
          <t>Balance at beginning of period (in shares)</t>
        </is>
      </c>
      <c r="C17" s="6" t="n">
        <v>0</v>
      </c>
    </row>
    <row r="18">
      <c r="A18" s="4" t="inlineStr">
        <is>
          <t>Granted (in shares)</t>
        </is>
      </c>
      <c r="C18" s="6" t="n">
        <v>44211</v>
      </c>
    </row>
    <row r="19">
      <c r="A19" s="4" t="inlineStr">
        <is>
          <t>Forfeited / cancelled (in shares)</t>
        </is>
      </c>
      <c r="C19" s="6" t="n">
        <v>-2278</v>
      </c>
    </row>
    <row r="20">
      <c r="A20" s="4" t="inlineStr">
        <is>
          <t>Vested (in shares)</t>
        </is>
      </c>
      <c r="C20" s="6" t="n">
        <v>0</v>
      </c>
    </row>
    <row r="21">
      <c r="A21" s="4" t="inlineStr">
        <is>
          <t>Balance at end of period (in shares)</t>
        </is>
      </c>
      <c r="C21" s="6" t="n">
        <v>41933</v>
      </c>
    </row>
    <row r="22">
      <c r="A22" s="3" t="inlineStr">
        <is>
          <t>Share-based Compensation Arrangement by Share-based Payment Award, Equity Instruments Other than Options, Nonvested, Weighted Average Grant Date Fair Value [Abstract]</t>
        </is>
      </c>
    </row>
    <row r="23">
      <c r="A23" s="4" t="inlineStr">
        <is>
          <t>Balance at beginning of period (in USD per share)</t>
        </is>
      </c>
      <c r="C23" s="7" t="n">
        <v>0</v>
      </c>
    </row>
    <row r="24">
      <c r="A24" s="4" t="inlineStr">
        <is>
          <t>Granted (in USD per share)</t>
        </is>
      </c>
      <c r="C24" s="6" t="n">
        <v>23</v>
      </c>
    </row>
    <row r="25">
      <c r="A25" s="4" t="inlineStr">
        <is>
          <t>Forfeited / cancelled (in USD per share)</t>
        </is>
      </c>
      <c r="C25" s="6" t="n">
        <v>23</v>
      </c>
    </row>
    <row r="26">
      <c r="A26" s="4" t="inlineStr">
        <is>
          <t>Vested (in USD per share)</t>
        </is>
      </c>
      <c r="C26" s="6" t="n">
        <v>0</v>
      </c>
    </row>
    <row r="27">
      <c r="A27" s="4" t="inlineStr">
        <is>
          <t>Balance at end of period (in USD per share)</t>
        </is>
      </c>
      <c r="C27" s="7" t="n">
        <v>2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Earnings Per Share Basic and Diluted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attributable to stockholders</t>
        </is>
      </c>
      <c r="B4" s="7" t="n">
        <v>-18527</v>
      </c>
      <c r="C4" s="7" t="n">
        <v>-52293</v>
      </c>
      <c r="D4" s="7" t="n">
        <v>-46682</v>
      </c>
    </row>
    <row r="5">
      <c r="A5" s="4" t="inlineStr">
        <is>
          <t>Undistributed losses allocated to stockholders</t>
        </is>
      </c>
      <c r="B5" s="7" t="n">
        <v>-18527</v>
      </c>
      <c r="C5" s="7" t="n">
        <v>-52293</v>
      </c>
      <c r="D5" s="7" t="n">
        <v>-46682</v>
      </c>
    </row>
    <row r="6">
      <c r="A6" s="3" t="inlineStr">
        <is>
          <t>Denominator:</t>
        </is>
      </c>
    </row>
    <row r="7">
      <c r="A7" s="4" t="inlineStr">
        <is>
          <t>Weighted average number of shares outstanding, basic (in shares)</t>
        </is>
      </c>
      <c r="B7" s="6" t="n">
        <v>90218386</v>
      </c>
      <c r="C7" s="6" t="n">
        <v>88345312</v>
      </c>
      <c r="D7" s="6" t="n">
        <v>88154830</v>
      </c>
    </row>
    <row r="8">
      <c r="A8" s="4" t="inlineStr">
        <is>
          <t>Weighted average additional shares assuming conversion of potential shares of common stock (in shares)</t>
        </is>
      </c>
      <c r="B8" s="6" t="n">
        <v>0</v>
      </c>
      <c r="C8" s="6" t="n">
        <v>0</v>
      </c>
      <c r="D8" s="6" t="n">
        <v>0</v>
      </c>
    </row>
    <row r="9">
      <c r="A9" s="4" t="inlineStr">
        <is>
          <t>Weighted average shares of common stock outstanding - diluted (in shares)</t>
        </is>
      </c>
      <c r="B9" s="6" t="n">
        <v>90218386</v>
      </c>
      <c r="C9" s="6" t="n">
        <v>88345312</v>
      </c>
      <c r="D9" s="6" t="n">
        <v>88154830</v>
      </c>
    </row>
    <row r="10">
      <c r="A10" s="4" t="inlineStr">
        <is>
          <t>Net loss per share attributable to stockholders, basic (in USD per share)</t>
        </is>
      </c>
      <c r="B10" s="8" t="n">
        <v>-0.21</v>
      </c>
      <c r="C10" s="8" t="n">
        <v>-0.59</v>
      </c>
      <c r="D10" s="8" t="n">
        <v>-0.53</v>
      </c>
    </row>
    <row r="11">
      <c r="A11" s="4" t="inlineStr">
        <is>
          <t>Net loss per share attributable to stockholders, diluted (in USD per share)</t>
        </is>
      </c>
      <c r="B11" s="8" t="n">
        <v>-0.21</v>
      </c>
      <c r="C11" s="8" t="n">
        <v>-0.59</v>
      </c>
      <c r="D11" s="8" t="n">
        <v>-0.5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Earnings Per Share (Details) - share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in shares)</t>
        </is>
      </c>
      <c r="B5" s="6" t="n">
        <v>13466262</v>
      </c>
      <c r="C5" s="6" t="n">
        <v>9410290</v>
      </c>
      <c r="D5" s="6" t="n">
        <v>8411158</v>
      </c>
    </row>
    <row r="6">
      <c r="A6" s="4" t="inlineStr">
        <is>
          <t>Common stock issued in exchange for promissory notes</t>
        </is>
      </c>
    </row>
    <row r="7">
      <c r="A7" s="3" t="inlineStr">
        <is>
          <t>Antidilutive Securities Excluded from Computation of Earnings Per Share [Line Items]</t>
        </is>
      </c>
    </row>
    <row r="8">
      <c r="A8" s="4" t="inlineStr">
        <is>
          <t>Antidilutive securities excluded from computation of earnings per share (in shares)</t>
        </is>
      </c>
      <c r="B8" s="6" t="n">
        <v>0</v>
      </c>
      <c r="C8" s="6" t="n">
        <v>370812</v>
      </c>
      <c r="D8" s="6" t="n">
        <v>0</v>
      </c>
    </row>
    <row r="9">
      <c r="A9" s="4" t="inlineStr">
        <is>
          <t>Restricted Stock Awards</t>
        </is>
      </c>
    </row>
    <row r="10">
      <c r="A10" s="3" t="inlineStr">
        <is>
          <t>Antidilutive Securities Excluded from Computation of Earnings Per Share [Line Items]</t>
        </is>
      </c>
    </row>
    <row r="11">
      <c r="A11" s="4" t="inlineStr">
        <is>
          <t>Antidilutive securities excluded from computation of earnings per share (in shares)</t>
        </is>
      </c>
      <c r="B11" s="6" t="n">
        <v>1779716</v>
      </c>
      <c r="C11" s="6" t="n">
        <v>0</v>
      </c>
      <c r="D11" s="6" t="n">
        <v>0</v>
      </c>
    </row>
    <row r="12">
      <c r="A12" s="4" t="inlineStr">
        <is>
          <t>Restricted Stock Units</t>
        </is>
      </c>
    </row>
    <row r="13">
      <c r="A13" s="3" t="inlineStr">
        <is>
          <t>Antidilutive Securities Excluded from Computation of Earnings Per Share [Line Items]</t>
        </is>
      </c>
    </row>
    <row r="14">
      <c r="A14" s="4" t="inlineStr">
        <is>
          <t>Antidilutive securities excluded from computation of earnings per share (in shares)</t>
        </is>
      </c>
      <c r="B14" s="6" t="n">
        <v>41933</v>
      </c>
      <c r="C14" s="6" t="n">
        <v>0</v>
      </c>
      <c r="D14"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s (Details) - USD ($) $ in Millions</t>
        </is>
      </c>
      <c r="B1" s="2" t="inlineStr">
        <is>
          <t>12 Months Ended</t>
        </is>
      </c>
    </row>
    <row r="2">
      <c r="B2" s="2" t="inlineStr">
        <is>
          <t>Dec. 31, 2021</t>
        </is>
      </c>
      <c r="C2" s="2" t="inlineStr">
        <is>
          <t>Dec. 31, 2020</t>
        </is>
      </c>
      <c r="D2" s="2" t="inlineStr">
        <is>
          <t>Dec. 31, 2019</t>
        </is>
      </c>
    </row>
    <row r="3">
      <c r="A3" s="4" t="inlineStr">
        <is>
          <t>United States</t>
        </is>
      </c>
    </row>
    <row r="4">
      <c r="A4" s="3" t="inlineStr">
        <is>
          <t>Defined Contribution Plan Disclosure [Line Items]</t>
        </is>
      </c>
    </row>
    <row r="5">
      <c r="A5" s="4" t="inlineStr">
        <is>
          <t>Defined contribution plan, employer matching contribution, percent of match</t>
        </is>
      </c>
      <c r="B5" s="4" t="inlineStr">
        <is>
          <t>50.00%</t>
        </is>
      </c>
      <c r="C5" s="4" t="inlineStr">
        <is>
          <t>50.00%</t>
        </is>
      </c>
      <c r="D5" s="4" t="inlineStr">
        <is>
          <t>50.00%</t>
        </is>
      </c>
    </row>
    <row r="6">
      <c r="A6" s="4" t="inlineStr">
        <is>
          <t>Defined contribution plan, employer matching contribution, percent of employees' gross pay</t>
        </is>
      </c>
      <c r="B6" s="4" t="inlineStr">
        <is>
          <t>6.00%</t>
        </is>
      </c>
      <c r="C6" s="4" t="inlineStr">
        <is>
          <t>6.00%</t>
        </is>
      </c>
      <c r="D6" s="4" t="inlineStr">
        <is>
          <t>6.00%</t>
        </is>
      </c>
    </row>
    <row r="7">
      <c r="A7" s="4" t="inlineStr">
        <is>
          <t>Defined contribution plan, employment period prior to enrollment</t>
        </is>
      </c>
      <c r="B7" s="4" t="inlineStr">
        <is>
          <t>6 months</t>
        </is>
      </c>
    </row>
    <row r="8">
      <c r="A8" s="4" t="inlineStr">
        <is>
          <t>Defined contribution plan, employer matching contribution, enrollment percentage</t>
        </is>
      </c>
      <c r="B8" s="4" t="inlineStr">
        <is>
          <t>100.00%</t>
        </is>
      </c>
    </row>
    <row r="9">
      <c r="A9" s="4" t="inlineStr">
        <is>
          <t>Defined contribution plan, employer contribution amount</t>
        </is>
      </c>
      <c r="B9" s="5" t="n">
        <v>1.8</v>
      </c>
      <c r="C9" s="5" t="n">
        <v>1.8</v>
      </c>
      <c r="D9" s="5" t="n">
        <v>1.9</v>
      </c>
    </row>
    <row r="10">
      <c r="A10" s="4" t="inlineStr">
        <is>
          <t>Foreign Plan</t>
        </is>
      </c>
    </row>
    <row r="11">
      <c r="A11" s="3" t="inlineStr">
        <is>
          <t>Defined Contribution Plan Disclosure [Line Items]</t>
        </is>
      </c>
    </row>
    <row r="12">
      <c r="A12" s="4" t="inlineStr">
        <is>
          <t>Defined contribution plan, employer contribution amount</t>
        </is>
      </c>
      <c r="B12" s="5" t="n">
        <v>0.4</v>
      </c>
      <c r="C12" s="5" t="n">
        <v>0.3</v>
      </c>
      <c r="D12" s="5" t="n">
        <v>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49" customWidth="1" min="1" max="1"/>
    <col width="15" customWidth="1" min="2" max="2"/>
    <col width="15" customWidth="1" min="3" max="3"/>
    <col width="16" customWidth="1" min="4" max="4"/>
    <col width="14" customWidth="1" min="5" max="5"/>
    <col width="14" customWidth="1" min="6" max="6"/>
    <col width="16" customWidth="1" min="7" max="7"/>
  </cols>
  <sheetData>
    <row r="1">
      <c r="A1" s="1" t="inlineStr">
        <is>
          <t>Related Party Transactions (Details) - USD ($)</t>
        </is>
      </c>
      <c r="B1" s="2" t="inlineStr">
        <is>
          <t>1 Months Ended</t>
        </is>
      </c>
      <c r="C1" s="2" t="inlineStr">
        <is>
          <t>9 Months Ended</t>
        </is>
      </c>
      <c r="D1" s="2" t="inlineStr">
        <is>
          <t>12 Months Ended</t>
        </is>
      </c>
      <c r="G1" s="2" t="inlineStr">
        <is>
          <t>15 Months Ended</t>
        </is>
      </c>
    </row>
    <row r="2">
      <c r="B2" s="2" t="inlineStr">
        <is>
          <t>Dec. 31, 2018</t>
        </is>
      </c>
      <c r="C2" s="2" t="inlineStr">
        <is>
          <t>Sep. 30, 2021</t>
        </is>
      </c>
      <c r="D2" s="2" t="inlineStr">
        <is>
          <t>Dec. 31, 2021</t>
        </is>
      </c>
      <c r="E2" s="2" t="inlineStr">
        <is>
          <t>Dec. 31, 2020</t>
        </is>
      </c>
      <c r="F2" s="2" t="inlineStr">
        <is>
          <t>Dec. 31, 2019</t>
        </is>
      </c>
      <c r="G2" s="2" t="inlineStr">
        <is>
          <t>Mar. 31, 2019</t>
        </is>
      </c>
    </row>
    <row r="3">
      <c r="A3" s="4" t="inlineStr">
        <is>
          <t>Goldman Sachs</t>
        </is>
      </c>
    </row>
    <row r="4">
      <c r="A4" s="3" t="inlineStr">
        <is>
          <t>Related Party Transaction [Line Items]</t>
        </is>
      </c>
    </row>
    <row r="5">
      <c r="A5" s="4" t="inlineStr">
        <is>
          <t>Revenue from related parties</t>
        </is>
      </c>
      <c r="D5" s="7" t="n">
        <v>5500000</v>
      </c>
      <c r="E5" s="7" t="n">
        <v>2100000</v>
      </c>
      <c r="F5" s="7" t="n">
        <v>300000</v>
      </c>
    </row>
    <row r="6">
      <c r="A6" s="4" t="inlineStr">
        <is>
          <t>Accounts receivable from related party</t>
        </is>
      </c>
      <c r="D6" s="6" t="n">
        <v>500000</v>
      </c>
      <c r="E6" s="6" t="n">
        <v>1400000</v>
      </c>
    </row>
    <row r="7">
      <c r="A7" s="4" t="inlineStr">
        <is>
          <t>Goldman Sachs | Management Service Agreement</t>
        </is>
      </c>
    </row>
    <row r="8">
      <c r="A8" s="3" t="inlineStr">
        <is>
          <t>Related Party Transaction [Line Items]</t>
        </is>
      </c>
    </row>
    <row r="9">
      <c r="A9" s="4" t="inlineStr">
        <is>
          <t>Payment to related parties pursuant to agreement</t>
        </is>
      </c>
      <c r="C9" s="7" t="n">
        <v>3200000</v>
      </c>
    </row>
    <row r="10">
      <c r="A10" s="4" t="inlineStr">
        <is>
          <t>Goldman Sachs | Management Fee</t>
        </is>
      </c>
    </row>
    <row r="11">
      <c r="A11" s="3" t="inlineStr">
        <is>
          <t>Related Party Transaction [Line Items]</t>
        </is>
      </c>
    </row>
    <row r="12">
      <c r="A12" s="4" t="inlineStr">
        <is>
          <t>Amounts due from related parties</t>
        </is>
      </c>
      <c r="D12" s="6" t="n">
        <v>0</v>
      </c>
      <c r="E12" s="6" t="n">
        <v>300000</v>
      </c>
    </row>
    <row r="13">
      <c r="A13" s="4" t="inlineStr">
        <is>
          <t>Stockholder</t>
        </is>
      </c>
    </row>
    <row r="14">
      <c r="A14" s="3" t="inlineStr">
        <is>
          <t>Related Party Transaction [Line Items]</t>
        </is>
      </c>
    </row>
    <row r="15">
      <c r="A15" s="4" t="inlineStr">
        <is>
          <t>Revenue from related parties</t>
        </is>
      </c>
      <c r="D15" s="6" t="n">
        <v>400000</v>
      </c>
      <c r="E15" s="6" t="n">
        <v>200000</v>
      </c>
      <c r="F15" s="7" t="n">
        <v>100000</v>
      </c>
    </row>
    <row r="16">
      <c r="A16" s="4" t="inlineStr">
        <is>
          <t>Accounts receivable from related party</t>
        </is>
      </c>
      <c r="D16" s="7" t="n">
        <v>100000</v>
      </c>
      <c r="E16" s="7" t="n">
        <v>100000</v>
      </c>
    </row>
    <row r="17">
      <c r="A17" s="4" t="inlineStr">
        <is>
          <t>Stockholder | Management Service Agreement</t>
        </is>
      </c>
    </row>
    <row r="18">
      <c r="A18" s="3" t="inlineStr">
        <is>
          <t>Related Party Transaction [Line Items]</t>
        </is>
      </c>
    </row>
    <row r="19">
      <c r="A19" s="4" t="inlineStr">
        <is>
          <t>Payment to related parties pursuant to agreement</t>
        </is>
      </c>
      <c r="C19" s="7" t="n">
        <v>4500000</v>
      </c>
    </row>
    <row r="20">
      <c r="A20" s="4" t="inlineStr">
        <is>
          <t>Stockholder | Annual Cash Compensation Agreement</t>
        </is>
      </c>
    </row>
    <row r="21">
      <c r="A21" s="3" t="inlineStr">
        <is>
          <t>Related Party Transaction [Line Items]</t>
        </is>
      </c>
    </row>
    <row r="22">
      <c r="A22" s="4" t="inlineStr">
        <is>
          <t>Payments to related party</t>
        </is>
      </c>
      <c r="B22" s="7" t="n">
        <v>950000</v>
      </c>
    </row>
    <row r="23">
      <c r="A23" s="4" t="inlineStr">
        <is>
          <t>Stockholder | Cash Compensation Agreement</t>
        </is>
      </c>
    </row>
    <row r="24">
      <c r="A24" s="3" t="inlineStr">
        <is>
          <t>Related Party Transaction [Line Items]</t>
        </is>
      </c>
    </row>
    <row r="25">
      <c r="A25" s="4" t="inlineStr">
        <is>
          <t>Payments to related party</t>
        </is>
      </c>
      <c r="G25" s="7" t="n">
        <v>1200000</v>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itigation (Details) - USD ($) $ in Thousands</t>
        </is>
      </c>
      <c r="B1" s="2" t="inlineStr">
        <is>
          <t>12 Months Ended</t>
        </is>
      </c>
    </row>
    <row r="2">
      <c r="B2" s="2" t="inlineStr">
        <is>
          <t>Dec. 31, 2020</t>
        </is>
      </c>
      <c r="C2" s="2" t="inlineStr">
        <is>
          <t>Dec. 31, 2021</t>
        </is>
      </c>
    </row>
    <row r="3">
      <c r="A3" s="3" t="inlineStr">
        <is>
          <t>Loss Contingency [Abstract]</t>
        </is>
      </c>
    </row>
    <row r="4">
      <c r="A4" s="4" t="inlineStr">
        <is>
          <t>Legal settlement obligation payable</t>
        </is>
      </c>
      <c r="B4" s="7" t="n">
        <v>750</v>
      </c>
      <c r="C4" s="7" t="n">
        <v>0</v>
      </c>
    </row>
    <row r="5">
      <c r="A5" s="4" t="inlineStr">
        <is>
          <t>Insurance claim receivable in connection with legal settlement obligation</t>
        </is>
      </c>
      <c r="B5" s="6" t="n">
        <v>800</v>
      </c>
    </row>
    <row r="6">
      <c r="A6" s="4" t="inlineStr">
        <is>
          <t>Payment of legal settlement obligation</t>
        </is>
      </c>
      <c r="B6" s="6" t="n">
        <v>800</v>
      </c>
    </row>
    <row r="7">
      <c r="A7" s="4" t="inlineStr">
        <is>
          <t>Insurance claim received</t>
        </is>
      </c>
      <c r="B7" s="6" t="n">
        <v>800</v>
      </c>
    </row>
    <row r="8">
      <c r="A8" s="4" t="inlineStr">
        <is>
          <t>Accrual For Legal Matters</t>
        </is>
      </c>
      <c r="B8" s="7" t="n">
        <v>500</v>
      </c>
      <c r="C8" s="7" t="n">
        <v>1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30" customWidth="1" min="6" max="6"/>
    <col width="20" customWidth="1" min="7" max="7"/>
    <col width="69" customWidth="1" min="8" max="8"/>
    <col width="46"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Common Stock Held in Treasury</t>
        </is>
      </c>
      <c r="G1" s="2" t="inlineStr">
        <is>
          <t>Accumulated Deficit</t>
        </is>
      </c>
      <c r="H1" s="2" t="inlineStr">
        <is>
          <t>Accumulated DeficitCumulative Effect, Period of Adoption, Adjustment</t>
        </is>
      </c>
      <c r="I1" s="2" t="inlineStr">
        <is>
          <t>Accumulated Other Comprehensive (Loss) Income</t>
        </is>
      </c>
    </row>
    <row r="2">
      <c r="A2" s="4" t="inlineStr">
        <is>
          <t>Beginning balance (in shares) at Dec. 31, 2018</t>
        </is>
      </c>
      <c r="D2" s="6" t="n">
        <v>88074564</v>
      </c>
    </row>
    <row r="3">
      <c r="A3" s="4" t="inlineStr">
        <is>
          <t>Beginning balance at Dec. 31, 2018</t>
        </is>
      </c>
      <c r="B3" s="7" t="n">
        <v>665866</v>
      </c>
      <c r="C3" s="7" t="n">
        <v>5488</v>
      </c>
      <c r="D3" s="7" t="n">
        <v>1</v>
      </c>
      <c r="E3" s="7" t="n">
        <v>763136</v>
      </c>
      <c r="F3" s="7" t="n">
        <v>-897</v>
      </c>
      <c r="G3" s="7" t="n">
        <v>-94204</v>
      </c>
      <c r="H3" s="7" t="n">
        <v>5488</v>
      </c>
      <c r="I3" s="7" t="n">
        <v>-2170</v>
      </c>
    </row>
    <row r="4">
      <c r="A4" s="3" t="inlineStr">
        <is>
          <t>Increase (Decrease) in Stockholders' Equity [Roll Forward]</t>
        </is>
      </c>
    </row>
    <row r="5">
      <c r="A5" s="4" t="inlineStr">
        <is>
          <t>Common stock issued for exercise of employee-based stock options (in shares)</t>
        </is>
      </c>
      <c r="D5" s="6" t="n">
        <v>113810</v>
      </c>
    </row>
    <row r="6">
      <c r="A6" s="4" t="inlineStr">
        <is>
          <t>Common stock issued for exercise of employee-based stock options</t>
        </is>
      </c>
      <c r="B6" s="6" t="n">
        <v>130</v>
      </c>
      <c r="E6" s="6" t="n">
        <v>130</v>
      </c>
    </row>
    <row r="7">
      <c r="A7" s="4" t="inlineStr">
        <is>
          <t>Stock-based compensation</t>
        </is>
      </c>
      <c r="B7" s="6" t="n">
        <v>1503</v>
      </c>
      <c r="E7" s="6" t="n">
        <v>1503</v>
      </c>
    </row>
    <row r="8">
      <c r="A8" s="4" t="inlineStr">
        <is>
          <t>Net loss</t>
        </is>
      </c>
      <c r="B8" s="6" t="n">
        <v>-46682</v>
      </c>
      <c r="G8" s="6" t="n">
        <v>-46682</v>
      </c>
    </row>
    <row r="9">
      <c r="A9" s="4" t="inlineStr">
        <is>
          <t>Unrealized gain (loss) on hedge transactions, net of tax</t>
        </is>
      </c>
      <c r="B9" s="6" t="n">
        <v>9</v>
      </c>
      <c r="I9" s="6" t="n">
        <v>9</v>
      </c>
    </row>
    <row r="10">
      <c r="A10" s="4" t="inlineStr">
        <is>
          <t>Foreign currency translation adjustment, net of tax</t>
        </is>
      </c>
      <c r="B10" s="6" t="n">
        <v>797</v>
      </c>
      <c r="I10" s="6" t="n">
        <v>797</v>
      </c>
    </row>
    <row r="11">
      <c r="A11" s="4" t="inlineStr">
        <is>
          <t>Ending Balance (in shares) at Dec. 31, 2019</t>
        </is>
      </c>
      <c r="D11" s="6" t="n">
        <v>88188374</v>
      </c>
    </row>
    <row r="12">
      <c r="A12" s="4" t="inlineStr">
        <is>
          <t>Ending Balance at Dec. 31, 2019</t>
        </is>
      </c>
      <c r="B12" s="6" t="n">
        <v>627111</v>
      </c>
      <c r="D12" s="7" t="n">
        <v>1</v>
      </c>
      <c r="E12" s="6" t="n">
        <v>764769</v>
      </c>
      <c r="F12" s="6" t="n">
        <v>-897</v>
      </c>
      <c r="G12" s="6" t="n">
        <v>-135398</v>
      </c>
      <c r="I12" s="6" t="n">
        <v>-1364</v>
      </c>
    </row>
    <row r="13">
      <c r="A13" s="3" t="inlineStr">
        <is>
          <t>Increase (Decrease) in Stockholders' Equity [Roll Forward]</t>
        </is>
      </c>
    </row>
    <row r="14">
      <c r="A14" s="4" t="inlineStr">
        <is>
          <t>Common stock issued for exercise of employee-based stock options (in shares)</t>
        </is>
      </c>
      <c r="D14" s="6" t="n">
        <v>143760</v>
      </c>
    </row>
    <row r="15">
      <c r="A15" s="4" t="inlineStr">
        <is>
          <t>Common stock issued for exercise of employee-based stock options</t>
        </is>
      </c>
      <c r="B15" s="6" t="n">
        <v>1200</v>
      </c>
      <c r="E15" s="6" t="n">
        <v>1200</v>
      </c>
    </row>
    <row r="16">
      <c r="A16" s="4" t="inlineStr">
        <is>
          <t>Issuance of common stock (in shares)</t>
        </is>
      </c>
      <c r="D16" s="6" t="n">
        <v>222828</v>
      </c>
    </row>
    <row r="17">
      <c r="A17" s="4" t="inlineStr">
        <is>
          <t>Issuance of common stock</t>
        </is>
      </c>
      <c r="B17" s="6" t="n">
        <v>2050</v>
      </c>
      <c r="E17" s="6" t="n">
        <v>2050</v>
      </c>
    </row>
    <row r="18">
      <c r="A18" s="4" t="inlineStr">
        <is>
          <t>Stock-based compensation</t>
        </is>
      </c>
      <c r="B18" s="6" t="n">
        <v>2695</v>
      </c>
      <c r="E18" s="6" t="n">
        <v>2695</v>
      </c>
    </row>
    <row r="19">
      <c r="A19" s="4" t="inlineStr">
        <is>
          <t>Net loss</t>
        </is>
      </c>
      <c r="B19" s="6" t="n">
        <v>-52293</v>
      </c>
      <c r="G19" s="6" t="n">
        <v>-52293</v>
      </c>
    </row>
    <row r="20">
      <c r="A20" s="4" t="inlineStr">
        <is>
          <t>Unrealized gain (loss) on hedge transactions, net of tax</t>
        </is>
      </c>
      <c r="B20" s="6" t="n">
        <v>638</v>
      </c>
      <c r="I20" s="6" t="n">
        <v>638</v>
      </c>
    </row>
    <row r="21">
      <c r="A21" s="4" t="inlineStr">
        <is>
          <t>Foreign currency translation adjustment, net of tax</t>
        </is>
      </c>
      <c r="B21" s="6" t="n">
        <v>1783</v>
      </c>
      <c r="I21" s="6" t="n">
        <v>1783</v>
      </c>
    </row>
    <row r="22">
      <c r="A22" s="4" t="inlineStr">
        <is>
          <t>Ending Balance (in shares) at Dec. 31, 2020</t>
        </is>
      </c>
      <c r="D22" s="6" t="n">
        <v>88554962</v>
      </c>
    </row>
    <row r="23">
      <c r="A23" s="4" t="inlineStr">
        <is>
          <t>Ending Balance at Dec. 31, 2020</t>
        </is>
      </c>
      <c r="B23" s="6" t="n">
        <v>583184</v>
      </c>
      <c r="D23" s="7" t="n">
        <v>1</v>
      </c>
      <c r="E23" s="6" t="n">
        <v>770714</v>
      </c>
      <c r="F23" s="6" t="n">
        <v>-897</v>
      </c>
      <c r="G23" s="6" t="n">
        <v>-187691</v>
      </c>
      <c r="I23" s="6" t="n">
        <v>1057</v>
      </c>
    </row>
    <row r="24">
      <c r="A24" s="3" t="inlineStr">
        <is>
          <t>Increase (Decrease) in Stockholders' Equity [Roll Forward]</t>
        </is>
      </c>
    </row>
    <row r="25">
      <c r="A25" s="4" t="inlineStr">
        <is>
          <t>Common stock issued for exercise of employee-based stock options (in shares)</t>
        </is>
      </c>
      <c r="D25" s="6" t="n">
        <v>6093</v>
      </c>
    </row>
    <row r="26">
      <c r="A26" s="4" t="inlineStr">
        <is>
          <t>Common stock issued for exercise of employee-based stock options</t>
        </is>
      </c>
      <c r="B26" s="6" t="n">
        <v>56</v>
      </c>
      <c r="E26" s="6" t="n">
        <v>56</v>
      </c>
    </row>
    <row r="27">
      <c r="A27" s="4" t="inlineStr">
        <is>
          <t>Issuance of common stock (in shares)</t>
        </is>
      </c>
      <c r="D27" s="6" t="n">
        <v>276022</v>
      </c>
    </row>
    <row r="28">
      <c r="A28" s="4" t="inlineStr">
        <is>
          <t>Issuance of common stock</t>
        </is>
      </c>
      <c r="B28" s="6" t="n">
        <v>2429</v>
      </c>
      <c r="E28" s="6" t="n">
        <v>2429</v>
      </c>
    </row>
    <row r="29">
      <c r="A29" s="4" t="inlineStr">
        <is>
          <t>Issuance of common stock in connection with initial public offering, net of offering costs, underwriting discounts and commissions (in shares)</t>
        </is>
      </c>
      <c r="D29" s="6" t="n">
        <v>4760000</v>
      </c>
    </row>
    <row r="30">
      <c r="A30" s="4" t="inlineStr">
        <is>
          <t>Issuance of common stock in connection with initial public offering, net of offering costs, underwriting discounts and commissions</t>
        </is>
      </c>
      <c r="B30" s="6" t="n">
        <v>94523</v>
      </c>
      <c r="D30" s="7" t="n">
        <v>48</v>
      </c>
      <c r="E30" s="6" t="n">
        <v>94475</v>
      </c>
    </row>
    <row r="31">
      <c r="A31" s="4" t="inlineStr">
        <is>
          <t>Issuance of common stock in connection with forgiveness of promissory notes (in shares)</t>
        </is>
      </c>
      <c r="D31" s="6" t="n">
        <v>370182</v>
      </c>
    </row>
    <row r="32">
      <c r="A32" s="4" t="inlineStr">
        <is>
          <t>Issuance of common stock in connection with forgiveness of promissory notes</t>
        </is>
      </c>
      <c r="B32" s="6" t="n">
        <v>8409</v>
      </c>
      <c r="E32" s="6" t="n">
        <v>8409</v>
      </c>
    </row>
    <row r="33">
      <c r="A33" s="4" t="inlineStr">
        <is>
          <t>Capital contribution from Stockholder</t>
        </is>
      </c>
      <c r="B33" s="6" t="n">
        <v>15576</v>
      </c>
      <c r="E33" s="6" t="n">
        <v>15576</v>
      </c>
    </row>
    <row r="34">
      <c r="A34" s="4" t="inlineStr">
        <is>
          <t>Issuance of restricted shares (in shares)</t>
        </is>
      </c>
      <c r="D34" s="6" t="n">
        <v>1779716</v>
      </c>
    </row>
    <row r="35">
      <c r="A35" s="4" t="inlineStr">
        <is>
          <t>Issuance of restricted shares, net of forfeitures and vesting</t>
        </is>
      </c>
      <c r="B35" s="6" t="n">
        <v>0</v>
      </c>
      <c r="D35" s="7" t="n">
        <v>19</v>
      </c>
      <c r="E35" s="6" t="n">
        <v>-19</v>
      </c>
    </row>
    <row r="36">
      <c r="A36" s="4" t="inlineStr">
        <is>
          <t>Stock-based compensation</t>
        </is>
      </c>
      <c r="B36" s="6" t="n">
        <v>24938</v>
      </c>
      <c r="E36" s="6" t="n">
        <v>24938</v>
      </c>
    </row>
    <row r="37">
      <c r="A37" s="4" t="inlineStr">
        <is>
          <t>Net loss</t>
        </is>
      </c>
      <c r="B37" s="6" t="n">
        <v>-18527</v>
      </c>
      <c r="G37" s="6" t="n">
        <v>-18527</v>
      </c>
    </row>
    <row r="38">
      <c r="A38" s="4" t="inlineStr">
        <is>
          <t>Unrealized gain (loss) on hedge transactions, net of tax</t>
        </is>
      </c>
      <c r="B38" s="6" t="n">
        <v>-270</v>
      </c>
      <c r="I38" s="6" t="n">
        <v>-270</v>
      </c>
    </row>
    <row r="39">
      <c r="A39" s="4" t="inlineStr">
        <is>
          <t>Foreign currency translation adjustment, net of tax</t>
        </is>
      </c>
      <c r="B39" s="6" t="n">
        <v>-694</v>
      </c>
      <c r="E39" s="6" t="n">
        <v>0</v>
      </c>
      <c r="I39" s="6" t="n">
        <v>-694</v>
      </c>
    </row>
    <row r="40">
      <c r="A40" s="4" t="inlineStr">
        <is>
          <t>Ending Balance (in shares) at Dec. 31, 2021</t>
        </is>
      </c>
      <c r="D40" s="6" t="n">
        <v>95746975</v>
      </c>
    </row>
    <row r="41">
      <c r="A41" s="4" t="inlineStr">
        <is>
          <t>Ending Balance at Dec. 31, 2021</t>
        </is>
      </c>
      <c r="B41" s="7" t="n">
        <v>709624</v>
      </c>
      <c r="D41" s="7" t="n">
        <v>68</v>
      </c>
      <c r="E41" s="7" t="n">
        <v>916578</v>
      </c>
      <c r="F41" s="7" t="n">
        <v>-897</v>
      </c>
      <c r="G41" s="7" t="n">
        <v>-206218</v>
      </c>
      <c r="I41" s="7" t="n">
        <v>9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Total Revenue by Type of Servic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7" t="n">
        <v>641884</v>
      </c>
      <c r="C4" s="7" t="n">
        <v>454053</v>
      </c>
      <c r="D4" s="7" t="n">
        <v>497116</v>
      </c>
    </row>
    <row r="5">
      <c r="A5" s="4" t="inlineStr">
        <is>
          <t>Screening services</t>
        </is>
      </c>
    </row>
    <row r="6">
      <c r="A6" s="3" t="inlineStr">
        <is>
          <t>Disaggregation of Revenue [Line Items]</t>
        </is>
      </c>
    </row>
    <row r="7">
      <c r="A7" s="4" t="inlineStr">
        <is>
          <t>Revenues</t>
        </is>
      </c>
      <c r="B7" s="6" t="n">
        <v>636123</v>
      </c>
      <c r="C7" s="6" t="n">
        <v>447870</v>
      </c>
      <c r="D7" s="6" t="n">
        <v>488925</v>
      </c>
    </row>
    <row r="8">
      <c r="A8" s="4" t="inlineStr">
        <is>
          <t>Other services</t>
        </is>
      </c>
    </row>
    <row r="9">
      <c r="A9" s="3" t="inlineStr">
        <is>
          <t>Disaggregation of Revenue [Line Items]</t>
        </is>
      </c>
    </row>
    <row r="10">
      <c r="A10" s="4" t="inlineStr">
        <is>
          <t>Revenues</t>
        </is>
      </c>
      <c r="B10" s="7" t="n">
        <v>5761</v>
      </c>
      <c r="C10" s="7" t="n">
        <v>6183</v>
      </c>
      <c r="D10" s="7" t="n">
        <v>819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Total Revenue by Geographic Area Based on the Billing Address of its Customer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7" t="n">
        <v>641884</v>
      </c>
      <c r="C4" s="7" t="n">
        <v>454053</v>
      </c>
      <c r="D4" s="7" t="n">
        <v>497116</v>
      </c>
    </row>
    <row r="5">
      <c r="A5" s="4" t="inlineStr">
        <is>
          <t>United States</t>
        </is>
      </c>
    </row>
    <row r="6">
      <c r="A6" s="3" t="inlineStr">
        <is>
          <t>Disaggregation of Revenue [Line Items]</t>
        </is>
      </c>
    </row>
    <row r="7">
      <c r="A7" s="4" t="inlineStr">
        <is>
          <t>Revenues</t>
        </is>
      </c>
      <c r="B7" s="6" t="n">
        <v>522672</v>
      </c>
      <c r="C7" s="6" t="n">
        <v>377351</v>
      </c>
      <c r="D7" s="6" t="n">
        <v>424773</v>
      </c>
    </row>
    <row r="8">
      <c r="A8" s="4" t="inlineStr">
        <is>
          <t>All other countries</t>
        </is>
      </c>
    </row>
    <row r="9">
      <c r="A9" s="3" t="inlineStr">
        <is>
          <t>Disaggregation of Revenue [Line Items]</t>
        </is>
      </c>
    </row>
    <row r="10">
      <c r="A10" s="4" t="inlineStr">
        <is>
          <t>Revenues</t>
        </is>
      </c>
      <c r="B10" s="7" t="n">
        <v>119212</v>
      </c>
      <c r="C10" s="7" t="n">
        <v>76702</v>
      </c>
      <c r="D10" s="7" t="n">
        <v>7234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dditional Information (Details) - USD ($) $ in Millions</t>
        </is>
      </c>
      <c r="B1" s="2" t="inlineStr">
        <is>
          <t>Dec. 31, 2021</t>
        </is>
      </c>
      <c r="C1" s="2" t="inlineStr">
        <is>
          <t>Dec. 31, 2020</t>
        </is>
      </c>
    </row>
    <row r="2">
      <c r="A2" s="3" t="inlineStr">
        <is>
          <t>Revenue from Contract with Customer [Abstract]</t>
        </is>
      </c>
    </row>
    <row r="3">
      <c r="A3" s="4" t="inlineStr">
        <is>
          <t>Deferred Commissions, amortization period</t>
        </is>
      </c>
      <c r="B3" s="4" t="inlineStr">
        <is>
          <t>3 years</t>
        </is>
      </c>
    </row>
    <row r="4">
      <c r="A4" s="4" t="inlineStr">
        <is>
          <t>Deferred commissions current</t>
        </is>
      </c>
      <c r="B4" s="5" t="n">
        <v>2.6</v>
      </c>
      <c r="C4" s="5" t="n">
        <v>3.3</v>
      </c>
    </row>
    <row r="5">
      <c r="A5" s="4" t="inlineStr">
        <is>
          <t>Deferred commissions non-current</t>
        </is>
      </c>
      <c r="B5" s="5" t="n">
        <v>2.5</v>
      </c>
      <c r="C5" s="5" t="n">
        <v>2.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Financial Information of Registrant (Parent Company Only) - Balance Sheets (Details) - USD ($) $ / shares in Units, $ in Thousands</t>
        </is>
      </c>
      <c r="B1" s="2" t="inlineStr">
        <is>
          <t>Dec. 31, 2021</t>
        </is>
      </c>
      <c r="C1" s="2" t="inlineStr">
        <is>
          <t>Sep. 24, 2021</t>
        </is>
      </c>
      <c r="D1" s="2" t="inlineStr">
        <is>
          <t>Dec. 31, 2020</t>
        </is>
      </c>
      <c r="E1" s="2" t="inlineStr">
        <is>
          <t>Dec. 31, 2019</t>
        </is>
      </c>
      <c r="F1" s="2" t="inlineStr">
        <is>
          <t>Dec. 31, 2018</t>
        </is>
      </c>
    </row>
    <row r="2">
      <c r="A2" s="3" t="inlineStr">
        <is>
          <t>ASSETS</t>
        </is>
      </c>
    </row>
    <row r="3">
      <c r="A3" s="4" t="inlineStr">
        <is>
          <t>Cash and cash equivalents</t>
        </is>
      </c>
      <c r="B3" s="7" t="n">
        <v>47998</v>
      </c>
      <c r="D3" s="7" t="n">
        <v>66633</v>
      </c>
    </row>
    <row r="4">
      <c r="A4" s="4" t="inlineStr">
        <is>
          <t>TOTAL ASSETS</t>
        </is>
      </c>
      <c r="B4" s="7" t="n">
        <v>1372259</v>
      </c>
      <c r="D4" s="7" t="n">
        <v>1316118</v>
      </c>
    </row>
    <row r="5">
      <c r="A5" s="4" t="inlineStr">
        <is>
          <t>Preferred stock, shares issued (in shares)</t>
        </is>
      </c>
      <c r="B5" s="6" t="n">
        <v>0</v>
      </c>
      <c r="D5" s="6" t="n">
        <v>0</v>
      </c>
    </row>
    <row r="6">
      <c r="A6" s="4" t="inlineStr">
        <is>
          <t>Preferred stock, shares outstanding (in shares)</t>
        </is>
      </c>
      <c r="B6" s="6" t="n">
        <v>0</v>
      </c>
      <c r="D6" s="6" t="n">
        <v>0</v>
      </c>
    </row>
    <row r="7">
      <c r="A7" s="3" t="inlineStr">
        <is>
          <t>STOCKHOLDERS’ EQUITY:</t>
        </is>
      </c>
    </row>
    <row r="8">
      <c r="A8" s="4" t="inlineStr">
        <is>
          <t>Preferred stock ($0.01 par value; 100,000,000 shares authorized; no shares issued or outstanding)</t>
        </is>
      </c>
      <c r="B8" s="7" t="n">
        <v>0</v>
      </c>
      <c r="D8" s="7" t="n">
        <v>0</v>
      </c>
    </row>
    <row r="9">
      <c r="A9" s="4" t="inlineStr">
        <is>
          <t>Common stock ($0.01 par value; 239,600,000 shares authorized and 88,554,962 shares issued and outstanding as of December 31, 2020; and 1,000,000,000 shares authorized and 95,854,795 shares issued and 95,746,975 shares outstanding as of December 31, 2021, respectively)</t>
        </is>
      </c>
      <c r="B9" s="6" t="n">
        <v>68</v>
      </c>
      <c r="D9" s="6" t="n">
        <v>1</v>
      </c>
    </row>
    <row r="10">
      <c r="A10" s="4" t="inlineStr">
        <is>
          <t>Additional paid-in capital</t>
        </is>
      </c>
      <c r="B10" s="6" t="n">
        <v>916578</v>
      </c>
      <c r="D10" s="6" t="n">
        <v>770714</v>
      </c>
    </row>
    <row r="11">
      <c r="A11" s="4" t="inlineStr">
        <is>
          <t>Common stock held in treasury (107,820 shares in 2019 and 2020)</t>
        </is>
      </c>
      <c r="B11" s="6" t="n">
        <v>-897</v>
      </c>
      <c r="D11" s="6" t="n">
        <v>-897</v>
      </c>
    </row>
    <row r="12">
      <c r="A12" s="4" t="inlineStr">
        <is>
          <t>Accumulated deficit</t>
        </is>
      </c>
      <c r="B12" s="6" t="n">
        <v>-206218</v>
      </c>
      <c r="D12" s="6" t="n">
        <v>-187691</v>
      </c>
    </row>
    <row r="13">
      <c r="A13" s="4" t="inlineStr">
        <is>
          <t>Accumulated other comprehensive (loss) income</t>
        </is>
      </c>
      <c r="B13" s="6" t="n">
        <v>93</v>
      </c>
      <c r="D13" s="6" t="n">
        <v>1057</v>
      </c>
    </row>
    <row r="14">
      <c r="A14" s="4" t="inlineStr">
        <is>
          <t>Total stockholders’ equity</t>
        </is>
      </c>
      <c r="B14" s="6" t="n">
        <v>709624</v>
      </c>
      <c r="D14" s="6" t="n">
        <v>583184</v>
      </c>
      <c r="E14" s="7" t="n">
        <v>627111</v>
      </c>
      <c r="F14" s="7" t="n">
        <v>665866</v>
      </c>
    </row>
    <row r="15">
      <c r="A15" s="4" t="inlineStr">
        <is>
          <t>TOTAL LIABILITIES AND STOCKHOLDERS’ EQUITY</t>
        </is>
      </c>
      <c r="B15" s="7" t="n">
        <v>1372259</v>
      </c>
      <c r="D15" s="7" t="n">
        <v>1316118</v>
      </c>
    </row>
    <row r="16">
      <c r="A16" s="4" t="inlineStr">
        <is>
          <t>Preferred stock, par value (in USD per share)</t>
        </is>
      </c>
      <c r="B16" s="8" t="n">
        <v>0.01</v>
      </c>
      <c r="D16" s="8" t="n">
        <v>0.01</v>
      </c>
    </row>
    <row r="17">
      <c r="A17" s="4" t="inlineStr">
        <is>
          <t>Preferred stock, shares authorized (in shares)</t>
        </is>
      </c>
      <c r="B17" s="6" t="n">
        <v>100000000</v>
      </c>
      <c r="D17" s="6" t="n">
        <v>100000000</v>
      </c>
    </row>
    <row r="18">
      <c r="A18" s="4" t="inlineStr">
        <is>
          <t>Common stock, par value (in USD per share)</t>
        </is>
      </c>
      <c r="B18" s="8" t="n">
        <v>0.01</v>
      </c>
      <c r="C18" s="8" t="n">
        <v>0.01</v>
      </c>
      <c r="D18" s="8" t="n">
        <v>0.01</v>
      </c>
    </row>
    <row r="19">
      <c r="A19" s="4" t="inlineStr">
        <is>
          <t>Common stock, shares authorized (in shares)</t>
        </is>
      </c>
      <c r="B19" s="6" t="n">
        <v>1000000000</v>
      </c>
      <c r="D19" s="6" t="n">
        <v>239600000</v>
      </c>
    </row>
    <row r="20">
      <c r="A20" s="4" t="inlineStr">
        <is>
          <t>Common stock, shares issued (in shares)</t>
        </is>
      </c>
      <c r="B20" s="6" t="n">
        <v>95854795</v>
      </c>
      <c r="D20" s="6" t="n">
        <v>88554962</v>
      </c>
    </row>
    <row r="21">
      <c r="A21" s="4" t="inlineStr">
        <is>
          <t>Common stock, shares outstanding (in shares)</t>
        </is>
      </c>
      <c r="B21" s="6" t="n">
        <v>95746975</v>
      </c>
      <c r="D21" s="6" t="n">
        <v>88554962</v>
      </c>
    </row>
    <row r="22">
      <c r="A22" s="4" t="inlineStr">
        <is>
          <t>Treasury stock (in shares)</t>
        </is>
      </c>
      <c r="B22" s="6" t="n">
        <v>107820</v>
      </c>
      <c r="D22" s="6" t="n">
        <v>107820</v>
      </c>
    </row>
    <row r="23">
      <c r="A23" s="4" t="inlineStr">
        <is>
          <t>Parent Company</t>
        </is>
      </c>
    </row>
    <row r="24">
      <c r="A24" s="3" t="inlineStr">
        <is>
          <t>ASSETS</t>
        </is>
      </c>
    </row>
    <row r="25">
      <c r="A25" s="4" t="inlineStr">
        <is>
          <t>Cash and cash equivalents</t>
        </is>
      </c>
      <c r="B25" s="7" t="n">
        <v>8</v>
      </c>
      <c r="D25" s="7" t="n">
        <v>8</v>
      </c>
    </row>
    <row r="26">
      <c r="A26" s="4" t="inlineStr">
        <is>
          <t>Investment in subsidiaries of Parent</t>
        </is>
      </c>
      <c r="B26" s="6" t="n">
        <v>709616</v>
      </c>
      <c r="D26" s="6" t="n">
        <v>583176</v>
      </c>
    </row>
    <row r="27">
      <c r="A27" s="4" t="inlineStr">
        <is>
          <t>TOTAL ASSETS</t>
        </is>
      </c>
      <c r="B27" s="7" t="n">
        <v>709624</v>
      </c>
      <c r="D27" s="7" t="n">
        <v>583184</v>
      </c>
    </row>
    <row r="28">
      <c r="A28" s="4" t="inlineStr">
        <is>
          <t>Preferred stock, shares issued (in shares)</t>
        </is>
      </c>
      <c r="B28" s="6" t="n">
        <v>0</v>
      </c>
      <c r="D28" s="6" t="n">
        <v>0</v>
      </c>
    </row>
    <row r="29">
      <c r="A29" s="4" t="inlineStr">
        <is>
          <t>Preferred stock, shares outstanding (in shares)</t>
        </is>
      </c>
      <c r="B29" s="6" t="n">
        <v>0</v>
      </c>
      <c r="D29" s="6" t="n">
        <v>0</v>
      </c>
    </row>
    <row r="30">
      <c r="A30" s="3" t="inlineStr">
        <is>
          <t>STOCKHOLDERS’ EQUITY:</t>
        </is>
      </c>
    </row>
    <row r="31">
      <c r="A31" s="4" t="inlineStr">
        <is>
          <t>Preferred stock ($0.01 par value; 100,000,000 shares authorized; no shares issued or outstanding)</t>
        </is>
      </c>
      <c r="B31" s="7" t="n">
        <v>0</v>
      </c>
      <c r="D31" s="7" t="n">
        <v>0</v>
      </c>
    </row>
    <row r="32">
      <c r="A32" s="4" t="inlineStr">
        <is>
          <t>Common stock ($0.01 par value; 239,600,000 shares authorized and 88,554,962 shares issued and outstanding as of December 31, 2020; and 1,000,000,000 shares authorized and 95,854,795 shares issued and 95,746,975 shares outstanding as of December 31, 2021, respectively)</t>
        </is>
      </c>
      <c r="B32" s="6" t="n">
        <v>68</v>
      </c>
      <c r="D32" s="6" t="n">
        <v>1</v>
      </c>
    </row>
    <row r="33">
      <c r="A33" s="4" t="inlineStr">
        <is>
          <t>Additional paid-in capital</t>
        </is>
      </c>
      <c r="B33" s="6" t="n">
        <v>916578</v>
      </c>
      <c r="D33" s="6" t="n">
        <v>770714</v>
      </c>
    </row>
    <row r="34">
      <c r="A34" s="4" t="inlineStr">
        <is>
          <t>Common stock held in treasury (107,820 shares in 2019 and 2020)</t>
        </is>
      </c>
      <c r="B34" s="6" t="n">
        <v>-897</v>
      </c>
      <c r="D34" s="6" t="n">
        <v>-897</v>
      </c>
    </row>
    <row r="35">
      <c r="A35" s="4" t="inlineStr">
        <is>
          <t>Accumulated deficit</t>
        </is>
      </c>
      <c r="B35" s="6" t="n">
        <v>-206218</v>
      </c>
      <c r="D35" s="6" t="n">
        <v>-187691</v>
      </c>
    </row>
    <row r="36">
      <c r="A36" s="4" t="inlineStr">
        <is>
          <t>Accumulated other comprehensive (loss) income</t>
        </is>
      </c>
      <c r="B36" s="6" t="n">
        <v>93</v>
      </c>
      <c r="D36" s="6" t="n">
        <v>1057</v>
      </c>
    </row>
    <row r="37">
      <c r="A37" s="4" t="inlineStr">
        <is>
          <t>Total stockholders’ equity</t>
        </is>
      </c>
      <c r="B37" s="6" t="n">
        <v>709624</v>
      </c>
      <c r="D37" s="6" t="n">
        <v>583184</v>
      </c>
    </row>
    <row r="38">
      <c r="A38" s="4" t="inlineStr">
        <is>
          <t>TOTAL LIABILITIES AND STOCKHOLDERS’ EQUITY</t>
        </is>
      </c>
      <c r="B38" s="7" t="n">
        <v>709624</v>
      </c>
      <c r="D38" s="7" t="n">
        <v>583184</v>
      </c>
    </row>
    <row r="39">
      <c r="A39" s="4" t="inlineStr">
        <is>
          <t>Preferred stock, par value (in USD per share)</t>
        </is>
      </c>
      <c r="B39" s="8" t="n">
        <v>0.01</v>
      </c>
      <c r="D39" s="8" t="n">
        <v>0.01</v>
      </c>
    </row>
    <row r="40">
      <c r="A40" s="4" t="inlineStr">
        <is>
          <t>Preferred stock, shares authorized (in shares)</t>
        </is>
      </c>
      <c r="B40" s="6" t="n">
        <v>100000000</v>
      </c>
      <c r="D40" s="6" t="n">
        <v>100000000</v>
      </c>
    </row>
    <row r="41">
      <c r="A41" s="4" t="inlineStr">
        <is>
          <t>Common stock, par value (in USD per share)</t>
        </is>
      </c>
      <c r="B41" s="8" t="n">
        <v>0.01</v>
      </c>
      <c r="D41" s="8" t="n">
        <v>0.01</v>
      </c>
    </row>
    <row r="42">
      <c r="A42" s="4" t="inlineStr">
        <is>
          <t>Common stock, shares authorized (in shares)</t>
        </is>
      </c>
      <c r="B42" s="6" t="n">
        <v>1000000000</v>
      </c>
      <c r="D42" s="6" t="n">
        <v>239600000</v>
      </c>
    </row>
    <row r="43">
      <c r="A43" s="4" t="inlineStr">
        <is>
          <t>Common stock, shares issued (in shares)</t>
        </is>
      </c>
      <c r="B43" s="6" t="n">
        <v>95854795</v>
      </c>
      <c r="D43" s="6" t="n">
        <v>88554962</v>
      </c>
    </row>
    <row r="44">
      <c r="A44" s="4" t="inlineStr">
        <is>
          <t>Common stock, shares outstanding (in shares)</t>
        </is>
      </c>
      <c r="B44" s="6" t="n">
        <v>95746975</v>
      </c>
      <c r="D44" s="6" t="n">
        <v>88554962</v>
      </c>
    </row>
    <row r="45">
      <c r="A45" s="4" t="inlineStr">
        <is>
          <t>Treasury stock (in shares)</t>
        </is>
      </c>
      <c r="B45" s="6" t="n">
        <v>107820</v>
      </c>
      <c r="D45" s="6" t="n">
        <v>10782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Statements of Operations and Comprehensive Loss (Details) - USD ($) $ / shares in Units, $ in Thousands</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Net loss</t>
        </is>
      </c>
      <c r="B4" s="7" t="n">
        <v>-18527</v>
      </c>
      <c r="C4" s="7" t="n">
        <v>-52293</v>
      </c>
      <c r="D4" s="7" t="n">
        <v>-46682</v>
      </c>
    </row>
    <row r="5">
      <c r="A5" s="4" t="inlineStr">
        <is>
          <t>COMPREHENSIVE LOSS</t>
        </is>
      </c>
      <c r="B5" s="7" t="n">
        <v>-19491</v>
      </c>
      <c r="C5" s="7" t="n">
        <v>-49872</v>
      </c>
      <c r="D5" s="7" t="n">
        <v>-45876</v>
      </c>
    </row>
    <row r="6">
      <c r="A6" s="3" t="inlineStr">
        <is>
          <t>Net loss per share attributable to stockholders</t>
        </is>
      </c>
    </row>
    <row r="7">
      <c r="A7" s="4" t="inlineStr">
        <is>
          <t>Basic (in USD per share)</t>
        </is>
      </c>
      <c r="B7" s="8" t="n">
        <v>-0.21</v>
      </c>
      <c r="C7" s="8" t="n">
        <v>-0.59</v>
      </c>
      <c r="D7" s="8" t="n">
        <v>-0.53</v>
      </c>
    </row>
    <row r="8">
      <c r="A8" s="4" t="inlineStr">
        <is>
          <t>Diluted (in USD per share)</t>
        </is>
      </c>
      <c r="B8" s="8" t="n">
        <v>-0.21</v>
      </c>
      <c r="C8" s="8" t="n">
        <v>-0.59</v>
      </c>
      <c r="D8" s="8" t="n">
        <v>-0.53</v>
      </c>
    </row>
    <row r="9">
      <c r="A9" s="3" t="inlineStr">
        <is>
          <t>Weighted average number of shares outstanding</t>
        </is>
      </c>
    </row>
    <row r="10">
      <c r="A10" s="4" t="inlineStr">
        <is>
          <t>Basic (in shares)</t>
        </is>
      </c>
      <c r="B10" s="6" t="n">
        <v>90218386</v>
      </c>
      <c r="C10" s="6" t="n">
        <v>88345312</v>
      </c>
      <c r="D10" s="6" t="n">
        <v>88154830</v>
      </c>
    </row>
    <row r="11">
      <c r="A11" s="4" t="inlineStr">
        <is>
          <t>Diluted (in shares)</t>
        </is>
      </c>
      <c r="B11" s="6" t="n">
        <v>90218386</v>
      </c>
      <c r="C11" s="6" t="n">
        <v>88345312</v>
      </c>
      <c r="D11" s="6" t="n">
        <v>88154830</v>
      </c>
    </row>
    <row r="12">
      <c r="A12" s="4" t="inlineStr">
        <is>
          <t>Parent Company</t>
        </is>
      </c>
    </row>
    <row r="13">
      <c r="A13" s="3" t="inlineStr">
        <is>
          <t>Condensed Income Statements, Captions [Line Items]</t>
        </is>
      </c>
    </row>
    <row r="14">
      <c r="A14" s="4" t="inlineStr">
        <is>
          <t>Equity in net loss of subsidiaries</t>
        </is>
      </c>
      <c r="B14" s="7" t="n">
        <v>-18527</v>
      </c>
      <c r="C14" s="7" t="n">
        <v>-52293</v>
      </c>
      <c r="D14" s="7" t="n">
        <v>-46682</v>
      </c>
    </row>
    <row r="15">
      <c r="A15" s="4" t="inlineStr">
        <is>
          <t>Net loss</t>
        </is>
      </c>
      <c r="B15" s="6" t="n">
        <v>-18527</v>
      </c>
      <c r="C15" s="6" t="n">
        <v>-52293</v>
      </c>
      <c r="D15" s="6" t="n">
        <v>-46682</v>
      </c>
    </row>
    <row r="16">
      <c r="A16" s="4" t="inlineStr">
        <is>
          <t>Subsidiaries’ other comprehensive income</t>
        </is>
      </c>
      <c r="B16" s="6" t="n">
        <v>-964</v>
      </c>
      <c r="C16" s="6" t="n">
        <v>2421</v>
      </c>
      <c r="D16" s="6" t="n">
        <v>806</v>
      </c>
    </row>
    <row r="17">
      <c r="A17" s="4" t="inlineStr">
        <is>
          <t>COMPREHENSIVE LOSS</t>
        </is>
      </c>
      <c r="B17" s="7" t="n">
        <v>-19491</v>
      </c>
      <c r="C17" s="7" t="n">
        <v>-49872</v>
      </c>
      <c r="D17" s="7" t="n">
        <v>-45876</v>
      </c>
    </row>
    <row r="18">
      <c r="A18" s="3" t="inlineStr">
        <is>
          <t>Net loss per share attributable to stockholders</t>
        </is>
      </c>
    </row>
    <row r="19">
      <c r="A19" s="4" t="inlineStr">
        <is>
          <t>Basic (in USD per share)</t>
        </is>
      </c>
      <c r="B19" s="8" t="n">
        <v>-0.21</v>
      </c>
      <c r="C19" s="8" t="n">
        <v>-0.59</v>
      </c>
      <c r="D19" s="8" t="n">
        <v>-0.53</v>
      </c>
    </row>
    <row r="20">
      <c r="A20" s="4" t="inlineStr">
        <is>
          <t>Diluted (in USD per share)</t>
        </is>
      </c>
      <c r="B20" s="8" t="n">
        <v>-0.21</v>
      </c>
      <c r="C20" s="8" t="n">
        <v>-0.59</v>
      </c>
      <c r="D20" s="8" t="n">
        <v>-0.53</v>
      </c>
    </row>
    <row r="21">
      <c r="A21" s="3" t="inlineStr">
        <is>
          <t>Weighted average number of shares outstanding</t>
        </is>
      </c>
    </row>
    <row r="22">
      <c r="A22" s="4" t="inlineStr">
        <is>
          <t>Basic (in shares)</t>
        </is>
      </c>
      <c r="B22" s="6" t="n">
        <v>90218386</v>
      </c>
      <c r="C22" s="6" t="n">
        <v>88345312</v>
      </c>
      <c r="D22" s="6" t="n">
        <v>88154830</v>
      </c>
    </row>
    <row r="23">
      <c r="A23" s="4" t="inlineStr">
        <is>
          <t>Diluted (in shares)</t>
        </is>
      </c>
      <c r="B23" s="6" t="n">
        <v>90218386</v>
      </c>
      <c r="C23" s="6" t="n">
        <v>88345312</v>
      </c>
      <c r="D23" s="6" t="n">
        <v>8815483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1:10:08Z</dcterms:created>
  <dcterms:modified xmlns:dcterms="http://purl.org/dc/terms/" xmlns:xsi="http://www.w3.org/2001/XMLSchema-instance" xsi:type="dcterms:W3CDTF">2022-03-16T21:10:08Z</dcterms:modified>
</cp:coreProperties>
</file>